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Stoc" sheetId="6" r:id="rId6"/>
    <s:sheet name="Condensed Consolidated Stateme7" sheetId="7" r:id="rId7"/>
    <s:sheet name="The Company" sheetId="8" r:id="rId8"/>
    <s:sheet name="Summary of Significant Accounti" sheetId="9" r:id="rId9"/>
    <s:sheet name="Marketable Securities" sheetId="10" r:id="rId10"/>
    <s:sheet name="Inventories" sheetId="11" r:id="rId11"/>
    <s:sheet name="Property and Equipment" sheetId="12" r:id="rId12"/>
    <s:sheet name="Accounts Payable and Accrued Ex" sheetId="13" r:id="rId13"/>
    <s:sheet name="Long-Term Debt" sheetId="14" r:id="rId14"/>
    <s:sheet name="Stock-Based Compensation" sheetId="15" r:id="rId15"/>
    <s:sheet name="Convertible Notes and Warrant M" sheetId="16" r:id="rId16"/>
    <s:sheet name="Stockholders' Equity" sheetId="17" r:id="rId17"/>
    <s:sheet name="Income Taxes" sheetId="18" r:id="rId18"/>
    <s:sheet name="401(k) Benefit Plan" sheetId="19" r:id="rId19"/>
    <s:sheet name="Commitments and Contingencies" sheetId="20" r:id="rId20"/>
    <s:sheet name="Research Collaboration Agreemen" sheetId="21" r:id="rId21"/>
    <s:sheet name="Selected Quarterly Financial In" sheetId="22" r:id="rId22"/>
    <s:sheet name="Subsequent Events" sheetId="23" r:id="rId23"/>
    <s:sheet name="Summary of Significant Accoun24" sheetId="24" r:id="rId24"/>
    <s:sheet name="Summary of Significant Accoun25" sheetId="25" r:id="rId25"/>
    <s:sheet name="Marketable Securities (Tables)" sheetId="26" r:id="rId26"/>
    <s:sheet name="Inventories (Tables)" sheetId="27" r:id="rId27"/>
    <s:sheet name="Property and Equipment (Tables)" sheetId="28" r:id="rId28"/>
    <s:sheet name="Accounts Payable and Accrued 29" sheetId="29" r:id="rId29"/>
    <s:sheet name="Long-Term Debt (Tables)" sheetId="30" r:id="rId30"/>
    <s:sheet name="Stock-Based Compensation (Table" sheetId="31" r:id="rId31"/>
    <s:sheet name="Income Taxes (Tables)" sheetId="32" r:id="rId32"/>
    <s:sheet name="Commitments and Contingencies (" sheetId="33" r:id="rId33"/>
    <s:sheet name="Research Collaboration Agreem34" sheetId="34" r:id="rId34"/>
    <s:sheet name="Selected Quarterly Financial 35" sheetId="35" r:id="rId35"/>
    <s:sheet name="The Company (Details)"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Marketable Securities (Schedule" sheetId="45" r:id="rId45"/>
    <s:sheet name="Inventories (Details)" sheetId="46" r:id="rId46"/>
    <s:sheet name="Property and Equipment (Details" sheetId="47" r:id="rId47"/>
    <s:sheet name="Accounts Payable and Accrued 48" sheetId="48" r:id="rId48"/>
    <s:sheet name="Long-Term Debt (Summary of Long" sheetId="49" r:id="rId49"/>
    <s:sheet name="Long-Term Debt (Summary of Aggr" sheetId="50" r:id="rId50"/>
    <s:sheet name="Stock-Based Compensation (Narra" sheetId="51" r:id="rId51"/>
    <s:sheet name="Stock-Based Compensation (Fair " sheetId="52" r:id="rId52"/>
    <s:sheet name="Stock-Based Compensation (Stock" sheetId="53" r:id="rId53"/>
    <s:sheet name="Stock-Based Compensation (Summa" sheetId="54" r:id="rId54"/>
    <s:sheet name="Stock-Based Compensation (Sum55" sheetId="55" r:id="rId55"/>
    <s:sheet name="Stock-Based Compensation (Sum56" sheetId="56" r:id="rId56"/>
    <s:sheet name="Convertible Notes and Warrant57" sheetId="57" r:id="rId57"/>
    <s:sheet name="Stockholders' Equity (Details)" sheetId="58" r:id="rId58"/>
    <s:sheet name="Income Taxes (Income Tax Expens" sheetId="59" r:id="rId59"/>
    <s:sheet name="Income Taxes (Narrative) (Detai" sheetId="60" r:id="rId60"/>
    <s:sheet name="Income Taxes (Income Tax Expe61" sheetId="61" r:id="rId61"/>
    <s:sheet name="Income Taxes (Summary of Tax Ef" sheetId="62" r:id="rId62"/>
    <s:sheet name="401(k) Benefit Plan (Details)" sheetId="63" r:id="rId63"/>
    <s:sheet name="Commitments and Contingencies64" sheetId="64" r:id="rId64"/>
    <s:sheet name="Commitments and Contingencies65" sheetId="65" r:id="rId65"/>
    <s:sheet name="Research Collaboration Agreem66" sheetId="66" r:id="rId66"/>
    <s:sheet name="Research Collaboration Agreem67" sheetId="67" r:id="rId67"/>
    <s:sheet name="Selected Quarterly Financial 68" sheetId="68" r:id="rId68"/>
    <s:sheet name="Subsequent Events (Details)" sheetId="69" r:id="rId69"/>
  </s:sheets>
  <s:definedNames/>
  <s:calcPr calcId="124519" calcMode="auto" fullCalcOnLoad="1"/>
</s:workbook>
</file>

<file path=xl/sharedStrings.xml><?xml version="1.0" encoding="utf-8"?>
<sst xmlns="http://schemas.openxmlformats.org/spreadsheetml/2006/main" uniqueCount="852">
  <si>
    <t>Document and Entity Information</t>
  </si>
  <si>
    <t>9 Months Ended</t>
  </si>
  <si>
    <t>May. 31, 2015</t>
  </si>
  <si>
    <t>Document And Entity Information [Abstract]</t>
  </si>
  <si>
    <t>Document Type</t>
  </si>
  <si>
    <t>S1</t>
  </si>
  <si>
    <t>Amendment Flag</t>
  </si>
  <si>
    <t>false</t>
  </si>
  <si>
    <t>Document Period End Date</t>
  </si>
  <si>
    <t>May 31,
		2015</t>
  </si>
  <si>
    <t>Entity Registrant Name</t>
  </si>
  <si>
    <t>Ceres, Inc.</t>
  </si>
  <si>
    <t>Entity Central Index Key</t>
  </si>
  <si>
    <t>Entity Filer Category</t>
  </si>
  <si>
    <t>Smaller Reporting Company</t>
  </si>
  <si>
    <t>Condensed Consolidated Balance Sheets - USD ($) $ in Thousands</t>
  </si>
  <si>
    <t>Aug. 31, 2014</t>
  </si>
  <si>
    <t>Aug. 31, 2013</t>
  </si>
  <si>
    <t>Current assets:</t>
  </si>
  <si>
    <t>Cash and cash equivalents</t>
  </si>
  <si>
    <t>Marketable securities</t>
  </si>
  <si>
    <t>Prepaid expenses</t>
  </si>
  <si>
    <t>Accounts receivable</t>
  </si>
  <si>
    <t>Inventories</t>
  </si>
  <si>
    <t xml:space="preserve"> </t>
  </si>
  <si>
    <t>Other current assets</t>
  </si>
  <si>
    <t>Total current assets</t>
  </si>
  <si>
    <t>Property and equipment, net</t>
  </si>
  <si>
    <t>Other assets</t>
  </si>
  <si>
    <t>Total long-term assets</t>
  </si>
  <si>
    <t>Total assets</t>
  </si>
  <si>
    <t>Current liabilities:</t>
  </si>
  <si>
    <t>Accounts payable and accrued expenses</t>
  </si>
  <si>
    <t>Deferred revenue</t>
  </si>
  <si>
    <t>Deferred rent</t>
  </si>
  <si>
    <t>Other current liabilities</t>
  </si>
  <si>
    <t>Current portion of long-term debt</t>
  </si>
  <si>
    <t>Total current liabilities</t>
  </si>
  <si>
    <t>Other non-current liabilities</t>
  </si>
  <si>
    <t>Long-term debt, net of current portion</t>
  </si>
  <si>
    <t>Total liabilities</t>
  </si>
  <si>
    <t>Commitments and contingencies</t>
  </si>
  <si>
    <t>Stockholders' equity:</t>
  </si>
  <si>
    <t>Common stock and additional paid in capital, $0.01 par value; 240,000,000 shares authorized; 6,032,222 shares issued and outstanding at May 31, 2015; 6,024,108 shares issued and outstanding at August 31, 2014</t>
  </si>
  <si>
    <t>Common Stock, $0.01 par value; 240,000,000 shares authorized; 6,024,108 shares issued and outstanding at August 31, 2014; 490,000,000 shares authorized; 3,112,147 shares issued and outstanding at August 31, 2013</t>
  </si>
  <si>
    <t>Additional paid-in capital</t>
  </si>
  <si>
    <t>Accumulated other comprehensive loss</t>
  </si>
  <si>
    <t>Accumulated deficit</t>
  </si>
  <si>
    <t>Total stockholders' equity</t>
  </si>
  <si>
    <t>Total liabilities and stockholders' equity</t>
  </si>
  <si>
    <t>Condensed Consolidated Balance Sheets (Parenthetical) - $ / shares</t>
  </si>
  <si>
    <t>Condensed Consolidated Balance Sheets [Abstract]</t>
  </si>
  <si>
    <t>Common Stock, par value</t>
  </si>
  <si>
    <t>Common Stock, shares authorized</t>
  </si>
  <si>
    <t>Common Stock, shares issued</t>
  </si>
  <si>
    <t>Common Stock, shares outstanding</t>
  </si>
  <si>
    <t>Condensed Consolidated Statements of Operations - USD ($) $ in Thousands</t>
  </si>
  <si>
    <t>12 Months Ended</t>
  </si>
  <si>
    <t>May. 31, 2014</t>
  </si>
  <si>
    <t>Aug. 31, 2012</t>
  </si>
  <si>
    <t>Revenues:</t>
  </si>
  <si>
    <t>Product sales</t>
  </si>
  <si>
    <t>Collaborative research and government grants</t>
  </si>
  <si>
    <t>Total revenues</t>
  </si>
  <si>
    <t>Cost and operating expenses:</t>
  </si>
  <si>
    <t>Cost of product sales</t>
  </si>
  <si>
    <t>Research and development</t>
  </si>
  <si>
    <t>Selling, general and administrative</t>
  </si>
  <si>
    <t>Other</t>
  </si>
  <si>
    <t>Total cost and operating expenses</t>
  </si>
  <si>
    <t>Loss from operations</t>
  </si>
  <si>
    <t>Interest expense</t>
  </si>
  <si>
    <t>Interest income</t>
  </si>
  <si>
    <t>Other expense</t>
  </si>
  <si>
    <t>Loss before income taxes</t>
  </si>
  <si>
    <t>Income tax expense</t>
  </si>
  <si>
    <t>Net loss</t>
  </si>
  <si>
    <t>Basic and diluted net loss per share attributable to common stockholders</t>
  </si>
  <si>
    <t>Weighted average outstanding common shares used for net loss per share:</t>
  </si>
  <si>
    <t>Basic and diluted</t>
  </si>
  <si>
    <t>Condensed Consolidated Statements of Comprehensive Loss - USD ($) $ in Thousands</t>
  </si>
  <si>
    <t>Condensed Consolidated Statements of Comprehensive Loss [Abstract]</t>
  </si>
  <si>
    <t>Other comprehensive income (loss)</t>
  </si>
  <si>
    <t>Foreign currency translation adjustments</t>
  </si>
  <si>
    <t>Net unrealized gain (loss) on marketable securities</t>
  </si>
  <si>
    <t>Total comprehensive loss</t>
  </si>
  <si>
    <t>Consolidated Statements of Stockholders' Equity (Deficit) - USD ($) $ in Thousands</t>
  </si>
  <si>
    <t>Total</t>
  </si>
  <si>
    <t>Convertible Preferred Stock [Member]</t>
  </si>
  <si>
    <t>Convertible Subordinated Note [Member]</t>
  </si>
  <si>
    <t>Common Stock [Member]</t>
  </si>
  <si>
    <t>Common Stock [Member]Convertible Preferred Stock [Member]</t>
  </si>
  <si>
    <t>Common Stock [Member]Convertible Subordinated Note [Member]</t>
  </si>
  <si>
    <t>Additional Paid-in Capital [Member]</t>
  </si>
  <si>
    <t>Additional Paid-in Capital [Member]Convertible Preferred Stock [Member]</t>
  </si>
  <si>
    <t>Additional Paid-in Capital [Member]Convertible Subordinated Note [Member]</t>
  </si>
  <si>
    <t>Accumulated Other Comprehensive Loss [Member]</t>
  </si>
  <si>
    <t>Accumulated Other Comprehensive Loss [Member]Convertible Preferred Stock [Member]</t>
  </si>
  <si>
    <t>Accumulated Other Comprehensive Loss [Member]Convertible Subordinated Note [Member]</t>
  </si>
  <si>
    <t>Accumulated Deficit [Member]</t>
  </si>
  <si>
    <t>Accumulated Deficit [Member]Convertible Preferred Stock [Member]</t>
  </si>
  <si>
    <t>Accumulated Deficit [Member]Convertible Subordinated Note [Member]</t>
  </si>
  <si>
    <t>Balance (in shares) at Aug. 31, 2011</t>
  </si>
  <si>
    <t>Balance at Aug. 31, 2011</t>
  </si>
  <si>
    <t>Exercise of common stock options (in shares)</t>
  </si>
  <si>
    <t>Exercise of common stock options</t>
  </si>
  <si>
    <t>Common stock issued upon IPO, net of offering costs (in shares)</t>
  </si>
  <si>
    <t>Common stock issued upon IPO, net of offering costs</t>
  </si>
  <si>
    <t>Conversion of convertible stock upon IPO (in shares)</t>
  </si>
  <si>
    <t>Conversion of convertible stock upon IPO</t>
  </si>
  <si>
    <t>Cancellation of common stock (in shares)</t>
  </si>
  <si>
    <t>Cancellation of common stock</t>
  </si>
  <si>
    <t>Restricted stock issued (in shares)</t>
  </si>
  <si>
    <t>Restricted stock issued</t>
  </si>
  <si>
    <t>Restricted stock cancelled (in shares)</t>
  </si>
  <si>
    <t>Restricted stock cancelled</t>
  </si>
  <si>
    <t>Conversion of liability classified warrants to equity classified warrants upon IPO</t>
  </si>
  <si>
    <t>Stock compensation expense</t>
  </si>
  <si>
    <t>Effect of reverse stock split</t>
  </si>
  <si>
    <t>Foreign currency translation adjustment</t>
  </si>
  <si>
    <t>Unrealized gain on marketable securities</t>
  </si>
  <si>
    <t>Balance (in shares) at Aug. 31, 2012</t>
  </si>
  <si>
    <t>Balance at Aug. 31, 2012</t>
  </si>
  <si>
    <t>Balance (in shares) at Aug. 31, 2013</t>
  </si>
  <si>
    <t>Balance at Aug. 31, 2013</t>
  </si>
  <si>
    <t>Common stock issued upon offering, net of costs (shares)</t>
  </si>
  <si>
    <t>Common stock issued upon offering, net of costs</t>
  </si>
  <si>
    <t>Balance (in shares) at Aug. 31, 2014</t>
  </si>
  <si>
    <t>Balance at Aug. 31, 2014</t>
  </si>
  <si>
    <t>Balance (in shares) at May. 31, 2015</t>
  </si>
  <si>
    <t>Balance at May. 31, 2015</t>
  </si>
  <si>
    <t>Condensed Consolidated Statements of Cash Flows - USD ($) $ in Thousands</t>
  </si>
  <si>
    <t>Cash flows from operating activities:</t>
  </si>
  <si>
    <t>Adjustments to reconcile net loss to net cash used in operating activities:</t>
  </si>
  <si>
    <t>Change in fair value of common and preferred stock warrants and convertible notes</t>
  </si>
  <si>
    <t>Impairment of assets, net of insurance proceeds</t>
  </si>
  <si>
    <t>Net gain (loss) on disposal of assets</t>
  </si>
  <si>
    <t>Loss on assets held for sale</t>
  </si>
  <si>
    <t>Depreciation</t>
  </si>
  <si>
    <t>Amortization of premiums on marketable securities</t>
  </si>
  <si>
    <t>Non-cash interest income</t>
  </si>
  <si>
    <t>Stock compensation</t>
  </si>
  <si>
    <t>Changes in operating assets and liabilities:</t>
  </si>
  <si>
    <t>Deferred offering costs</t>
  </si>
  <si>
    <t>Accounts payables and accrued expenses</t>
  </si>
  <si>
    <t>Other liabilities</t>
  </si>
  <si>
    <t>Net cash used in operating activities</t>
  </si>
  <si>
    <t>Cash flows from investing activities:</t>
  </si>
  <si>
    <t>Purchases of property and equipment</t>
  </si>
  <si>
    <t>Proceeds from sale of property and equipment</t>
  </si>
  <si>
    <t>Proceeds from insurance</t>
  </si>
  <si>
    <t>Change in restricted cash and investments</t>
  </si>
  <si>
    <t>Purchases of marketable securities</t>
  </si>
  <si>
    <t>Maturities of marketable securities</t>
  </si>
  <si>
    <t>Net cash provided by investing activities</t>
  </si>
  <si>
    <t>Cash flows from financing activities:</t>
  </si>
  <si>
    <t>Repayment of debt</t>
  </si>
  <si>
    <t>Proceeds from issuance of debt and preferred stock warrants</t>
  </si>
  <si>
    <t>Proceeds from issuance of common stock</t>
  </si>
  <si>
    <t>Proceeds from issuance of common stock upon IPO, net of underwriters discounts and commissions and offering expenses</t>
  </si>
  <si>
    <t>Net cash used in financing activities</t>
  </si>
  <si>
    <t>Effect of foreign currency translation on cash</t>
  </si>
  <si>
    <t>Net increase (decrease) in cash and cash equivalents</t>
  </si>
  <si>
    <t>Cash and cash equivalents at beginning of period</t>
  </si>
  <si>
    <t>Cash and cash equivalents at end of period</t>
  </si>
  <si>
    <t>Supplemental cash flow information:</t>
  </si>
  <si>
    <t>Interest paid during the year</t>
  </si>
  <si>
    <t>Income taxes paid during the year</t>
  </si>
  <si>
    <t>Supplemental schedule of non-cash investing and financing activities:</t>
  </si>
  <si>
    <t>Additions to property and equipment under capital leases</t>
  </si>
  <si>
    <t>Acquisitions of assets under accounts payable &amp; accrued expenses</t>
  </si>
  <si>
    <t>Surrender of common stock applied to stock option exercise</t>
  </si>
  <si>
    <t>Detail of IPO transactions;</t>
  </si>
  <si>
    <t>Conversion of convertible notes to common stock</t>
  </si>
  <si>
    <t>Conversion of convertible preferred stock to common stock</t>
  </si>
  <si>
    <t>Conversion of liability classified warrants to equity classified warrants</t>
  </si>
  <si>
    <t>Total non-cash IPO transactions</t>
  </si>
  <si>
    <t>The Company</t>
  </si>
  <si>
    <t>The Company [Abstract]</t>
  </si>
  <si>
    <t>(1) The Company Ceres, Inc. (Company) is an agricultural biotechnology company that develops and markets seeds and traits to produce crops for animal feed, sugar and other markets. The Company uses a combination of advanced plant breeding, biotechnology and bioinformatics to develop seed products and biotechnology traits to address many of the current limitations and future challenges facing agriculture. These technology platforms, which can increase crop productivity, improve quality, reduce crop inputs and improve cultivation on marginal land, have broad application across multiple end markets, including food, feed, fiber and fuel. The Company's bioinformatics technologies can also improve and accelerate discovery and development in biomedical research and diagnostics. In January 2010 , the Company formed a subsidiary, Ceres Sementes do Brasil Ltda. The Company's ownership in this subsidiary is 99.9 May 2014 , the Company formed a wholly owned subsidiary, Ceres Agrotechnologies Intl LLC. In May 2014 , the Company also formed a subsidiary, CS Semillas de Mexico, S.de L. de C.V. The Company's ownership in this subsidiary is 99.9 On April 8, 2015 , the Company filed an amendment to its amended and restated certificate of incorporation which effected a 1 for 8 reverse stock split of the Company's issued and outstanding shares of common stock. The par value of the common stock was not adjusted as a result of the reverse stock split. All issued and outstanding shares of common stock, warrants, and stock options and per share amounts contained in the Company's condensed consolidated financial statements have been retroactively adjusted to reflect this reverse stock split for all periods presented. The Company has incurred substantial net losses from operations since its inception and its accumulated deficit as of May 31, 2015 was $ 323,887 During the first quarter of fiscal 2014, management commenced the implementation of a plan (Plan) intended to further align expenditures with the Company's near-term commercial opportunity in Brazil, shift Northern Hemisphere sorghum breeding activities from College Station, Texas to a more appropriate location, de-emphasize research and development for U.S. cellulosic feedstocks, reduce costs and conserve cash. The actions taken under the Plan, which included, among others, a workforce reduction that impacted 16 August 31, 2014 . On March 10, 2014 , the Company completed a registered public offering of 2,875,000 375,000 8.00 20.8 As of May 31, 2015 , the Company plans to finance its operations for the next four to six months with cash and marketable securities on hand, and with cash inflows from collaboration and grant funding and from product sales. The Company intends to seek additional funds through public or private debt or equity financings, collaborations, licensing arrangements, government programs and the sale of intellectual property, technology or other assets. The Company cannot provide any assurances that additional sources of funding will be available on terms acceptable to the Company or at all, or that it will be successful in entering into collaborations or license agreements, receiving funds under government grants or selling intellectual property, technology or other assets. If the Company is unable to raise additional funds, the Company will not have adequate liquidity to fund its operations and will be forced to significantly curtail or cease its operations.</t>
  </si>
  <si>
    <t>Summary of Significant Accounting Policies</t>
  </si>
  <si>
    <t>Summary of Significant Accounting Policies [Abstract]</t>
  </si>
  <si>
    <t xml:space="preserve">(2) Summary of Significant Accounting Policies
Basis of Presentation The accompanying interim condensed consolidated financial statements have been prepared in accordance with the accounting principles generally accepted in the United States of America (GAAP) and with the instructions for Form 10-Q and Regulation S-X.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Form 10-K for the fiscal year ended August 31, 2014 filed with the Securities and Exchange Commission (SEC) on November 20, 2014 . The accompanying interim condensed consolidated financial statements have been prepared assuming the Company will continue as a going concern, which contemplates the realization of assets and satisfaction of liabilities in the normal course of business. 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presentation of the results of operations for the periods presented. The condensed consolidated results of operations for any interim period are not necessarily indicative of the results to be expected for the full year or for any other future year or interim period.
Principles of Consolidation The condensed consolidated financial statements include the financial statements of the Company and its subsidiaries. All significant intercompany balances and transactions have been eliminated in consolidation.
Use of Estimates In preparing the unaudited condensed consolidated financial statements, management makes estimates and assumptions that affect the reported amounts of assets and liabilities and disclosure of contingent assets and liabilities as of the date of the unaudited condensed consolidated financial statements and reported amounts of revenue and expenses during the reporting period. Significant items subject to such estimates and assumptions include the valuation of property and equipment, common stock and stock options. Actual results could differ from those estimates.
Fair Value of Financial Instruments Assets and liabilities recorded at fair value in the condensed consolidated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following tables present the Company's financial assets that were measured at fair value on a recurring basis as of May 31, 2015 by level within the fair value hierarchy:
May 31, 2015
Level 1 Level 2 Level 3 Total
Financial Assets
Money Market Funds $ 2,176 $  $  $ 2,176
Certificates of Depositavailable for sale  499  499
Corporate Bondsavailable for sale  3,214  3,214
Total $ 2,176 $ 3,713 $  $ 5,889 All of the money market funds and $ 60
Accounts Receivable Accounts receivable represents amounts owed to the Company from product sales and collaborative research and government grants. The Company had no amounts reserved for doubtful accounts at May 31, 2015 as the Company expects full collection of the accounts receivable balances.
Inventories Due to early stage of commercialization and the minimal amount of sales of the Company's seeds, at May 31, 2015 all seed inventory was written-off based on the lower of cost or market. When inventory costs exceed expected market value due to obsolescence or lack of demand, inventory write-downs are recorded for the difference between the cost and the market value in the period based on the Company's evaluation of such inventory with any excess cost recognized during the period within cost of product sales.
Property and Equipment Property and equipment is stated at cost. Depreciation is provided using the straight-line method over the shorter of the estimated useful lives or the remaining life of the lease. Depreciation periods for the Company's property and equipment are as follows:
Automobiles and trucks 3 5
Office, laboratory, farm and warehouse equipment and furniture 3 5
Leasehold improvements 3 10
Buildings 14 39
Impairment of Long-Lived Assets Long-lived assets, such as property and equipment, are reviewed for impairment whenever events or changes in circumstances indicate that the carrying amount of an asset may not be recoverable. To the extent that an impairment indicator has occurred,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the amount by which the carrying amount of the asset exceeds the fair value of the asset. For the reporting periods presented herein there was no impairment.
Foreign Currency Translation The Brazilian Real is the functional currency of the Company's subsidiary in Brazil. Accordingly, assets and liabilities of those operations are translated into United States dollars using the current exchange rate in effect at the balance sheet date and equity accounts are translated into United States dollars using historical rates. Revenues and expenses are translated at the weighted average rate of exchange during the reporting period. Gains and losses from foreign currency translation adjustments are represented as a component of accumulated other comprehensive loss within the Company's condensed consolidated balance sheets.
Accumulated Other Comprehensive Loss The Company's unrealized gains and losses on available-for-sale securities and foreign currency translation adjustments represents the components of comprehensive loss and have been disclosed in the condensed consolidated balance sheets. The following summarizes the changes in the balances of each component of accumulated other comprehensive loss during the nine months ended May 31, 2015 :
Unrealized Accumulated
Foreign Gains Other
Currency (Losses) on Comprehensive
Translation Securities Loss
Balance at August 31, 2014 $ (584 ) $ (11 ) $ (595 )
Comprehensive income (loss) (46 ) 10 (36 )
Balance at May 31, 2015 $ (630 ) $ (1 ) $ (631 )
Basic and Diluted Net Loss Per Share Basic net loss per common share is computed by dividing net loss attributable to common stockholders by the weighted average number of common shares outstanding. Diluted net loss per common share is computed by dividing net loss available to common stockholders by the weighted average number of common shares and dilutive potential common share equivalents then outstanding, to the extent they are dilutive. Potential common shares consist of shares issuable upon the exercise of stock options and warrants (using the treasury stock method). Dilutive net loss per share is the same as basic net loss per share for all periods presented because the effects of potentially dilutive items were anti-dilutive. The following potentially dilutive, common share equivalents were excluded from the calculation of diluted net loss per common share because their effect was antidilutive for each of the periods presented:
Nine months ended
2015 2014
Options to purchase common stock 423,082 415,925
Warrants to purchase common stock 320,255 320,256
Total 743,337 736,181 </t>
  </si>
  <si>
    <t>(1) Summary of Significant Accounting Policies
Description of Business Ceres, Inc. (Company) is an agricultural biotechnology company that develops and markets seeds to produce crops for bioenergy and other markets that utilize plant biomass. The Company uses a combination of advanced plant breeding and biotechnology to develop seed products. These technology platforms, which can increase crop productivity, improve quality, reduce crop inputs and improve cultivation on marginal land, have broad application across multiple crops, including food, feed, fiber and fuel crops. In January 2010, the Company formed a subsidiary, Ceres Sementes do Brasil Ltda. The Company's ownership in this subsidiary is 99.9 99.9 On January 24, 2012, the Company filed an amended and restated certificate of incorporation which effected a 1 for 3 reverse stock split of the Company's issued and outstanding shares of common stock. The par value of the common stock was not adjusted as a result of the reverse stock split. All issued and outstanding shares of common stock and stock options and per share amounts contained in the Company's consolidated financial statements have been retroactively adjusted to reflect this reverse stock split for all periods presented. On April 8, 2015, the Company filed an amendment to its amended and restated certificate of incorporation which effected a 1 for 8 reverse stock split of the Company's issued and outstanding shares of common stock. The par value of the common stock was not adjusted as a result of the reverse stock split. All issued and outstanding shares of common stock, warrants, and stock options and per share amounts contained in the Company's condensed consolidated financial statements have been retroactively adjusted to reflect this reverse stock split for all periods presented. On February 27, 2012, the Company closed its initial public offering (IPO) of 718,750 93,750 104 65,158 1,919,152 137,321 2,563 On March 10, 2014, the Company completed a registered public offering of 2,875,000 375,000 8.00 20,800
Liquidity The Company has incurred substantial net losses from operations since its inception, including net losses of $ 29,321 32,511 29,410 303,905 On October 11, 2013, the Company commenced the implementation of a plan (Plan) intended to further align expenditures with the Company's near-term commercial opportunity in Brazil, shift Northern Hemisphere sorghum breeding activities from College Station, Texas to a more appropriate location, de-emphasize research and development for U.S. cellulosic feedstocks, reduce costs and conserve cash. The actions taken under the Plan, which included, among others, a workforce reduction that impacted 16 1,600 900 400 300 1,000 500 100 The Company expects to incur additional losses related to the continued development and expansion of its business, including research and development, seed production and operations, and sales and marketing. The Company plans to fund its operations for the next 12 to 15 months subsequent to August 31, 2014 with cash and marketable securities currently on hand, and with cash inflows from collaboration and grant funding and from product sales. Management believes that the Company's cash and cash equivalents and marketable securities at August 31, 2014 are sufficient to fund operations for the next 12 to 15 months. The Company will seek additional funds through collaborations, public or private debt or equity financings or government programs, and may also seek to reduce expenses related to the Company's operations. There are no assurances that such public or private financing of government programs will be available to us or that the terms would be acceptable to the Company. There is also no assurance that the Company will achieve profitable operations, or if achieved, that profitable operations can be sustained on a continued basis.
Basis of Presentation The accompanying consolidated financial statements have been prepared in accordance with the accounting principles generally accepted in the United States of America (GAAP) and with the Rules and Regulations of the Securities and Exchange Commission. The consolidated financial statements include the accounts of the Company and its subsidiaries. All significant intercompany balances and transactions have been eliminated in consolidation.
Use of Estimates The preparation of financial statements in conformity with accounting principles generally accepted in the United States of America requires management to make estimates and assumptions. This affects the reported amounts of assets and liabilities and disclosure of contingent assets and liabilities at the date of the financial statements and the reported amounts of revenue and expenses during the reporting period. Significant items subject to such estimates and assumptions include the valuation of property and equipment, inventory, deferred tax assets, common stock, convertible preferred stock, stock options, warrant liabilities and convertible notes. Actual results could differ from those estimates.
Cash Equivalents The Company considers all highly liquid investments, with an original maturity of three months or less when purchased, to be cash equivalents. Cash equivalents totaled $ 3,423 8,881
Marketable Securities Marketable securities are classified as available for sale and are recorded at fair value, with the unrealized gains and losses, if any, net of taxes, reported as a component of shareholders' equity until realized or until a determination is made that an other-than-temporary decline in market value has occurred. In determining whether an other-than-temporary impairment exists for debt securiti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Management has determined that there has been no other-than-temporary impairment of its marketable securities. The cost of marketable securities sold is based upon the specific identification method and any realized gains or losses on the sale of investments are reflected as a component of interest income or expense. There were no sales of marketable securities during the years ended August 31, 2014 and 2013. The Company classifies marketable securities as current or non-current based upon whether such assets are reasonably expected to be realized in cash or sold or consumed during the normal operating cycle of the business.
Financial Instruments The carrying value of financial instruments such as cash and cash equivalents, accounts receivables, accounts payable, and accrued expenses approximate their fair value due to the short-term nature of these instruments. At each period end, the fair value of the long-term debt approximated carrying value based on interest rates currently available to the Company.
Fair Value of Financial Instruments Assets and liabilities recorded at fair value in the consolidated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inputs other than quoted prices included within Level 1 that are observable for the asset or liability, either directly or indirectly.
 Level 3 inputs are unobservable inputs for the asset or liability. The following tables present the Company's financial assets that were measured at fair value on a recurring basis as of August 31, 2014 and 2013 by level within the fair value hierarchy:
August 31, 2014
Level 1 Level 2 Level 3 Total
Financial Assets
Money market funds $ 2,114 $  $  $ 2,114
Certificates of deposit  available for sale  4,240  4,240
Commercial paper  available for sale  5,249  5,249
Corporate bonds  available for sale  15,150  15,150
Total $ 2,114 $ 24,639 $  $ 26,753 All of the money market funds and $ 60
August 31, 2013
Level 1 Level 2 Level 3 Total
Financial Assets
Money market funds $ 2,310 $  $  $ 2,310
Certificates of deposit  available for sale  4,555  4,555
Commercial paper  available for sale  2,198  2,198
Corporate bonds  available for sale  16,076  16,076
Total $ 2,310 $ 22,829 $  $ 25,139 All of the money market funds and $ 1,199
Accounts Receivable Accounts receivable represents amounts owed to the Company from product sales and collaborative research and government grants. The Company had no amounts reserved for doubtful accounts at August 31, 2014 and 2013 as the Company expected full collection of the accounts receivable balances. Customers representing greater than 10% of accounts receivable were as follows (in percentages):
As of August 31,
Customers 2014 2013
Customer A ** 37.3
Customer B 59.5 23.1
Customer E 25.9 *
Customer F ** 21.8
*
Less than 10%
**
No balance Customers representing greater than 10% of revenues were as follows (in percentages):
Year Ended August 31,
Customers 2014 2013 2012
Customer A 17.5 21.2 24.7
Customer B 41.9 20.2 16.8
Customer D ** 14.5 17.4
Customer E 16.5 * *
Customer F 11.6 22.5 14.0
*
Less than 10%
**
No revenue
Inventories and Inventory Valuation At August 31, 2014 and 2013, seed inventory consisted of work-in-process and included finished goods at August 31, 2014 for costs related to the Company's sorghum seeds in Brazil. When inventory costs exceed expected market value due to obsolescence or lack of demand, inventory write-downs are recorded for the difference between the cost and the market value in the period based on the Company's evaluation of such inventory.
Property and Equipment Property and equipment is stated at cost. Depreciation is provided using the straight-line method over the shorter of the estimated useful lives or the remaining life of the lease. Depreciation periods for the Company's property and equipment are as follows:
Automobiles and trucks 3 5
Office, laboratory, farm and warehouse equipment and furniture 3 5
Leasehold improvements 3 10
Buildings 14 39
Assets Held for Sale The Company reclassifies long-lived assets to Assets Held for Sale when all required criteria for such reclassification are met. The assets are recorded at the lower of the carrying value or fair value less costs to sell. Assets held for sale must meet the following conditions: (1) management, having authority to approve the action, commits to a plan to sell the asset, (2) the asset is available for immediate sale in its present condition, (3) an active program to locate a buyer and other actions required to complete the plan to sell the asset have been initiated, (4) the sale of the asset is probable, and transfer of the asset is expected to qualify for recognition as a completed sale, within one year, (5) the asset is being actively marketed for sale at a price that is reasonable in relation to its current fair value, and (6) actions required to complete the plan indicate that it is unlikely that significant changes to the plan will be made or that the plan will be withdrawn. In connection with an agreement the Company entered into on March 31, 2014 to sell its facility and certain equipment located in College Station, Texas, a determination was made that the assets met the criteria to be classified as held for sale and the fair value for the related assets was in excess of their carrying amount. Accordingly, the Company recorded a charge of $ 464 1,152 688 688
Impairment of Long-Lived Assets Long-lived assets, such as property and equipment, are reviewed for impairment whenever events or changes in circumstances indicate that the carrying amount of an asset may not be recoverable. To the extent that an impairment indicator has occurred,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the amount by which the carrying amount of the asset exceeds the fair value of the asset. On February 3, 2012, the Company's plant breeding and field research station located near College Station, Texas was damaged by a tornado. The impact was limited to structural damage to the building that houses office space and a small laboratory used to evaluate biomass samples and work space. A small greenhouse and tractor sheds, and some agricultural equipment were also damaged. In fiscal year 2012, the Company impaired $ 1,026 1,000 150
Common and Convertible Preferred Stock Warrant Liabilities Prior to the closing of the IPO, the Company determined that common stock warrants issued to certain holders of convertible preferred stock were not considered indexed to the Company's common stock and therefore required liability classification. In addition, the Company accounted for its warrants to purchase shares of the Company's convertible preferred stock that were contingently redeemable as liabilities at fair value on the consolidated balance sheets. These common and convertible preferred stock warrants were subject to re-measurement at each balance sheet date and the changes in fair value, if any, were recognized as other (expense) income. Upon the closing of the IPO, certain common and convertible preferred stock warrants, previously classified as liabilities were revalued and reclassified to additional paid-in capital as they no longer met the requirements for liability classification given the automatic conversion of the convertible preferred stock to common stock upon consummation of the IPO.
Convertible Preferred Stock In connection with the Company's decision to file a registration statement with the Securities and Exchange Commission for the IPO, the Company adopted the provisions of Accounting Standards Codification (ASC) Topic 480-10-S99-3A, Classification and Measurement of Redeemable Securities The convertible preferred stock was not redeemable by the Company or at the option of the preferred stockholders. The holders of the Company's outstanding convertible preferred stock, voting or consenting together as a separate class, controlled the vote of the Company's stockholders. As a result, the holders of all series of the Company's convertible preferred stock could vote to approve a change in control under circumstances that would trigger a deemed liquidation under the Company's certificate of incorporation in effect prior to the IPO. As redemption of the convertible preferred stock through a deemed liquidation was outside the control of the Company, all shares of convertible preferred stock were classified as temporary equity rather than as a component of stockholders' equity in the Company's consolidated balance sheets. The carrying value of convertible preferred stock was recorded at its fair value at the date of issue. As discussed in Note (1), all of the outstanding shares of convertible preferred stock were automatically converted into shares of common stock upon the closing of the IPO.
Stock-Based Compensation The Company accounts for stock-based compensation arrangements with employees using a fair value method under ASC Topic 718, Compensation  Stock Compensation, The fair value method requires the Company to estimate the fair value of stock-based payment awards on the date of grant using an option pricing model. The Company uses an option pricing model to estimate the fair value of stock options granted that are expensed on a straight-line basis over the vesting period. The Company accounts for stock options issued to non-employees based on the estimated fair value of the awards using the option pricing model. The measurement of stock-based compensation to non-employees is subject to periodic adjustments as the underlying equity instruments vest, and the resulting change in value, if any, is recognized in the Company's consolidated statements of operations during the period the related services are rendered. The Company accounts for restricted stock awards based on the quoted market price of the Company's common stock on the date of grant that are expensed on a straight-line basis over the vesting period.
Revenue Recognition Revenues are recognized when the following criteria are met: (1) persuasive evidence of an arrangement exists; (2) transfer of product or technology has been completed or services have been rendered; (3) the fee is fixed or determinable; and (4) collectability is reasonably assured. To date, the Company's primary source of revenues has been derived from collaborative research agreements and government grants and to a lesser extent, product sales. Product Sales Product sales are derived from seed and biomass sales, and trait fees. Product sales are recognized, net of discounts and allowances, once passage of title and risk of loss have occurred and contractually specified acceptance criteria have been met, provided all other revenue recognition criteria have also been met. Collaborative Research and Government Grants From time to time, the Company has entered into research and development collaboration agreements with third parties, including a large agriculture supplier, a consumer goods conglomerate and several biofuel producers. In addition, the Company has received grants from government agencies such as the Department of Energy (DOE) and the United States Department of Agriculture (USDA). The research and development collaboration agreements typically provide the Company with multiple revenue streams, which may include up-front, non-refundable fees for licensing certain of the Company's technologies, government grants and fees for research and development activities, and contingent milestone payments based upon achievement of contractual criteria.
 Technology License Fees
 Government Grants
 Research and Development Fees
 Milestone Fees Deferred Revenue The Company recognizes deferred revenue to the extent that cash received under the collaboration agreement is in excess of the revenues recognized related to the agreement since the work under the agreement has not yet been performed, or the work has not been fully completed as prescribed in the statement of work at the balance sheet date, which is classified as other current liabilities on the accompanying consolidated balance sheets. On December 20, 2007, the Company and Campbell Soup Company (Campbell) entered into a development and license agreement under which the Company was working to improve yields of a food product. The agreement provided that the Company would receive $ 7,500 five 7,500 six 550 758 933 The Company has earned research funding revenues from several agreements with the DOE, the USDA, USAID and several leading bio-fuels producers whereby the Company performed research activities and received revenues that partially reimbursed its expenses incurred. Under such grants and agreements, the Company retained a proprietary interest in the products and technology it developed. These expense reimbursements primarily consisted of direct expense sharing arrangements. The Company recorded revenue related to these grants of approximately $ 1,575 2,355 2,416 1,682 On December 16, 2008, the Company and Syngenta Biotechnology, Inc. (Syngenta) entered into a software license and collaboration agreement pursuant to which the Company provided software, software development and customer support for certain research application-based software. The agreement was structured into three phases and under the agreement, the Company received $ 1,500 4.5 278 1,180 750
Research and Development Research and development expenses principally consist of personnel costs related to the Company's research and development staff as well as depreciation of research and development assets. Research and development expenses also include costs incurred for laboratory supplies, reimbursable costs associated with government grants and collaborative agreements, third-party contract payments, consultants, facility and related overhead costs.
Income Taxes The Company accounts for income taxes in accordance with ASC 740, Income Taxes The Company accounts for unrecognized tax benefits also in accordance with ASC 740, Income Taxes The major jurisdictions in which the Company files income tax returns include the federal and state jurisdictions within the United States and Brazil, where it has a subsidiary. The tax years after 2008 remain open to examination by federal and state taxing jurisdictions and the tax years after 2010 remain open to examination by foreign jurisdictions. However, the Company has NOLs beginning in 1998 which would cause the statute of limitations to remain open for the year in which the NOL was incurred.
Foreign Currency Translation The Brazilian real is the functional currency of the Company's subsidiary in Brazil and the Mexican Peso is the functional currency of the Company's subsidiary in Mexico. Accordingly, assets and liabilities of those operations are translated into United States dollars using the current exchange rate in effect at the balance sheet date and equity accounts are translated into United States dollars using historical rates. Revenues and expenses are translated at the weighted average rate of exchange during the reporting period. Gains and losses from foreign currency translation adjustments are represented as a component of accumulated other comprehensive loss.
Accumulated Other Comprehensive Loss The Company's unrealized gains and losses on available-for-sale securities and foreign currency translation adjustments represents the components of comprehensive loss and have been disclosed in the consolidated statements of stockholders' equity (deficit). The following summarizes the changes in the balances of each component of accumulated comprehensive income (loss) during the years presented:
Accumulated
Foreign Unrealized Other
Currency Gains (Losses) Comprehensive
Translation on Securities Loss
Balance at August 31, 2012 $ (289 ) $ 6 $ (283 )
Comprehensive loss (395 ) (18 ) (413 )
Balance at August 31, 2013 (684 ) (12 ) (696 )
Comprehensive gain 100 1 101
Balance at August 31, 2014 $ (584 ) $ (11 ) $ (595 )
Basic and Diluted Net Loss Per Share Basic net loss per common share is computed by dividing net loss attributable to common stockholders by the weighted average number of common shares outstanding. Diluted net loss per common share is computed by dividing net loss available to common stockholders by the weighted average number of common shares and dilutive potential common share equivalents then outstanding, to the extent they are dilutive. Potential common shares consist of shares issuable upon the exercise of stock options and warrants (using the treasury stock method), and the weighted average conversion of the convertible preferred stock into shares of common stock (using the if-converted method). Dilutive net loss per share is the same as basic net loss per share for all periods presented because the effects of potentially dilutive items were anti-dilutive. The following table sets forth the computation of basic and diluted net loss per common share:
Year Ended August 31,
2014 2013 2012
Net loss $ (29,321 ) $ (32,511 ) $ (29,410 )
Basic and diluted net loss per common share $ (6.48 ) $ (10.48 ) $ (17.44 )
Basic and diluted weighted average outstanding 4,525,745 3,099,503 1,686,042 The following potentially dilutive, common share equivalents were excluded from the calculation of diluted net loss per common share because their effect was anti-dilutive for each of the periods presented:
Year Ended August 31,
2014 2013 2012
Options to purchase common stock 396,619 348,945 347,314
Warrants to purchase common stock 320,255 260,255 260,255
Total 716,874 609,200 607,569
Segment information Management has determined that it has one business activity and operates in one segment as it only reports financial information on an aggregate and consolidated basis to its Chief Executive Officer, who is the Company's chief operating decision maker.
Recent Accounting Pronouncements In July 2013, the FASB issued ASU 2013-11, Income Taxes (Topic 740): Presentation of an Unrecognized Tax Benefit When a Net Operating Loss Carryforward, a Similar Tax Loss, or a Tax Credit Carryforward Exists. In May 2014, the Financial Accounting Standards Board issued the Accounting Standards Update (ASU) 2014-09 Revenue from Contracts with Customers (Topic 606) For a public entity, ASU 2014-09 is effective for annual reporting periods beginning after December 15, 2016, including interim periods within that reporting period. Early application is not permitted. An entity must apply ASU 2014-09 using either the full retrospective approach, by restating all years presented, or the cumulative effect at the date of adoption approach. We are currently assessing the impact that these changes will have on our consolidated financial statements and therefore are unable to quantify such impact or determine the method of adoption. In August 2014, the FASB issued ASU No. 2014-15, Presentation of Financial Statements - Going Concern Sub-topic 205-40. The new guidance addresses management's responsibility to evaluate whether there is substantial doubt about an entity's ability to continue as a going concern and to provide related footnote disclosures. This ASU is effective for interim and annual periods beginning on or after December 15, 2016, and early adoption is permitted. The Company does not expect the adoption of this guidance to have a material impact on its financial position or results of operations.</t>
  </si>
  <si>
    <t>Marketable Securities</t>
  </si>
  <si>
    <t>Marketable Securities [Abstract]</t>
  </si>
  <si>
    <t>(3) Marketable Securities Marketable securities classified as available for sale consisted of the following:
May 31, 2015
Available for sale securities Amortized Cost Gross Unrealized Gain Gross Unrealized Loss Fair Value
Certificates of Deposit $ 500 $  $ (1 ) $ 499
Corporate Bonds 3,214   3,214
Total $ 3,714 $  $ (1 ) $ 3,713
August 31, 2014
Available for sale securities Gross Unrealized Loss Fair Value
Certificates of Deposit $ (4 ) $ 4,240
Commercial Paper  5,249
Corporate Bonds (7 ) 15,150
Total $ (11 ) $ 24,639 At May 31, 2015 , $ 60 All marketable securities at May 31, 2015 are due to mature in one year or less.</t>
  </si>
  <si>
    <t xml:space="preserve">(2) Marketable Securities Marketable securities classified as available for sale consisted of the following:
August 31, 2014
Gross Gross
Amortized Unrealized Unrealized
Available for sale securities Cost Gain Loss Fair Value
Certificates of Deposit $ 4,244 $ - $ (4 ) $ 4,240
Commercial Paper 5,249 - - 5,249
Corporate Bonds 15,157 - (7 ) 15,150
Total $ 24,650 $ - $ (11 ) $ 24,639
August 31, 2013
Gross Gross
Amortized Unrealized Unrealized
Available for sale securities Cost Gain Loss Fair Value
Certificates of Deposit $ 4,561 $ - $ (6 ) $ 4,555
Commercial Paper 2,199 - (1 ) 2,198
Corporate Bonds 16,081 2 (7 ) 16,076
Total $ 22,841 $ 2 $ (14 ) $ 22,829 At August 31, 2014 and 2013, $ 60 1,199 There were no marketable securities classified as held-to maturity as of August 31, 2014 and 2013, respectively. All marketable securities at August 31, 2014 and 2013 are due to mature in one year or less. </t>
  </si>
  <si>
    <t>Inventories [Abstract]</t>
  </si>
  <si>
    <t xml:space="preserve">(3) Inventories Inventories consisted of the following:
August 31, 2014 August 31, 2013
Work in process $ 20 $ 20
Seed inventory 64 -
Total inventories $ 84 $ 20 </t>
  </si>
  <si>
    <t>Property and Equipment</t>
  </si>
  <si>
    <t>Property and Equipment [Abstract]</t>
  </si>
  <si>
    <t xml:space="preserve">(4) Property and Equipment Property and equipment are summarized as follows:
May 31,
Land $ 43
Automobiles and trucks 843
Buildings 1,215
Office, laboratory, farm and warehouse equipment and furniture 11,628
Leasehold improvements 5,659
19,388
Less accumulated depreciation (17,019 )
Property and equipment, net $ 2,369 </t>
  </si>
  <si>
    <t xml:space="preserve">(4) Property and Equipment Property and equipment are summarized as follows:
As of August 31,
2014 2013
Land $ 43 $ 43
Automobiles and trucks 1,113 796
Buildings 1,215 3,180
Office, laboratory, farm and warehouse equipment and furniture 12,718 14,792
Leasehold improvements 5,659 5,716
20,748 24,527
Less accumulated depreciation (17,752 ) (19,894 )
Property and equipment, net $ 2,996 $ 4,633 </t>
  </si>
  <si>
    <t>Accounts Payable and Accrued Expenses</t>
  </si>
  <si>
    <t>Accounts Payable and Accrued Expenses [Abstract]</t>
  </si>
  <si>
    <t xml:space="preserve">(5) Accounts Payable and Accrued Expenses Accounts payable and accrued expenses consisted of the following:
May 31,
Accounts payable $ 1,348
Accrued payroll and related expenses 1,520
Research and development contracts 169
Accrued grower commitments 21
Other 99
$ 3,157 </t>
  </si>
  <si>
    <t xml:space="preserve">(5) Accounts Payable and Accrued Expenses Accounts payable and accrued expenses consisted of the following:
As of August 31,
2014 2013
Accounts payable $ 1,406 $ 1,289
Accrued payroll and related expenses 2,303 1,020
Research and development contracts 123 1,098
Accrued grower commitments 54 38
Other 392 380
$ 4,278 $ 3,825 </t>
  </si>
  <si>
    <t>Long-Term Debt</t>
  </si>
  <si>
    <t>Long-Term Debt [Abstract]</t>
  </si>
  <si>
    <t xml:space="preserve">(6) Long-Term Debt Long-term debt is summarized as follows:
May 31,
2015
Capital leases $ 28
Less current portion (28 )
Long term debt (capital leases) $ - </t>
  </si>
  <si>
    <t xml:space="preserve">(6) Long-Term Debt Long-term debt is summarized as follows:
As of August 31,
2014 2013
Capital Leases $ 88 236
Less current portion (70 ) (154 )
$ 18 $ 82 The aggregated maturities of debt as of August 31, 2014 are as follows:
2015 $ 70
2016 18
$ 88 </t>
  </si>
  <si>
    <t>Stock-Based Compensation</t>
  </si>
  <si>
    <t>Stock-Based Compensation [Abstract]</t>
  </si>
  <si>
    <t xml:space="preserve">(7) Stock-Based Compensation Stock Option and Stock Issuance Plans The Company has established three equity plans: the Ceres, Inc. 2000 Stock Option/Stock Issuance Plan (2000 Plan), the Ceres, Inc. 2010 Stock Option/Stock Issuance Plan (2010 Plan) and the Amended and Restated Ceres, Inc. 2011 Equity Incentive Plan (2011 Plan, and collectively with the 2000 Plan and the 2010 Plan, Equity Plans). The Equity Plans provide for grants of Incentive Stock Options (ISOs) to employees and Nonqualified Stock Options (NSOs), stock and restricted stock to employees, directors, and consultants. In addition, the 2011 Plan provides for the grant of other equity based awards such as restricted stock units, stock appreciation rights and deferred stock to employees, directors and consultants. The option term, as determined by the Company's Board of Directors, may not exceed ten years. Vesting, also determined by the Company's Board of Directors, generally occurs ratably over four to five years. ISOs and NSOs may be granted at a price per share not less than the fair market value at the date of grant. Stock-based compensation expense included in operating expenses are as follows:
Nine months ended
May 31,
2015 2014
Stock-based compensation expense $ 1,780 $ 2,804
Fair value changes of collaboration warrants (3 ) (4 )
$ 1,777 $ 2,800 There were no stock options exercised during the nine months ended May 31, 2015 and 2014 . Stock Option Activity The following table summarizes the stock option transactions under the Equity Plans during the nine months ended May 31, 2015 :
Shares Weighted
Options outstanding at August 31, 2014 396,504 $ 46.62
Options granted 40,643 3.80
Options forfeited (14,065 ) 37.37
Options outstanding at May 31, 2015 423,082 $ 42.82 No tax benefits have been recorded on compensation costs recognized for options exercised. As of May 31, 2015 , there was $ 2,005 1.23 Restricted Stock Activity The following summarizes the restricted stock transactions under the Equity Plans during the nine months ended May 31, 2015 :
Shares Weighted Average
Restricted stock outstanding and unvested at August 31, 2014 37,818 $ 32.58
Restricted stock granted 9,125 4.20
Restricted stock vested (7,051 ) 45.14
Restricted stock forfeited (2,650 ) 5.57
Restricted stock outstanding and unvested at May 31, 2015 37,242 $ 25.17 As of May 31, 2015 , there was $ 146 1.0 Stock Activity There were no stock grants during the nine months ended May 31, 2015 . During the fiscal year 2014, the Company granted 2,288 7.28 16.7 </t>
  </si>
  <si>
    <t>(7) Stock-Based Compensation Equity Plans The Company has established three equity plans: the Ceres, Inc. 2000 Stock Option/Stock Issuance Plan (2000 Plan), the Ceres, Inc. 2010 Stock Option/Stock Issuance Plan (2010 Plan) and the Amended and Restated Ceres, Inc. 2011 Equity Incentive Plan (2011 Plan, and collectively with the 2000 Plan and the 2010 Plan, the Equity Plans). The Equity Plans provide for grants of Incentive Stock Options (ISOs) to employees and Nonqualified Stock Options (NSOs), stock and restricted stock to employees, directors, and consultants. In addition, the 2011 Plan provides for the grant of other equity based awards such as restricted stock units, stock appreciation rights and deferred stock to employees, directors and consultants. The option term, as determined by the Company's Board of Directors, may not exceed ten four five During September 2012, the Company modified options to purchase 50,416 157 The total number of shares reserved for issuance under the Equity Plans is 844,374 187,500 155,190 Stock Option Valuation and Compensation The Company uses a Black Scholes option pricing model to determine the fair value of stock options. The weighted average grant date fair value of stock option awards was $ 7.28 21.12 83.20 The weighted average grant date estimated fair value of the Company's common stock was $ 10.24 29.04 115.52 The fair value of employee stock options was estimated using the following weighted-average assumptions:
Year ended August 31,
2014 2013 2012
Expected term (in years) 5.50 6.08 5.50 6.08 5.50 6.46
Expected volatility 83 87 % 87 88 % 78 81 %
Risk free interest rate 1.62 2.04 % 0.82 1.96 % 0.88 1.35 %
Expected dividend yield 0 % 0 % 0 % Expected Term  3.06 Expected Volatility  Risk-Free Interest Rate  Expected Dividend Yield  Stock-based compensation expense included in operating expenses and total intrinsic value of stock options exercised are as follows:
Year ended August 31,
2014 2013 2012
Stock-based compensation costs for employee stock options $ 3,074 $ 3,624 $ 2,464
Fair value changes of collaboration warrants (6 ) (314 ) (555 )
Total stock-based compensation costs included in operating expenses $ 3,068 $ 3,310 $ 1,909
Intrinsic value of stock options exercised $ - $ 79 $ 3,573 Stock Option Activity The following summarizes the stock option transactions under the Equity Plans during the periods presented:
Weighted
Average
Shares Exercise Price
Options outstanding at August 31, 2012 347,199 $ 63.36
Options granted 39,383 29.04
Options exercised (2,979 ) 18.88
Options forfeited (34,773 ) 62.96
Options outstanding at August 31, 2013 348,830 59.92
Options granted 98,004 10.16
Options forfeited (50,330 ) 67.6
Options outstanding at August 31, 2014 396,504 $ 46.62 The following table summarizes information about stock options outstanding and exercisable at August 31, 2014:
Remaining Weighted- Number Remaining Weighted-
Number Contractual Average Vested and Contractual Average
Range of Exercise Price Outstanding Life Exercise Price Exercisable Life Exercise Price
$ 5.04 12.16 97,994 9.15 $ 10.16 41,681 9.09 $ 10.40
$ 14.40 15.60 51,624 1.27 $ 15.60 51.624 1.27 $ 15.60
$ 26.24 45.68 60,603 4.75 $ 29.44 41,351 3.02 $ 30.40
$ 53.28 71.76 106,759 4.68 $ 54.96 102,862 4.59 $ 54.88
$ 96.80 137.28 79,636 7.27 $ 113.28 46,280 7.24 $ 114.08
396,616 283,798 No tax benefits were recorded on compensation costs recognized during the years ended August 31, 2014 and 2013. The tax benefit realized from options exercised during the year ended August 31, 2012 was $ 32 2,993 5,389 2.14 Restricted Stock Activity The following summarizes the restricted stock transactions under the Equity Plans for the periods presented:
Weighted
Average
Grant Date
Shares Fair Value
Restricted stock outstanding and unvested at August 31, 2012 5,048 $ 96.80
Restricted stock granted 36,046 $ 41.92
Restricted stock vested (2,387 ) $ 91.36
Restricted stock forfeited (2,396 ) $ 70.48
Restricted stock outstanding and unvested at August 31, 2013 36,311 $ 44.40
Restricted stock granted 41,032 $ 10.48
Restricted stock vested (32,877 ) $ 16.96
Restricted stock forfeited (6,648 ) $ 38.00
Restricted stock outstanding and unvested at August 31, 2014 37,818 $ 32.58 As of August 31, 2014, there was $ 458 1.13 Stock Activity During the fiscal year 2014, the Company granted 2,288 7.28 16.7 7,500 26.64 200</t>
  </si>
  <si>
    <t>Convertible Notes and Warrant Modification</t>
  </si>
  <si>
    <t>Convertible Notes and Warrant Modification [Abstract]</t>
  </si>
  <si>
    <t>(8) Convertible Notes and Warrant Modification In August 2011, the Company completed the sale of $ 11,425 20 83.20 5 In connection with the offering of the Convertible Notes, warrants to purchase 67,496 28,657 The Company calculated the fair value of the modified warrants immediately prior to and subsequent to the modification and determined that the cumulative incremental increase in the fair value of these liability classified warrants associated with this modification to be $ 9,633 Until such time as the conversion features were triggered, the Company accounted for the Convertible Notes and various embedded derivatives in accordance with ASC 825-10, the Fair Value Option for Financial Liabilities, whereby the Company initially and subsequently measured this financial instrument in its entirety at fair value, with the changes in fair value recorded each quarterly reporting period in other income (expense). The Company obtained the assistance of a third-party valuation firm in estimating that the fair market value of the Convertible Notes as if August 31, 2011 was $ 13,630 14,282 Upon closing of the IPO, the Convertible Notes were revalued and converted into 137,321</t>
  </si>
  <si>
    <t>Stockholders' Equity</t>
  </si>
  <si>
    <t>Stockholders' Equity [Abstract]</t>
  </si>
  <si>
    <t xml:space="preserve">(8) Stockholders' Equity Common Stock On March 7, 2014 , the Company held its 2014 Annual Meeting of Stockholders (Annual Meeting). At the Annual Meeting, the stockholders approved an amendment to the Company's Amended and Restated Certificate of Incorporation which decreased the total number of shares of common stock of the Company from 490,000,000 240,000,000 Preferred Stock Pursuant to the Company's amended and restated certificate of incorporation, the Company is authorized to issue 10,000,000 Warrants issued in connection with Noble Agreement In May 2006 , the Company entered into a collaboration agreement with The Samuel Roberts Noble Foundation, Inc. (Noble) (Noble Agreement) to establish a research program (see Note (12)). In connection with this collaboration, the Company granted Noble a warrant to purchase 16,667 240.00 4,167 May 19, 2009 May 19, 2011 May 19, 2013 May 19, 2015 two 624.4 May 31, 2015 . At May 31, 2015 , all of the 16,667 In June 2011 , the Company and Noble agreed to modify the warrants issued to Noble as follows: the warrant vests in equal installments of 4,167 May 19, 2013 May 19, 2015 five May 18, 2017 Warrants issued in connection with TAMU Agreement In August 2007 , the Company entered into a sponsored research and intellectual property rights agreement with The Texas A&amp;M University System (TAMU) to establish a research program (see Note (12)). In connection with this collaboration, the Company granted TAMU a warrant to purchase 8,333 240.00 August 28, 2017 0 May 31, 2015 . The fair value of the warrants at May 31, 2015 was $ 0 0.78 70.55 2.24 0 May 31, 2015 . In December 2011 , pursuant to an Amended and Restated Intellectual Property Rights Agreement (IP Rights Agreement) (see Note (12)), the Company issued warrants to TAMU to purchase 8,333 114.40 September 24, 2026 4.2 May 31, 2015 . The fair value of the warrants at May 31, 2015 , was $ 9.6 2.12 89.2 11.32 0 May 31, 2015 . Warrants issued in connection with March 10, 2014 registered public offering On March 10, 2014 the Company issued warrants to purchase an aggregate of 60,000 March 4, 2015 March 4, 2019 12.00 305 1.64 84.2 5 0 </t>
  </si>
  <si>
    <t>(9) Stockholders' Equity Initial Public Offering Upon closing of the IPO (see Note (1)):
 the Company's outstanding shares of convertible preferred stock were automatically converted into 1,919,152
 the Convertible Notes were revalued and converted into 137,321
 the outstanding convertible preferred stock warrants were revalued and automatically converted into warrants to purchase a total of 2,563 Common Stock On March 7, 2014, the Company held its 2014 Annual Meeting of Stockholders (Annual Meeting). At the Annual Meeting, the stockholders approved an amendment to the Company's Amended and Restated Certificate of Incorporation which decreased the total number of shares of common stock of the Company from 490,000,000 240,000,000 Preferred Stock Pursuant to the Company's amended and restated certificate of incorporation, the Company is authorized to issue 10,000,000 Common and Preferred Stock Warrants Financing Warrants issued in connection with Series F Convertible Preferred Stock Financing In connection with the issuance of the Series F Convertible Preferred Stock in September 2007, the Company issued warrants to purchase 96,153 156.00 As discussed in Note (1), the common stock warrants issued to the holders of Series F Convertible Preferred Stock were reported as a liability at fair value as of each balance sheet date. Upon closing of the IPO, the common stock warrants no longer met the requirements for liability classification. The warrants were revalued as of the closing date and reclassified to additional paid-in capital. Upon closing of the IPO, the Company estimated the fair value of certain warrants (Non-Modified F warrants and Modified F warrants) to be $ 6,301 0.40 89 3.5 0 Warrants issued in connection with Series G Convertible Preferred Stock Financing In connection with the issuance of the Series G Convertible Preferred Stock in June 2010, the Company issued warrants to purchase 128,205 156.00 As discussed in Note (1), the common stock warrants issued to the holders of Series G Convertible Preferred Stock were reported as a liability at fair value as of each balance sheet date. Upon closing of the IPO, the common stock warrants no longer met the requirements for liability classification. The warrants were revalued as of the closing date and reclassified to additional paid-in capital. Upon closing of the IPO, the Company estimated the fair value of these warrants to be $ 10,633 1.64 73 8.3 0 Warrants issued in connection with Borrowing and Loan Agreements In July 2004, in connection with a borrowing agreement (Borrowing Agreement) entered into with the Bank, the Company issued the Bank warrants to purchase 2,307 769 156.00 In February 2010, in connection with the Loan Agreement (see Note (6)), the Company issued the Bank warrants to purchase 5,384 1,794 156 As discussed in Note (1), the preferred stock warrants issued in connection with the Borrowing Agreement and the Loan Agreement were reported as a liability at fair value as of each balance sheet date. Upon closing of the IPO, these preferred stock warrants no longer met the requirements for liability classification. These preferred stock warrants were revalued as of the closing date and reclassified to additional paid-in capital. Upon closing of the IPO, the Company estimated the fair value of the Series E and F preferred stock warrants to be $ 68 158 1.35 81 7.96 8.01 0 Warrants issued in connection with Noble Agreement In May 2006, the Company entered into a collaboration agreement with The Samuel Roberts Noble Foundation, Inc. (Noble) (Noble Agreement) to establish a research program (see Note (13)). In connection with this collaboration, the Company granted Noble a warrant to purchase 16,667 240.00 4,167 two 624 12,499 0 0.94 69.4 2.72 0 In June 2011, the Company and Noble agreed to modify the warrants issued to Noble as follows: the warrant vests in equal installments of 4,167 Warrants issued in connection with TAMU Agreement In August 2007, the Company entered into a sponsored research and intellectual property rights agreement with The Texas A&amp;M University System (TAMU) to establish a research program (see Note (13)). In connection with this collaboration, the Company granted TAMU a warrant to purchase 8,333 240.00 0 0 0.94 69.4 2.99 0 In December 2011, pursuant to an Amended and Restated Intellectual Property Rights Agreement (IP Rights Agreement) (see Note (13)), the Company issued warrants to TAMU to purchase 8,333 114.40 11.0 20.4 2.35 86.3 12.06 0 Warrants issued in connection with March 10, 2014 registered public offering On March 10, 2014 the Company issued warrants to purchase an aggregate of 60,000 12.00 305 1.64 84.2 5 0</t>
  </si>
  <si>
    <t>Income Taxes</t>
  </si>
  <si>
    <t>Income Taxes [Abstract]</t>
  </si>
  <si>
    <t xml:space="preserve">(9) Income Taxes No provision for U.S. income taxes has been made, net of the valuation allowance, with the exception of minimum statutory amounts, because the Company has incurred losses since its inception. The Company has deferred tax assets consisting primarily of net operating loss carryforwards that have been fully offset by a valuation allowance. </t>
  </si>
  <si>
    <t>(10) Income Taxes Deferred tax benefits associated with deferred tax assets are offset by a corresponding valuation allowance. Deferred income taxes reflect the net tax effects of temporary differences between the carrying amounts of assets and liabilities for financial reporting purposes and amounts used for income tax purposes. Income tax expense attributable to loss before income taxes consisted of the following:
Current Deferred Total
Year ended August 31, 2014
U.S. federal $  $  $ 
State and local 1  1
$ 1 $  $ 1
Current Deferred Total
Year ended August 31, 2013
U.S. federal $  $  $ 
State and local 1  1
$ 1 $  $ 1
Current Deferred Total
Year ended August 31, 2012
U.S. federal $  $  $ 
State and local 3  3
$ 3 $  $ 3 Income tax expense differs from the amount computed by applying the federal corporate income tax rate of 34% to the loss before income taxes due to the following :
Year Ended Year Ended Year Ended
August 31, August 31, August 31,
2014 2013 2012
Computed expected tax expense $ (9,969 ) $ (11,054 ) $ (9,999 )
Increase (reduction) in income taxes resulting from:
Stock-based compensation 774 876 636
State and local income taxes, net of federal income tax benefit 1 1 2
Foreign rate differential   1,258
Warrants modification and changes in fair value   29
Other 12 17 182
Change in valuation allowance 9,183 10,161 7,895
Income tax expense $ 1 $ 1 $ 3 The following table summarizes the tax effects of temporary differences that give rise to significant portions of the deferred tax assets and liabilities at each period end:
August 31, August 31,
2014 2013
Deferred tax assets:
Accrued liabilities $ 279 $ 163
Other assets 169 77
Inventory capitalization 446 265
Deferred revenue 139 -
Total current deferred tax assets 1,031 505
Noncurrent assets:
Depreciation 2,310 2,150
Inventory reserves 2,689 2,427
Deferred rent 29 36
Other assets 859 568
Net operating loss carryforward 101,485 88,791
Federal and state tax credit carryforward 8,919 8,919
Total noncurrent deferred tax assets 116,291 102,891
Total deferred tax assets 117,323 103,396
Less valuation allowance (117,323 ) (103,396 )
Net deferred tax assets $  $  As of August 31, 2014, the Company had $ 247,200 174,125 24,307 2018 2034 2015 2034 2,458 2,458 17 8,907 2029 In accordance with Internal Revenue Code (IRC) Sections 382 and 383, the annual utilization of net operating loss carryforwards and credits is limited if a change in control occurs, including a change resulting from an initial public offering. The Company has not completed a Section 382 analysis to determine if a change in ownership has occurred. Until such analysis is completed, there are no assurances that the existing net operating loss carryforwards or credits are not subject to significant limitation.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historical taxable income (loss) and projections for future taxable income (loss) over the periods in which the deferred tax assets are deductible, management believes it is more likely that the Company will not realize the benefits of these deductible differences. Accordingly, the Company has established a full valuation allowance of $ 117,323 103,396</t>
  </si>
  <si>
    <t>401(k) Benefit Plan</t>
  </si>
  <si>
    <t>401(k) Benefit Plan [Abstract]</t>
  </si>
  <si>
    <t>(11) 401(k) Benefit Plan The Company has a 401(k) profit sharing plan (the Plan) which covers substantially all employees of the Company. Plan participants may make voluntary contributions of up to 60 50 4 25 25 three 207 288 297</t>
  </si>
  <si>
    <t>Commitments and Contingencies</t>
  </si>
  <si>
    <t>Commitments and Contingencies [Abstract]</t>
  </si>
  <si>
    <t xml:space="preserve">(10) Commitments and Contingencies The Company leases certain of its facilities and equipment under various noncancelable operating leases expiring through 2023 May 31, 2015 , and August 31, 2014 . In connection with one of its facilities leases, the Company received a reimbursement for leasehold improvements of $ 270 166 111 three months ended May 31, 2015 and 2014 , respectively and $ 422 283 nine months ended May 31, 2015 and 2014 . Future minimum payments under noncancelable operating leases as of May 31, 2015 are as follows:
Operating Leases
Remaining three months of fiscal year 2015 $ 178
2016 682
2017 643
2018 618
2019 682
Total minimum lease payments $ 2,803 </t>
  </si>
  <si>
    <t xml:space="preserve">(12) Commitments and Contingencies The Company leases certain of its facilities and equipment under various noncancelable operating leases expiring through 2023 In connection with one of its facilities leases, the Company received a reimbursement for leasehold improvements of $ 270 440 500 519 Future minimum payments under noncancelable operating leases as of August 31, 2014 are as follows:
Operating
leases
2015 $ 689
2016 674
2017 616
2018 560
2019 624
Total minimum lease payments $ 3,163 </t>
  </si>
  <si>
    <t>Research Collaboration Agreements</t>
  </si>
  <si>
    <t>Research Collaboration Agreements [Abstract]</t>
  </si>
  <si>
    <t xml:space="preserve">(11) Research Collaboration Agreements The Company has a number of research agreements with academic collaborators, including among others, TAMU, Noble, and the Institute of Crop Sciences of the Chinese Academy of Agricultural Sciences. In connection with these agreements, the Company receives certain exclusive options or licensing rights to technology and intellectual property developed under these agreements. The Company expenses amounts under these agreements to research and development expense in the period in which the services are rendered. The Company also licenses technology from third parties. Initial payments under these license agreements are capitalized and expensed on a straight-line basis over the license term. Noble Agreement In May 2006 , the Company entered into a collaboration agreement with Noble to establish a research program. Under the Noble Agreement, the Company agreed to fund certain research activities undertaken by Noble in an amount up to $ 3,800 July 31, 2012 16,667 240.00 Under the collaboration agreement, in August 2012 the Company agreed to fund certain research activities undertaken by Noble through July 31, 2013 82.7 85.3 TAMU Agreement In August 2007 , the Company entered into a Sponsored Research and Intellectual Property Rights agreement with TAMU to establish a research program. Under the agreement, the Company agreed to fund certain research activities undertaken by TAMU in an amount up to $ 5,100 8,333 240.00 On September 24, 2011 , the Company entered into an Amended and Restated Sponsored Research Agreement and the IP Rights Agreement with TAMU which both expire on September 23, 2026 December 2011 , pursuant to the IP Rights Agreement, the Company issued warrants to TAMU to purchase 8,333 114.40 Future minimum payments under the Company's research collaboration agreements as of May 31, 2015 are as follows:
Remaining three months of fiscal year 2015 $ 171
2016 544
2017 88
$ 803 </t>
  </si>
  <si>
    <t xml:space="preserve">(13) Research Collaboration Agreements The Company has a number of research agreements with academic collaborators, including among others, TAMU, Noble, and the Institute of Crop Sciences of the Chinese Academy of Agricultural Sciences. In connection with these agreements, the Company receives certain exclusive options or licensing rights to technology and intellectual property developed under these agreements. The Company expenses amounts under these agreements to research and development expense in the period in which the services are rendered. The Company also licenses technology from third parties. Initial payments under these license agreements are capitalized and expensed on a straight-line basis over the license term. Noble Agreement In May 2006, the Company entered into a collaboration agreement with Noble to establish a research program. Under the Noble Agreement, the Company agreed to fund certain research activities undertaken by Noble in an amount up to $ 3,800 July 31, 2012 16,667 240.00 Under the collaboration agreement, in August 2012 the Company agreed to fund certain research activities undertaken by Noble through July 31, 2013 82.7 85.3 TAMU Agreement In August 2007, the Company entered into a Sponsored Research and Intellectual Property Rights agreement with TAMU to establish a research program. Under the agreement, the Company agreed to fund certain research activities undertaken by TAMU in an amount up to $ 5,100 8,333 240.00 On September 24, 2011, the Company entered into an Amended and Restated Sponsored Research Agreement and an Amended and Restated Intellectual Property Rights Agreement (the IP Rights Agreement) with TAMU which both expire on September 23, 2026 8,333 114.40 At August 31, 2014, the future minimum payments under the Company's research collaboration agreements are as follows:
2015 $ 863
2016 694
2017 125
$ 1,682 </t>
  </si>
  <si>
    <t>Selected Quarterly Financial Information (unaudited)</t>
  </si>
  <si>
    <t>Selected Quarterly Financial Information (unaudited) [Abstract]</t>
  </si>
  <si>
    <t>(14) Selected Quarterly Financial Information (unaudited) The following is a summary of the unaudited quarterly results of operations for the years ended August 31, 2014 and 2013
November 30, February 29, May 31, August 31,
2013 2014 2014 2014
2014:
Total revenues $ 763 $ 495 $ 806 $ 340
Cost of product sales 1,309 556 575 581
Loss from operations (8,220 ) (7,216 ) (7,715 ) (6,106 )
Net loss (8,205 ) (7,225 ) (7,727 ) (6,164 )
Basic and diluted net loss per share attributable to common stockholders (2.64 ) (2.32 ) (1.35 ) (1.04 )
November 30, February 29, May 31, August 31,
2012 2013 2013 2013
2013:
Total revenues $ 1,966 $ 1,026 $ 1,355 $ 898
Cost of product sales 700 2,280 2,134 1,132
Loss from operations (6,921 ) (9,014 ) (9,317 ) (7,339 )
Net loss (6,894 ) (8,966 ) (9,323 ) (7,331 )
Basic and diluted net loss per share attributable to common stockholders (2.24 ) (2.88 ) (3.04 ) (2.32 ) Quarterly and year-to-date computations of per share amounts are made independently. Therefore, the sum of per share amounts for the quarters may not agree with per share amounts for the year shown elsewhere in the Annual Report on Form 10-K.</t>
  </si>
  <si>
    <t>Subsequent Events</t>
  </si>
  <si>
    <t>Subsequent Events [Abstract]</t>
  </si>
  <si>
    <t xml:space="preserve">(12) Subsequent Events On June 19, 2015, the Company announced the continued realignment of its business to focus on food and forage opportunities and biotechnology traits for sugarcane and other crops. As part of the realignment, the Company is restructuring its Brazilian seed operations and exploring discussions with local partners and collaborators to support the continued development and commercialization of the Company's technology in Brazil. The restructuring of the Company's Brazilian seed operations, which is expected to be substantially completed by October 31, 2015, includes, among other actions, a workforce reduction that will impact 14 2 0.6 0.1 0.5 </t>
  </si>
  <si>
    <t>Summary of Significant Accounting Policies (Policies)</t>
  </si>
  <si>
    <t>Description of Business</t>
  </si>
  <si>
    <t>Description of Business Ceres, Inc. (Company) is an agricultural biotechnology company that develops and markets seeds to produce crops for bioenergy and other markets that utilize plant biomass. The Company uses a combination of advanced plant breeding and biotechnology to develop seed products. These technology platforms, which can increase crop productivity, improve quality, reduce crop inputs and improve cultivation on marginal land, have broad application across multiple crops, including food, feed, fiber and fuel crops. In January 2010, the Company formed a subsidiary, Ceres Sementes do Brasil Ltda. The Company's ownership in this subsidiary is 99.9 99.9 On January 24, 2012, the Company filed an amended and restated certificate of incorporation which effected a 1 for 3 reverse stock split of the Company's issued and outstanding shares of common stock. The par value of the common stock was not adjusted as a result of the reverse stock split. All issued and outstanding shares of common stock and stock options and per share amounts contained in the Company's consolidated financial statements have been retroactively adjusted to reflect this reverse stock split for all periods presented. On April 8, 2015, the Company filed an amendment to its amended and restated certificate of incorporation which effected a 1 for 8 reverse stock split of the Company's issued and outstanding shares of common stock. The par value of the common stock was not adjusted as a result of the reverse stock split. All issued and outstanding shares of common stock, warrants, and stock options and per share amounts contained in the Company's condensed consolidated financial statements have been retroactively adjusted to reflect this reverse stock split for all periods presented. On February 27, 2012, the Company closed its initial public offering (IPO) of 718,750 93,750 104 65,158 1,919,152 137,321 2,563 On March 10, 2014, the Company completed a registered public offering of 2,875,000 375,000 8.00 20,800</t>
  </si>
  <si>
    <t>Liquidity</t>
  </si>
  <si>
    <t>Liquidity The Company has incurred substantial net losses from operations since its inception, including net losses of $ 29,321 32,511 29,410 303,905 On October 11, 2013, the Company commenced the implementation of a plan (Plan) intended to further align expenditures with the Company's near-term commercial opportunity in Brazil, shift Northern Hemisphere sorghum breeding activities from College Station, Texas to a more appropriate location, de-emphasize research and development for U.S. cellulosic feedstocks, reduce costs and conserve cash. The actions taken under the Plan, which included, among others, a workforce reduction that impacted 16 1,600 900 400 300 1,000 500 100 The Company expects to incur additional losses related to the continued development and expansion of its business, including research and development, seed production and operations, and sales and marketing. The Company plans to fund its operations for the next 12 to 15 months subsequent to August 31, 2014 with cash and marketable securities currently on hand, and with cash inflows from collaboration and grant funding and from product sales. Management believes that the Company's cash and cash equivalents and marketable securities at August 31, 2014 are sufficient to fund operations for the next 12 to 15 months. The Company will seek additional funds through collaborations, public or private debt or equity financings or government programs, and may also seek to reduce expenses related to the Company's operations. There are no assurances that such public or private financing of government programs will be available to us or that the terms would be acceptable to the Company. There is also no assurance that the Company will achieve profitable operations, or if achieved, that profitable operations can be sustained on a continued basis.</t>
  </si>
  <si>
    <t>Basis of Presentation</t>
  </si>
  <si>
    <t>Basis of Presentation The accompanying interim condensed consolidated financial statements have been prepared in accordance with the accounting principles generally accepted in the United States of America (GAAP) and with the instructions for Form 10-Q and Regulation S-X.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Form 10-K for the fiscal year ended August 31, 2014 filed with the Securities and Exchange Commission (SEC) on November 20, 2014 . The accompanying interim condensed consolidated financial statements have been prepared assuming the Company will continue as a going concern, which contemplates the realization of assets and satisfaction of liabilities in the normal course of business. 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presentation of the results of operations for the periods presented. The condensed consolidated results of operations for any interim period are not necessarily indicative of the results to be expected for the full year or for any other future year or interim period.</t>
  </si>
  <si>
    <t>Basis of Presentation The accompanying consolidated financial statements have been prepared in accordance with the accounting principles generally accepted in the United States of America (GAAP) and with the Rules and Regulations of the Securities and Exchange Commission. The consolidated financial statements include the accounts of the Company and its subsidiaries. All significant intercompany balances and transactions have been eliminated in consolidation.</t>
  </si>
  <si>
    <t>Principles of Consolidation</t>
  </si>
  <si>
    <t>Principles of Consolidation The condensed consolidated financial statements include the financial statements of the Company and its subsidiaries. All significant intercompany balances and transactions have been eliminated in consolidation.</t>
  </si>
  <si>
    <t>Use of Estimates</t>
  </si>
  <si>
    <t>Use of Estimates In preparing the unaudited condensed consolidated financial statements, management makes estimates and assumptions that affect the reported amounts of assets and liabilities and disclosure of contingent assets and liabilities as of the date of the unaudited condensed consolidated financial statements and reported amounts of revenue and expenses during the reporting period. Significant items subject to such estimates and assumptions include the valuation of property and equipment, common stock and stock options. Actual results could differ from those estimates.</t>
  </si>
  <si>
    <t>Use of Estimates The preparation of financial statements in conformity with accounting principles generally accepted in the United States of America requires management to make estimates and assumptions. This affects the reported amounts of assets and liabilities and disclosure of contingent assets and liabilities at the date of the financial statements and the reported amounts of revenue and expenses during the reporting period. Significant items subject to such estimates and assumptions include the valuation of property and equipment, inventory, deferred tax assets, common stock, convertible preferred stock, stock options, warrant liabilities and convertible notes. Actual results could differ from those estimates.</t>
  </si>
  <si>
    <t>Cash Equivalents</t>
  </si>
  <si>
    <t>Cash Equivalents The Company considers all highly liquid investments, with an original maturity of three months or less when purchased, to be cash equivalents. Cash equivalents totaled $ 3,423 8,881</t>
  </si>
  <si>
    <t>Marketable Securities Marketable securities are classified as available for sale and are recorded at fair value, with the unrealized gains and losses, if any, net of taxes, reported as a component of shareholders' equity until realized or until a determination is made that an other-than-temporary decline in market value has occurred. In determining whether an other-than-temporary impairment exists for debt securiti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Management has determined that there has been no other-than-temporary impairment of its marketable securities. The cost of marketable securities sold is based upon the specific identification method and any realized gains or losses on the sale of investments are reflected as a component of interest income or expense. There were no sales of marketable securities during the years ended August 31, 2014 and 2013. The Company classifies marketable securities as current or non-current based upon whether such assets are reasonably expected to be realized in cash or sold or consumed during the normal operating cycle of the business.</t>
  </si>
  <si>
    <t>Financial Instruments</t>
  </si>
  <si>
    <t>Financial Instruments The carrying value of financial instruments such as cash and cash equivalents, accounts receivables, accounts payable, and accrued expenses approximate their fair value due to the short-term nature of these instruments. At each period end, the fair value of the long-term debt approximated carrying value based on interest rates currently available to the Company.</t>
  </si>
  <si>
    <t>Fair Value of Financial Instruments</t>
  </si>
  <si>
    <t>Fair Value of Financial Instruments Assets and liabilities recorded at fair value in the condensed consolidated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following tables present the Company's financial assets that were measured at fair value on a recurring basis as of May 31, 2015 by level within the fair value hierarchy:
May 31, 2015
Level 1 Level 2 Level 3 Total
Financial Assets
Money Market Funds $ 2,176 $  $  $ 2,176
Certificates of Depositavailable for sale  499  499
Corporate Bondsavailable for sale  3,214  3,214
Total $ 2,176 $ 3,713 $  $ 5,889 All of the money market funds and $ 60</t>
  </si>
  <si>
    <t>Fair Value of Financial Instruments Assets and liabilities recorded at fair value in the consolidated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inputs other than quoted prices included within Level 1 that are observable for the asset or liability, either directly or indirectly.
 Level 3 inputs are unobservable inputs for the asset or liability. The following tables present the Company's financial assets that were measured at fair value on a recurring basis as of August 31, 2014 and 2013 by level within the fair value hierarchy:
August 31, 2014
Level 1 Level 2 Level 3 Total
Financial Assets
Money market funds $ 2,114 $  $  $ 2,114
Certificates of deposit  available for sale  4,240  4,240
Commercial paper  available for sale  5,249  5,249
Corporate bonds  available for sale  15,150  15,150
Total $ 2,114 $ 24,639 $  $ 26,753 All of the money market funds and $ 60
August 31, 2013
Level 1 Level 2 Level 3 Total
Financial Assets
Money market funds $ 2,310 $  $  $ 2,310
Certificates of deposit  available for sale  4,555  4,555
Commercial paper  available for sale  2,198  2,198
Corporate bonds  available for sale  16,076  16,076
Total $ 2,310 $ 22,829 $  $ 25,139 All of the money market funds and $ 1,199</t>
  </si>
  <si>
    <t>Accounts Receivable</t>
  </si>
  <si>
    <t>Accounts Receivable Accounts receivable represents amounts owed to the Company from product sales and collaborative research and government grants. The Company had no amounts reserved for doubtful accounts at May 31, 2015 as the Company expects full collection of the accounts receivable balances.</t>
  </si>
  <si>
    <t>Accounts Receivable Accounts receivable represents amounts owed to the Company from product sales and collaborative research and government grants. The Company had no amounts reserved for doubtful accounts at August 31, 2014 and 2013 as the Company expected full collection of the accounts receivable balances. Customers representing greater than 10% of accounts receivable were as follows (in percentages):
As of August 31,
Customers 2014 2013
Customer A ** 37.3
Customer B 59.5 23.1
Customer E 25.9 *
Customer F ** 21.8
*
Less than 10%
**
No balance Customers representing greater than 10% of revenues were as follows (in percentages):
Year Ended August 31,
Customers 2014 2013 2012
Customer A 17.5 21.2 24.7
Customer B 41.9 20.2 16.8
Customer D ** 14.5 17.4
Customer E 16.5 * *
Customer F 11.6 22.5 14.0
*
Less than 10%
**
No revenue</t>
  </si>
  <si>
    <t>Inventories and Inventory Valuation</t>
  </si>
  <si>
    <t>Inventories Due to early stage of commercialization and the minimal amount of sales of the Company's seeds, at May 31, 2015 all seed inventory was written-off based on the lower of cost or market. When inventory costs exceed expected market value due to obsolescence or lack of demand, inventory write-downs are recorded for the difference between the cost and the market value in the period based on the Company's evaluation of such inventory with any excess cost recognized during the period within cost of product sales.</t>
  </si>
  <si>
    <t>Inventories and Inventory Valuation At August 31, 2014 and 2013, seed inventory consisted of work-in-process and included finished goods at August 31, 2014 for costs related to the Company's sorghum seeds in Brazil. When inventory costs exceed expected market value due to obsolescence or lack of demand, inventory write-downs are recorded for the difference between the cost and the market value in the period based on the Company's evaluation of such inventory.</t>
  </si>
  <si>
    <t xml:space="preserve">Property and Equipment Property and equipment is stated at cost. Depreciation is provided using the straight-line method over the shorter of the estimated useful lives or the remaining life of the lease. Depreciation periods for the Company's property and equipment are as follows:
Automobiles and trucks 3 5
Office, laboratory, farm and warehouse equipment and furniture 3 5
Leasehold improvements 3 10
Buildings 14 39 </t>
  </si>
  <si>
    <t>Property and Equipment Property and equipment is stated at cost. Depreciation is provided using the straight-line method over the shorter of the estimated useful lives or the remaining life of the lease. Depreciation periods for the Company's property and equipment are as follows:
Automobiles and trucks 3 5
Office, laboratory, farm and warehouse equipment and furniture 3 5
Leasehold improvements 3 10
Buildings 14 39</t>
  </si>
  <si>
    <t>Assets Held for Sale</t>
  </si>
  <si>
    <t>Assets Held for Sale The Company reclassifies long-lived assets to Assets Held for Sale when all required criteria for such reclassification are met. The assets are recorded at the lower of the carrying value or fair value less costs to sell. Assets held for sale must meet the following conditions: (1) management, having authority to approve the action, commits to a plan to sell the asset, (2) the asset is available for immediate sale in its present condition, (3) an active program to locate a buyer and other actions required to complete the plan to sell the asset have been initiated, (4) the sale of the asset is probable, and transfer of the asset is expected to qualify for recognition as a completed sale, within one year, (5) the asset is being actively marketed for sale at a price that is reasonable in relation to its current fair value, and (6) actions required to complete the plan indicate that it is unlikely that significant changes to the plan will be made or that the plan will be withdrawn. In connection with an agreement the Company entered into on March 31, 2014 to sell its facility and certain equipment located in College Station, Texas, a determination was made that the assets met the criteria to be classified as held for sale and the fair value for the related assets was in excess of their carrying amount. Accordingly, the Company recorded a charge of $ 464 1,152 688 688</t>
  </si>
  <si>
    <t>Impairment of Long-Lived Assets</t>
  </si>
  <si>
    <t>Impairment of Long-Lived Assets Long-lived assets, such as property and equipment, are reviewed for impairment whenever events or changes in circumstances indicate that the carrying amount of an asset may not be recoverable. To the extent that an impairment indicator has occurred,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the amount by which the carrying amount of the asset exceeds the fair value of the asset. For the reporting periods presented herein there was no impairment.</t>
  </si>
  <si>
    <t>Impairment of Long-Lived Assets Long-lived assets, such as property and equipment, are reviewed for impairment whenever events or changes in circumstances indicate that the carrying amount of an asset may not be recoverable. To the extent that an impairment indicator has occurred,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the amount by which the carrying amount of the asset exceeds the fair value of the asset. On February 3, 2012, the Company's plant breeding and field research station located near College Station, Texas was damaged by a tornado. The impact was limited to structural damage to the building that houses office space and a small laboratory used to evaluate biomass samples and work space. A small greenhouse and tractor sheds, and some agricultural equipment were also damaged. In fiscal year 2012, the Company impaired $ 1,026 1,000 150</t>
  </si>
  <si>
    <t>Common and Convertible Preferred Stock Warrant Liabilities</t>
  </si>
  <si>
    <t>Common and Convertible Preferred Stock Warrant Liabilities Prior to the closing of the IPO, the Company determined that common stock warrants issued to certain holders of convertible preferred stock were not considered indexed to the Company's common stock and therefore required liability classification. In addition, the Company accounted for its warrants to purchase shares of the Company's convertible preferred stock that were contingently redeemable as liabilities at fair value on the consolidated balance sheets. These common and convertible preferred stock warrants were subject to re-measurement at each balance sheet date and the changes in fair value, if any, were recognized as other (expense) income. Upon the closing of the IPO, certain common and convertible preferred stock warrants, previously classified as liabilities were revalued and reclassified to additional paid-in capital as they no longer met the requirements for liability classification given the automatic conversion of the convertible preferred stock to common stock upon consummation of the IPO.</t>
  </si>
  <si>
    <t>Convertible Preferred Stock</t>
  </si>
  <si>
    <t>Convertible Preferred Stock In connection with the Company's decision to file a registration statement with the Securities and Exchange Commission for the IPO, the Company adopted the provisions of Accounting Standards Codification (ASC) Topic 480-10-S99-3A, Classification and Measurement of Redeemable Securities The convertible preferred stock was not redeemable by the Company or at the option of the preferred stockholders. The holders of the Company's outstanding convertible preferred stock, voting or consenting together as a separate class, controlled the vote of the Company's stockholders. As a result, the holders of all series of the Company's convertible preferred stock could vote to approve a change in control under circumstances that would trigger a deemed liquidation under the Company's certificate of incorporation in effect prior to the IPO. As redemption of the convertible preferred stock through a deemed liquidation was outside the control of the Company, all shares of convertible preferred stock were classified as temporary equity rather than as a component of stockholders' equity in the Company's consolidated balance sheets. The carrying value of convertible preferred stock was recorded at its fair value at the date of issue. As discussed in Note (1), all of the outstanding shares of convertible preferred stock were automatically converted into shares of common stock upon the closing of the IPO.</t>
  </si>
  <si>
    <t>Stock-Based Compensation The Company accounts for stock-based compensation arrangements with employees using a fair value method under ASC Topic 718, Compensation  Stock Compensation, The fair value method requires the Company to estimate the fair value of stock-based payment awards on the date of grant using an option pricing model. The Company uses an option pricing model to estimate the fair value of stock options granted that are expensed on a straight-line basis over the vesting period. The Company accounts for stock options issued to non-employees based on the estimated fair value of the awards using the option pricing model. The measurement of stock-based compensation to non-employees is subject to periodic adjustments as the underlying equity instruments vest, and the resulting change in value, if any, is recognized in the Company's consolidated statements of operations during the period the related services are rendered. The Company accounts for restricted stock awards based on the quoted market price of the Company's common stock on the date of grant that are expensed on a straight-line basis over the vesting period.</t>
  </si>
  <si>
    <t>Revenue Recognition</t>
  </si>
  <si>
    <t>Revenue Recognition Revenues are recognized when the following criteria are met: (1) persuasive evidence of an arrangement exists; (2) transfer of product or technology has been completed or services have been rendered; (3) the fee is fixed or determinable; and (4) collectability is reasonably assured. To date, the Company's primary source of revenues has been derived from collaborative research agreements and government grants and to a lesser extent, product sales. Product Sales Product sales are derived from seed and biomass sales, and trait fees. Product sales are recognized, net of discounts and allowances, once passage of title and risk of loss have occurred and contractually specified acceptance criteria have been met, provided all other revenue recognition criteria have also been met. Collaborative Research and Government Grants From time to time, the Company has entered into research and development collaboration agreements with third parties, including a large agriculture supplier, a consumer goods conglomerate and several biofuel producers. In addition, the Company has received grants from government agencies such as the Department of Energy (DOE) and the United States Department of Agriculture (USDA). The research and development collaboration agreements typically provide the Company with multiple revenue streams, which may include up-front, non-refundable fees for licensing certain of the Company's technologies, government grants and fees for research and development activities, and contingent milestone payments based upon achievement of contractual criteria.
 Technology License Fees
 Government Grants
 Research and Development Fees
 Milestone Fees Deferred Revenue The Company recognizes deferred revenue to the extent that cash received under the collaboration agreement is in excess of the revenues recognized related to the agreement since the work under the agreement has not yet been performed, or the work has not been fully completed as prescribed in the statement of work at the balance sheet date, which is classified as other current liabilities on the accompanying consolidated balance sheets. On December 20, 2007, the Company and Campbell Soup Company (Campbell) entered into a development and license agreement under which the Company was working to improve yields of a food product. The agreement provided that the Company would receive $ 7,500 five 7,500 six 550 758 933 The Company has earned research funding revenues from several agreements with the DOE, the USDA, USAID and several leading bio-fuels producers whereby the Company performed research activities and received revenues that partially reimbursed its expenses incurred. Under such grants and agreements, the Company retained a proprietary interest in the products and technology it developed. These expense reimbursements primarily consisted of direct expense sharing arrangements. The Company recorded revenue related to these grants of approximately $ 1,575 2,355 2,416 1,682 On December 16, 2008, the Company and Syngenta Biotechnology, Inc. (Syngenta) entered into a software license and collaboration agreement pursuant to which the Company provided software, software development and customer support for certain research application-based software. The agreement was structured into three phases and under the agreement, the Company received $ 1,500 4.5 278 1,180 750</t>
  </si>
  <si>
    <t>Research and Development</t>
  </si>
  <si>
    <t>Research and Development Research and development expenses principally consist of personnel costs related to the Company's research and development staff as well as depreciation of research and development assets. Research and development expenses also include costs incurred for laboratory supplies, reimbursable costs associated with government grants and collaborative agreements, third-party contract payments, consultants, facility and related overhead costs.</t>
  </si>
  <si>
    <t>Income Taxes The Company accounts for income taxes in accordance with ASC 740, Income Taxes The Company accounts for unrecognized tax benefits also in accordance with ASC 740, Income Taxes The major jurisdictions in which the Company files income tax returns include the federal and state jurisdictions within the United States and Brazil, where it has a subsidiary. The tax years after 2008 remain open to examination by federal and state taxing jurisdictions and the tax years after 2010 remain open to examination by foreign jurisdictions. However, the Company has NOLs beginning in 1998 which would cause the statute of limitations to remain open for the year in which the NOL was incurred.</t>
  </si>
  <si>
    <t>Foreign Currency Translation</t>
  </si>
  <si>
    <t>Foreign Currency Translation The Brazilian Real is the functional currency of the Company's subsidiary in Brazil. Accordingly, assets and liabilities of those operations are translated into United States dollars using the current exchange rate in effect at the balance sheet date and equity accounts are translated into United States dollars using historical rates. Revenues and expenses are translated at the weighted average rate of exchange during the reporting period. Gains and losses from foreign currency translation adjustments are represented as a component of accumulated other comprehensive loss within the Company's condensed consolidated balance sheets.</t>
  </si>
  <si>
    <t>Foreign Currency Translation The Brazilian real is the functional currency of the Company's subsidiary in Brazil and the Mexican Peso is the functional currency of the Company's subsidiary in Mexico. Accordingly, assets and liabilities of those operations are translated into United States dollars using the current exchange rate in effect at the balance sheet date and equity accounts are translated into United States dollars using historical rates. Revenues and expenses are translated at the weighted average rate of exchange during the reporting period. Gains and losses from foreign currency translation adjustments are represented as a component of accumulated other comprehensive loss.</t>
  </si>
  <si>
    <t>Accumulated Other Comprehensive Loss</t>
  </si>
  <si>
    <t>Accumulated Other Comprehensive Loss The Company's unrealized gains and losses on available-for-sale securities and foreign currency translation adjustments represents the components of comprehensive loss and have been disclosed in the condensed consolidated balance sheets. The following summarizes the changes in the balances of each component of accumulated other comprehensive loss during the nine months ended May 31, 2015 :
Unrealized Accumulated
Foreign Gains Other
Currency (Losses) on Comprehensive
Translation Securities Loss
Balance at August 31, 2014 $ (584 ) $ (11 ) $ (595 )
Comprehensive income (loss) (46 ) 10 (36 )
Balance at May 31, 2015 $ (630 ) $ (1 ) $ (631 )</t>
  </si>
  <si>
    <t>Accumulated Other Comprehensive Loss The Company's unrealized gains and losses on available-for-sale securities and foreign currency translation adjustments represents the components of comprehensive loss and have been disclosed in the consolidated statements of stockholders' equity (deficit). The following summarizes the changes in the balances of each component of accumulated comprehensive income (loss) during the years presented:
Accumulated
Foreign Unrealized Other
Currency Gains (Losses) Comprehensive
Translation on Securities Loss
Balance at August 31, 2012 $ (289 ) $ 6 $ (283 )
Comprehensive loss (395 ) (18 ) (413 )
Balance at August 31, 2013 (684 ) (12 ) (696 )
Comprehensive gain 100 1 101
Balance at August 31, 2014 $ (584 ) $ (11 ) $ (595 )</t>
  </si>
  <si>
    <t>Basic and Diluted Net Loss Per Share</t>
  </si>
  <si>
    <t xml:space="preserve">Basic and Diluted Net Loss Per Share Basic net loss per common share is computed by dividing net loss attributable to common stockholders by the weighted average number of common shares outstanding. Diluted net loss per common share is computed by dividing net loss available to common stockholders by the weighted average number of common shares and dilutive potential common share equivalents then outstanding, to the extent they are dilutive. Potential common shares consist of shares issuable upon the exercise of stock options and warrants (using the treasury stock method). Dilutive net loss per share is the same as basic net loss per share for all periods presented because the effects of potentially dilutive items were anti-dilutive. The following potentially dilutive, common share equivalents were excluded from the calculation of diluted net loss per common share because their effect was antidilutive for each of the periods presented:
Nine months ended
2015 2014
Options to purchase common stock 423,082 415,925
Warrants to purchase common stock 320,255 320,256
Total 743,337 736,181 </t>
  </si>
  <si>
    <t xml:space="preserve">Basic and Diluted Net Loss Per Share Basic net loss per common share is computed by dividing net loss attributable to common stockholders by the weighted average number of common shares outstanding. Diluted net loss per common share is computed by dividing net loss available to common stockholders by the weighted average number of common shares and dilutive potential common share equivalents then outstanding, to the extent they are dilutive. Potential common shares consist of shares issuable upon the exercise of stock options and warrants (using the treasury stock method), and the weighted average conversion of the convertible preferred stock into shares of common stock (using the if-converted method). Dilutive net loss per share is the same as basic net loss per share for all periods presented because the effects of potentially dilutive items were anti-dilutive. The following table sets forth the computation of basic and diluted net loss per common share:
Year Ended August 31,
2014 2013 2012
Net loss $ (29,321 ) $ (32,511 ) $ (29,410 )
Basic and diluted net loss per common share $ (6.48 ) $ (10.48 ) $ (17.44 )
Basic and diluted weighted average outstanding 4,525,745 3,099,503 1,686,042 The following potentially dilutive, common share equivalents were excluded from the calculation of diluted net loss per common share because their effect was anti-dilutive for each of the periods presented:
Year Ended August 31,
2014 2013 2012
Options to purchase common stock 396,619 348,945 347,314
Warrants to purchase common stock 320,255 260,255 260,255
Total 716,874 609,200 607,569 </t>
  </si>
  <si>
    <t>Segment and geographic information</t>
  </si>
  <si>
    <t>Segment information Management has determined that it has one business activity and operates in one segment as it only reports financial information on an aggregate and consolidated basis to its Chief Executive Officer, who is the Company's chief operating decision maker.</t>
  </si>
  <si>
    <t>Recent Accounting Pronouncements</t>
  </si>
  <si>
    <t>Recent Accounting Pronouncements In July 2013, the FASB issued ASU 2013-11, Income Taxes (Topic 740): Presentation of an Unrecognized Tax Benefit When a Net Operating Loss Carryforward, a Similar Tax Loss, or a Tax Credit Carryforward Exists. In May 2014, the Financial Accounting Standards Board issued the Accounting Standards Update (ASU) 2014-09 Revenue from Contracts with Customers (Topic 606) For a public entity, ASU 2014-09 is effective for annual reporting periods beginning after December 15, 2016, including interim periods within that reporting period. Early application is not permitted. An entity must apply ASU 2014-09 using either the full retrospective approach, by restating all years presented, or the cumulative effect at the date of adoption approach. We are currently assessing the impact that these changes will have on our consolidated financial statements and therefore are unable to quantify such impact or determine the method of adoption. In August 2014, the FASB issued ASU No. 2014-15, Presentation of Financial Statements - Going Concern Sub-topic 205-40. The new guidance addresses management's responsibility to evaluate whether there is substantial doubt about an entity's ability to continue as a going concern and to provide related footnote disclosures. This ASU is effective for interim and annual periods beginning on or after December 15, 2016, and early adoption is permitted. The Company does not expect the adoption of this guidance to have a material impact on its financial position or results of operations.</t>
  </si>
  <si>
    <t>Summary of Significant Accounting Policies (Tables)</t>
  </si>
  <si>
    <t>Schedule of Financial Assets Measured at Fair Value on Recurring Basis</t>
  </si>
  <si>
    <t xml:space="preserve">May 31, 2015
Level 1 Level 2 Level 3 Total
Financial Assets
Money Market Funds $ 2,176 $  $  $ 2,176
Certificates of Depositavailable for sale  499  499
Corporate Bondsavailable for sale  3,214  3,214
Total $ 2,176 $ 3,713 $  $ 5,889 </t>
  </si>
  <si>
    <t xml:space="preserve">August 31, 2014
Level 1 Level 2 Level 3 Total
Financial Assets
Money market funds $ 2,114 $  $  $ 2,114
Certificates of deposit  available for sale  4,240  4,240
Commercial paper  available for sale  5,249  5,249
Corporate bonds  available for sale  15,150  15,150
Total $ 2,114 $ 24,639 $  $ 26,753
August 31, 2013
Level 1 Level 2 Level 3 Total
Financial Assets
Money market funds $ 2,310 $  $  $ 2,310
Certificates of deposit  available for sale  4,555  4,555
Commercial paper  available for sale  2,198  2,198
Corporate bonds  available for sale  16,076  16,076
Total $ 2,310 $ 22,829 $  $ 25,139 </t>
  </si>
  <si>
    <t>Schedule of Customers Representing Greater than Ten Percent of Accounts Receivable</t>
  </si>
  <si>
    <t>As of August 31,
Customers 2014 2013
Customer A ** 37.3
Customer B 59.5 23.1
Customer E 25.9 *
Customer F ** 21.8
*
Less than 10%
**
No balance</t>
  </si>
  <si>
    <t>Schedule of Customers Representing Greater than Ten Percent of Revenue</t>
  </si>
  <si>
    <t>Year Ended August 31,
Customers 2014 2013 2012
Customer A 17.5 21.2 24.7
Customer B 41.9 20.2 16.8
Customer D ** 14.5 17.4
Customer E 16.5 * *
Customer F 11.6 22.5 14.0
*
Less than 10%
**
No revenue</t>
  </si>
  <si>
    <t>Schedule of Depreciation Period for Property and Equipment</t>
  </si>
  <si>
    <t xml:space="preserve">Automobiles and trucks 3 5
Office, laboratory, farm and warehouse equipment and furniture 3 5
Leasehold improvements 3 10
Buildings 14 39 </t>
  </si>
  <si>
    <t>Automobiles and trucks 3 5
Office, laboratory, farm and warehouse equipment and furniture 3 5
Leasehold improvements 3 10
Buildings 14 39</t>
  </si>
  <si>
    <t>Schedule of Accumulated Other Comprehensive Income (Loss)</t>
  </si>
  <si>
    <t>Unrealized Accumulated
Foreign Gains Other
Currency (Losses) on Comprehensive
Translation Securities Loss
Balance at August 31, 2014 $ (584 ) $ (11 ) $ (595 )
Comprehensive income (loss) (46 ) 10 (36 )
Balance at May 31, 2015 $ (630 ) $ (1 ) $ (631 )</t>
  </si>
  <si>
    <t>Accumulated
Foreign Unrealized Other
Currency Gains (Losses) Comprehensive
Translation on Securities Loss
Balance at August 31, 2012 $ (289 ) $ 6 $ (283 )
Comprehensive loss (395 ) (18 ) (413 )
Balance at August 31, 2013 (684 ) (12 ) (696 )
Comprehensive gain 100 1 101
Balance at August 31, 2014 $ (584 ) $ (11 ) $ (595 )</t>
  </si>
  <si>
    <t>Summary of Computation of Basic and Diluted Net Loss Per Common Share</t>
  </si>
  <si>
    <t xml:space="preserve">Year Ended August 31,
2014 2013 2012
Net loss $ (29,321 ) $ (32,511 ) $ (29,410 )
Basic and diluted net loss per common share $ (6.48 ) $ (10.48 ) $ (17.44 )
Basic and diluted weighted average outstanding 4,525,745 3,099,503 1,686,042 </t>
  </si>
  <si>
    <t>Schedule of Potentially Dilutive, Common Share Equivalents Excluded from Calculation of Diluted Net Loss Per Common Share</t>
  </si>
  <si>
    <t xml:space="preserve">Nine months ended
2015 2014
Options to purchase common stock 423,082 415,925
Warrants to purchase common stock 320,255 320,256
Total 743,337 736,181 </t>
  </si>
  <si>
    <t xml:space="preserve">Year Ended August 31,
2014 2013 2012
Options to purchase common stock 396,619 348,945 347,314
Warrants to purchase common stock 320,255 260,255 260,255
Total 716,874 609,200 607,569 </t>
  </si>
  <si>
    <t>Marketable Securities (Tables)</t>
  </si>
  <si>
    <t>Schedule of Available for Sale Securities</t>
  </si>
  <si>
    <t xml:space="preserve">May 31, 2015
Available for sale securities Amortized Cost Gross Unrealized Gain Gross Unrealized Loss Fair Value
Certificates of Deposit $ 500 $  $ (1 ) $ 499
Corporate Bonds 3,214   3,214
Total $ 3,714 $  $ (1 ) $ 3,713
August 31, 2014
Available for sale securities Gross Unrealized Loss Fair Value
Certificates of Deposit $ (4 ) $ 4,240
Commercial Paper  5,249
Corporate Bonds (7 ) 15,150
Total $ (11 ) $ 24,639 </t>
  </si>
  <si>
    <t xml:space="preserve">August 31, 2014
Gross Gross
Amortized Unrealized Unrealized
Available for sale securities Cost Gain Loss Fair Value
Certificates of Deposit $ 4,244 $ - $ (4 ) $ 4,240
Commercial Paper 5,249 - - 5,249
Corporate Bonds 15,157 - (7 ) 15,150
Total $ 24,650 $ - $ (11 ) $ 24,639
August 31, 2013
Gross Gross
Amortized Unrealized Unrealized
Available for sale securities Cost Gain Loss Fair Value
Certificates of Deposit $ 4,561 $ - $ (6 ) $ 4,555
Commercial Paper 2,199 - (1 ) 2,198
Corporate Bonds 16,081 2 (7 ) 16,076
Total $ 22,841 $ 2 $ (14 ) $ 22,829 </t>
  </si>
  <si>
    <t>Inventories (Tables)</t>
  </si>
  <si>
    <t>Schedule of Inventories</t>
  </si>
  <si>
    <t xml:space="preserve">August 31, 2014 August 31, 2013
Work in process $ 20 $ 20
Seed inventory 64 -
Total inventories $ 84 $ 20 </t>
  </si>
  <si>
    <t>Property and Equipment (Tables)</t>
  </si>
  <si>
    <t>Summary of Property and Equipment</t>
  </si>
  <si>
    <t xml:space="preserve">May 31,
Land $ 43
Automobiles and trucks 843
Buildings 1,215
Office, laboratory, farm and warehouse equipment and furniture 11,628
Leasehold improvements 5,659
19,388
Less accumulated depreciation (17,019 )
Property and equipment, net $ 2,369 </t>
  </si>
  <si>
    <t xml:space="preserve">As of August 31,
2014 2013
Land $ 43 $ 43
Automobiles and trucks 1,113 796
Buildings 1,215 3,180
Office, laboratory, farm and warehouse equipment and furniture 12,718 14,792
Leasehold improvements 5,659 5,716
20,748 24,527
Less accumulated depreciation (17,752 ) (19,894 )
Property and equipment, net $ 2,996 $ 4,633 </t>
  </si>
  <si>
    <t>Accounts Payable and Accrued Expenses (Tables)</t>
  </si>
  <si>
    <t>Schedule of Accounts Payable and Accrued Expenses</t>
  </si>
  <si>
    <t xml:space="preserve">May 31,
Accounts payable $ 1,348
Accrued payroll and related expenses 1,520
Research and development contracts 169
Accrued grower commitments 21
Other 99
$ 3,157 </t>
  </si>
  <si>
    <t xml:space="preserve">As of August 31,
2014 2013
Accounts payable $ 1,406 $ 1,289
Accrued payroll and related expenses 2,303 1,020
Research and development contracts 123 1,098
Accrued grower commitments 54 38
Other 392 380
$ 4,278 $ 3,825 </t>
  </si>
  <si>
    <t>Long-Term Debt (Tables)</t>
  </si>
  <si>
    <t>Summary of Long-Term Debt</t>
  </si>
  <si>
    <t xml:space="preserve">May 31,
2015
Capital leases $ 28
Less current portion (28 )
Long term debt (capital leases) $ - </t>
  </si>
  <si>
    <t xml:space="preserve">As of August 31,
2014 2013
Capital Leases $ 88 236
Less current portion (70 ) (154 )
$ 18 $ 82 </t>
  </si>
  <si>
    <t>Schedule of Aggregated Maturities of Debt</t>
  </si>
  <si>
    <t xml:space="preserve">2015 $ 70
2016 18
$ 88 </t>
  </si>
  <si>
    <t>Stock-Based Compensation (Tables)</t>
  </si>
  <si>
    <t>Schedule of Fair Value of Employee Stock Options Estimated Using Weighted Average Assumptions</t>
  </si>
  <si>
    <t>Year ended August 31,
2014 2013 2012
Expected term (in years) 5.50 6.08 5.50 6.08 5.50 6.46
Expected volatility 83 87 % 87 88 % 78 81 %
Risk free interest rate 1.62 2.04 % 0.82 1.96 % 0.88 1.35 %
Expected dividend yield 0 % 0 % 0 %</t>
  </si>
  <si>
    <t>Summary of Stock-Based Compensation Costs Included in Operating Expenses and Total Intrinsic Value of Options Exercised</t>
  </si>
  <si>
    <t xml:space="preserve">Nine months ended
May 31,
2015 2014
Stock-based compensation expense $ 1,780 $ 2,804
Fair value changes of collaboration warrants (3 ) (4 )
$ 1,777 $ 2,800 </t>
  </si>
  <si>
    <t xml:space="preserve">Year ended August 31,
2014 2013 2012
Stock-based compensation costs for employee stock options $ 3,074 $ 3,624 $ 2,464
Fair value changes of collaboration warrants (6 ) (314 ) (555 )
Total stock-based compensation costs included in operating expenses $ 3,068 $ 3,310 $ 1,909
Intrinsic value of stock options exercised $ - $ 79 $ 3,573 </t>
  </si>
  <si>
    <t>Summary of Stock Option Transactions under Option Plans</t>
  </si>
  <si>
    <t xml:space="preserve">Shares Weighted
Options outstanding at August 31, 2014 396,504 $ 46.62
Options granted 40,643 3.80
Options forfeited (14,065 ) 37.37
Options outstanding at May 31, 2015 423,082 $ 42.82 </t>
  </si>
  <si>
    <t>Weighted
Average
Shares Exercise Price
Options outstanding at August 31, 2012 347,199 $ 63.36
Options granted 39,383 29.04
Options exercised (2,979 ) 18.88
Options forfeited (34,773 ) 62.96
Options outstanding at August 31, 2013 348,830 59.92
Options granted 98,004 10.16
Options forfeited (50,330 ) 67.6
Options outstanding at August 31, 2014 396,504 $ 46.62</t>
  </si>
  <si>
    <t>Summary of Information about Stock Options Outstanding and Exercisable</t>
  </si>
  <si>
    <t xml:space="preserve">Remaining Weighted- Number Remaining Weighted-
Number Contractual Average Vested and Contractual Average
Range of Exercise Price Outstanding Life Exercise Price Exercisable Life Exercise Price
$ 5.04 12.16 97,994 9.15 $ 10.16 41,681 9.09 $ 10.40
$ 14.40 15.60 51,624 1.27 $ 15.60 51.624 1.27 $ 15.60
$ 26.24 45.68 60,603 4.75 $ 29.44 41,351 3.02 $ 30.40
$ 53.28 71.76 106,759 4.68 $ 54.96 102,862 4.59 $ 54.88
$ 96.80 137.28 79,636 7.27 $ 113.28 46,280 7.24 $ 114.08
396,616 283,798 </t>
  </si>
  <si>
    <t>Summary of Restricted Stock Transactions under Option Plans</t>
  </si>
  <si>
    <t xml:space="preserve">Shares Weighted Average
Restricted stock outstanding and unvested at August 31, 2014 37,818 $ 32.58
Restricted stock granted 9,125 4.20
Restricted stock vested (7,051 ) 45.14
Restricted stock forfeited (2,650 ) 5.57
Restricted stock outstanding and unvested at May 31, 2015 37,242 $ 25.17 </t>
  </si>
  <si>
    <t>Weighted
Average
Grant Date
Shares Fair Value
Restricted stock outstanding and unvested at August 31, 2012 5,048 $ 96.80
Restricted stock granted 36,046 $ 41.92
Restricted stock vested (2,387 ) $ 91.36
Restricted stock forfeited (2,396 ) $ 70.48
Restricted stock outstanding and unvested at August 31, 2013 36,311 $ 44.40
Restricted stock granted 41,032 $ 10.48
Restricted stock vested (32,877 ) $ 16.96
Restricted stock forfeited (6,648 ) $ 38.00
Restricted stock outstanding and unvested at August 31, 2014 37,818 $ 32.58</t>
  </si>
  <si>
    <t>Income Taxes (Tables)</t>
  </si>
  <si>
    <t>Schedule of Income Tax Expense Attributable to Income (Loss) before Income Taxes</t>
  </si>
  <si>
    <t xml:space="preserve">Current Deferred Total
Year ended August 31, 2014
U.S. federal $  $  $ 
State and local 1  1
$ 1 $  $ 1
Current Deferred Total
Year ended August 31, 2013
U.S. federal $  $  $ 
State and local 1  1
$ 1 $  $ 1
Current Deferred Total
Year ended August 31, 2012
U.S. federal $  $  $ 
State and local 3  3
$ 3 $  $ 3 </t>
  </si>
  <si>
    <t>Schedule of Income Tax Expense Differs from Amount Computed by Applying Federal Income Tax Rate</t>
  </si>
  <si>
    <t xml:space="preserve">Year Ended Year Ended Year Ended
August 31, August 31, August 31,
2014 2013 2012
Computed expected tax expense $ (9,969 ) $ (11,054 ) $ (9,999 )
Increase (reduction) in income taxes resulting from:
Stock-based compensation 774 876 636
State and local income taxes, net of federal income tax benefit 1 1 2
Foreign rate differential   1,258
Warrants modification and changes in fair value   29
Other 12 17 182
Change in valuation allowance 9,183 10,161 7,895
Income tax expense $ 1 $ 1 $ 3 </t>
  </si>
  <si>
    <t>Summary of Tax Effects of Temporary Differences that Give Rise to Significant Portions of Deferred Tax Assets and Liabilities</t>
  </si>
  <si>
    <t xml:space="preserve">August 31, August 31,
2014 2013
Deferred tax assets:
Accrued liabilities $ 279 $ 163
Other assets 169 77
Inventory capitalization 446 265
Deferred revenue 139 -
Total current deferred tax assets 1,031 505
Noncurrent assets:
Depreciation 2,310 2,150
Inventory reserves 2,689 2,427
Deferred rent 29 36
Other assets 859 568
Net operating loss carryforward 101,485 88,791
Federal and state tax credit carryforward 8,919 8,919
Total noncurrent deferred tax assets 116,291 102,891
Total deferred tax assets 117,323 103,396
Less valuation allowance (117,323 ) (103,396 )
Net deferred tax assets $  $  </t>
  </si>
  <si>
    <t>Commitments and Contingencies (Tables)</t>
  </si>
  <si>
    <t>Schedule of Future Minimum Payments under Noncancelable Operating Leases</t>
  </si>
  <si>
    <t xml:space="preserve">Operating Leases
Remaining three months of fiscal year 2015 $ 178
2016 682
2017 643
2018 618
2019 682
Total minimum lease payments $ 2,803 </t>
  </si>
  <si>
    <t xml:space="preserve">Operating
leases
2015 $ 689
2016 674
2017 616
2018 560
2019 624
Total minimum lease payments $ 3,163 </t>
  </si>
  <si>
    <t>Research Collaboration Agreements (Tables)</t>
  </si>
  <si>
    <t>Schedule of Future Minimum Payments under Company's Research Collaboration</t>
  </si>
  <si>
    <t xml:space="preserve">Remaining three months of fiscal year 2015 $ 171
2016 544
2017 88
$ 803 </t>
  </si>
  <si>
    <t xml:space="preserve">2015 $ 863
2016 694
2017 125
$ 1,682 </t>
  </si>
  <si>
    <t>Selected Quarterly Financial Information (unaudited) (Tables)</t>
  </si>
  <si>
    <t>Summary of Unaudited Quarterly Results of Operations</t>
  </si>
  <si>
    <t>November 30, February 29, May 31, August 31,
2013 2014 2014 2014
2014:
Total revenues $ 763 $ 495 $ 806 $ 340
Cost of product sales 1,309 556 575 581
Loss from operations (8,220 ) (7,216 ) (7,715 ) (6,106 )
Net loss (8,205 ) (7,225 ) (7,727 ) (6,164 )
Basic and diluted net loss per share attributable to common stockholders (2.64 ) (2.32 ) (1.35 ) (1.04 )
November 30, February 29, May 31, August 31,
2012 2013 2013 2013
2013:
Total revenues $ 1,966 $ 1,026 $ 1,355 $ 898
Cost of product sales 700 2,280 2,134 1,132
Loss from operations (6,921 ) (9,014 ) (9,317 ) (7,339 )
Net loss (6,894 ) (8,966 ) (9,323 ) (7,331 )
Basic and diluted net loss per share attributable to common stockholders (2.24 ) (2.88 ) (3.04 ) (2.32 )</t>
  </si>
  <si>
    <t>The Company (Details) $ / shares in Units, $ in Thousands</t>
  </si>
  <si>
    <t>Apr. 08, 2015</t>
  </si>
  <si>
    <t>Mar. 10, 2014USD ($)$ / sharesshares</t>
  </si>
  <si>
    <t>Feb. 27, 2012shares</t>
  </si>
  <si>
    <t>Jan. 24, 2012</t>
  </si>
  <si>
    <t>May. 31, 2015USD ($)</t>
  </si>
  <si>
    <t>Aug. 31, 2014USD ($)positions</t>
  </si>
  <si>
    <t>Aug. 31, 2013USD ($)</t>
  </si>
  <si>
    <t>Organization [Line Items]</t>
  </si>
  <si>
    <t>Reverse stock split ratio</t>
  </si>
  <si>
    <t>Workforce reduction, number of positions impacted | positions</t>
  </si>
  <si>
    <t>Shares issued at public offering, shares | shares</t>
  </si>
  <si>
    <t>Underwriters exercise of public offering over-allotment, shares | shares</t>
  </si>
  <si>
    <t>Shares issued at public offering, price per share | $ / shares</t>
  </si>
  <si>
    <t>Proceeds from public offering</t>
  </si>
  <si>
    <t>Ceres Sementes do Brasil Ltda [Member]</t>
  </si>
  <si>
    <t>Percentage of ownership</t>
  </si>
  <si>
    <t>99.90%</t>
  </si>
  <si>
    <t>CS Semillas de Mexico, S.de L. de C.V. [Member]</t>
  </si>
  <si>
    <t>Summary of Significant Accounting Policies (Narrative) (Details) $ / shares in Units, $ in Thousands</t>
  </si>
  <si>
    <t>Jun. 02, 2014USD ($)</t>
  </si>
  <si>
    <t>Mar. 31, 2014USD ($)</t>
  </si>
  <si>
    <t>Nov. 30, 2012USD ($)</t>
  </si>
  <si>
    <t>Feb. 27, 2012USD ($)$ / sharesshares</t>
  </si>
  <si>
    <t>Dec. 31, 2011USD ($)</t>
  </si>
  <si>
    <t>Dec. 16, 2008USD ($)</t>
  </si>
  <si>
    <t>Dec. 20, 2007USD ($)</t>
  </si>
  <si>
    <t>Aug. 31, 2014USD ($)</t>
  </si>
  <si>
    <t>May. 31, 2014USD ($)</t>
  </si>
  <si>
    <t>Feb. 28, 2014USD ($)</t>
  </si>
  <si>
    <t>Nov. 30, 2013USD ($)</t>
  </si>
  <si>
    <t>May. 31, 2013USD ($)</t>
  </si>
  <si>
    <t>Feb. 28, 2013USD ($)</t>
  </si>
  <si>
    <t>Aug. 31, 2012USD ($)</t>
  </si>
  <si>
    <t>Accounting Policies [Line Items]</t>
  </si>
  <si>
    <t>Share issued in initial public offering | shares</t>
  </si>
  <si>
    <t>IPO price, per share | $ / shares</t>
  </si>
  <si>
    <t>Proceeds from issuance shares under initial public offering</t>
  </si>
  <si>
    <t>Conversion of preferred stock warrants to purchase common stock | shares</t>
  </si>
  <si>
    <t>Workforce reduction, one-time severance expense</t>
  </si>
  <si>
    <t>Workforce reduction, total charges incurred</t>
  </si>
  <si>
    <t>Workforce reduction, continuation of salary and benefits</t>
  </si>
  <si>
    <t>Workforce reduction, other costs</t>
  </si>
  <si>
    <t>Cash equivalents</t>
  </si>
  <si>
    <t>Other expenses</t>
  </si>
  <si>
    <t>Carrying amount of assets held for sale</t>
  </si>
  <si>
    <t>Assets held for sale, net</t>
  </si>
  <si>
    <t>Proceeds from sale of facility and equipment</t>
  </si>
  <si>
    <t>Conversion of Convertible Securities, shares | shares</t>
  </si>
  <si>
    <t>Development and License Agreement [Member]</t>
  </si>
  <si>
    <t>Gain on termination</t>
  </si>
  <si>
    <t>Proceeds from license fee and milestone payments</t>
  </si>
  <si>
    <t>License agreement term</t>
  </si>
  <si>
    <t>6 years</t>
  </si>
  <si>
    <t>5 years</t>
  </si>
  <si>
    <t>Several Agreements [Member]</t>
  </si>
  <si>
    <t>Grants receivable</t>
  </si>
  <si>
    <t>Software License and Collaboration Agreement [Member]</t>
  </si>
  <si>
    <t>Expected receivables from collaborative agreement</t>
  </si>
  <si>
    <t>Receivables from agreement payment term</t>
  </si>
  <si>
    <t>4 years 6 months</t>
  </si>
  <si>
    <t>Research and Development Expense [Member]</t>
  </si>
  <si>
    <t>Cost of Sales [Member]</t>
  </si>
  <si>
    <t>General and Administrative Expense [Member]</t>
  </si>
  <si>
    <t>Buildings [Member]</t>
  </si>
  <si>
    <t>Property repair cost</t>
  </si>
  <si>
    <t>Impairment of long lived assets</t>
  </si>
  <si>
    <t>Proceeds from insurance to cover repair costs</t>
  </si>
  <si>
    <t>Summary of Significant Accounting Policies (Schedule of Financial Assets Measured at Fair Value on Recurring Basis) (Details) - USD ($) $ in Thousands</t>
  </si>
  <si>
    <t>Financial Instruments Measured At Fair Value On Recurring Basis [Line Items]</t>
  </si>
  <si>
    <t>Available for sale</t>
  </si>
  <si>
    <t>Cash and cash equivalents [Member]</t>
  </si>
  <si>
    <t>Certificates of deposit</t>
  </si>
  <si>
    <t>Commercial paper</t>
  </si>
  <si>
    <t>Fair Value, Measurements, Recurring [Member]</t>
  </si>
  <si>
    <t>Fair Value, Measurements, Recurring [Member] | Money market funds [Member]</t>
  </si>
  <si>
    <t>Money market funds</t>
  </si>
  <si>
    <t>Fair Value, Measurements, Recurring [Member] | Certificates of Deposit [Member]</t>
  </si>
  <si>
    <t>Fair Value, Measurements, Recurring [Member] | Commercial Paper [Member]</t>
  </si>
  <si>
    <t>Fair Value, Measurements, Recurring [Member] | Corporate bonds [Member]</t>
  </si>
  <si>
    <t>Fair Value, Measurements, Recurring [Member] | Fair Value, Inputs, Level 1 [Member]</t>
  </si>
  <si>
    <t>Fair Value, Measurements, Recurring [Member] | Fair Value, Inputs, Level 1 [Member] | Money market funds [Member]</t>
  </si>
  <si>
    <t>Fair Value, Measurements, Recurring [Member] | Fair Value, Inputs, Level 1 [Member] | Certificates of Deposit [Member]</t>
  </si>
  <si>
    <t>Fair Value, Measurements, Recurring [Member] | Fair Value, Inputs, Level 1 [Member] | Commercial Paper [Member]</t>
  </si>
  <si>
    <t>Fair Value, Measurements, Recurring [Member] | Fair Value, Inputs, Level 1 [Member] | Corporate bonds [Member]</t>
  </si>
  <si>
    <t>Fair Value, Measurements, Recurring [Member] | Fair Value, Inputs, Level 2 [Member]</t>
  </si>
  <si>
    <t>Fair Value, Measurements, Recurring [Member] | Fair Value, Inputs, Level 2 [Member] | Money market funds [Member]</t>
  </si>
  <si>
    <t>Fair Value, Measurements, Recurring [Member] | Fair Value, Inputs, Level 2 [Member] | Certificates of Deposit [Member]</t>
  </si>
  <si>
    <t>Fair Value, Measurements, Recurring [Member] | Fair Value, Inputs, Level 2 [Member] | Commercial Paper [Member]</t>
  </si>
  <si>
    <t>Fair Value, Measurements, Recurring [Member] | Fair Value, Inputs, Level 2 [Member] | Corporate bonds [Member]</t>
  </si>
  <si>
    <t>Fair Value, Measurements, Recurring [Member] | Fair Value, Inputs, Level 3 [Member]</t>
  </si>
  <si>
    <t>Fair Value, Measurements, Recurring [Member] | Fair Value, Inputs, Level 3 [Member] | Money market funds [Member]</t>
  </si>
  <si>
    <t>Fair Value, Measurements, Recurring [Member] | Fair Value, Inputs, Level 3 [Member] | Certificates of Deposit [Member]</t>
  </si>
  <si>
    <t>Fair Value, Measurements, Recurring [Member] | Fair Value, Inputs, Level 3 [Member] | Commercial Paper [Member]</t>
  </si>
  <si>
    <t>Fair Value, Measurements, Recurring [Member] | Fair Value, Inputs, Level 3 [Member] | Corporate bonds [Member]</t>
  </si>
  <si>
    <t>Summary of Significant Accounting Policies (Schedule of Customers Representing Greater than Ten Percent of Accounts Receivable) (Details) - Accounts receivables [Member]</t>
  </si>
  <si>
    <t>Customer A [Member]</t>
  </si>
  <si>
    <t>Accounts, Notes, Loans and Financing Receivable [Line Items]</t>
  </si>
  <si>
    <t>Concentration risk, percentage</t>
  </si>
  <si>
    <t>[1]</t>
  </si>
  <si>
    <t>37.30%</t>
  </si>
  <si>
    <t>Customer B [Member]</t>
  </si>
  <si>
    <t>59.50%</t>
  </si>
  <si>
    <t>23.10%</t>
  </si>
  <si>
    <t>Customer E [Member]</t>
  </si>
  <si>
    <t>25.90%</t>
  </si>
  <si>
    <t>[2]</t>
  </si>
  <si>
    <t>Customer F [Member]</t>
  </si>
  <si>
    <t>21.80%</t>
  </si>
  <si>
    <t>No balance</t>
  </si>
  <si>
    <t>Less than 10%</t>
  </si>
  <si>
    <t>Summary of Significant Accounting Policies (Schedule of Customers Representing Greater than Ten Percent of Revenues) (Details) - Revenues [Member]</t>
  </si>
  <si>
    <t>Revenue, Major Customer [Line Items]</t>
  </si>
  <si>
    <t>17.50%</t>
  </si>
  <si>
    <t>21.20%</t>
  </si>
  <si>
    <t>24.70%</t>
  </si>
  <si>
    <t>41.90%</t>
  </si>
  <si>
    <t>20.20%</t>
  </si>
  <si>
    <t>16.80%</t>
  </si>
  <si>
    <t>Customer D [Member]</t>
  </si>
  <si>
    <t>14.50%</t>
  </si>
  <si>
    <t>17.40%</t>
  </si>
  <si>
    <t>16.50%</t>
  </si>
  <si>
    <t>11.60%</t>
  </si>
  <si>
    <t>22.50%</t>
  </si>
  <si>
    <t>14.00%</t>
  </si>
  <si>
    <t>No revenue</t>
  </si>
  <si>
    <t>Summary of Significant Accounting Policies (Schedule of Depreciation Periods for Property and Equipment) (Details)</t>
  </si>
  <si>
    <t>Automobiles and Trucks [Member] | Minimum [Member]</t>
  </si>
  <si>
    <t>Property, Plant and Equipment [Line Items]</t>
  </si>
  <si>
    <t>Property plant and equipment useful life</t>
  </si>
  <si>
    <t>3 years</t>
  </si>
  <si>
    <t>Automobiles and Trucks [Member] | Maximum [Member]</t>
  </si>
  <si>
    <t>Office, Laboratory, Farm and Warehouse Equipment and Furniture [Member] | Minimum [Member]</t>
  </si>
  <si>
    <t>Office, Laboratory, Farm and Warehouse Equipment and Furniture [Member] | Maximum [Member]</t>
  </si>
  <si>
    <t>Leasehold Improvements [Member] | Minimum [Member]</t>
  </si>
  <si>
    <t>Leasehold Improvements [Member] | Maximum [Member]</t>
  </si>
  <si>
    <t>10 years</t>
  </si>
  <si>
    <t>Buildings [Member] | Minimum [Member]</t>
  </si>
  <si>
    <t>14 years</t>
  </si>
  <si>
    <t>Buildings [Member] | Maximum [Member]</t>
  </si>
  <si>
    <t>39 years</t>
  </si>
  <si>
    <t>Summary of Significant Accounting Policies (Summary of Accumulated Other Comprehensive Income) (Details) - USD ($) $ in Thousands</t>
  </si>
  <si>
    <t>Accumulated Other Comprehensive Income (Loss) [Line Items]</t>
  </si>
  <si>
    <t>Balance</t>
  </si>
  <si>
    <t>Comprehensive gain (loss)</t>
  </si>
  <si>
    <t>Foreign Currency Translation [Member]</t>
  </si>
  <si>
    <t>Unrealized Gains (Losses) on Securities [Member]</t>
  </si>
  <si>
    <t>Summary of Significant Accounting Policies (Summary of Computation of Basic and Diluted Net Loss Per Common Share) (Details) - USD ($) $ / shares in Units, $ in Thousands</t>
  </si>
  <si>
    <t>3 Months Ended</t>
  </si>
  <si>
    <t>Feb. 28, 2014</t>
  </si>
  <si>
    <t>Nov. 30, 2013</t>
  </si>
  <si>
    <t>May. 31, 2013</t>
  </si>
  <si>
    <t>Feb. 28, 2013</t>
  </si>
  <si>
    <t>Nov. 30, 2012</t>
  </si>
  <si>
    <t>Basic and diluted net loss per share</t>
  </si>
  <si>
    <t>Basic and diluted weighted average outstanding common shares used for net loss</t>
  </si>
  <si>
    <t>Summary of Significant Accounting Policies (Schedule of Potentially Dilutive, Common Share Equivalents Excluded from Calculation of Diluted Net Loss Per Common Share) (Details) - shares</t>
  </si>
  <si>
    <t>Antidilutive Securities Excluded from Computation of Earnings Per Share [Line Items]</t>
  </si>
  <si>
    <t>Potentially dilutive securities excluded from computation of earnings per share</t>
  </si>
  <si>
    <t>Stock Options [Member]</t>
  </si>
  <si>
    <t>Warrants [Member]</t>
  </si>
  <si>
    <t>Marketable Securities (Schedule of Available for Sale Securities) (Details) - USD ($) $ in Thousands</t>
  </si>
  <si>
    <t>Schedule of Available-for-sale Securities [Line Items]</t>
  </si>
  <si>
    <t>Amortized Cost</t>
  </si>
  <si>
    <t>Gross Unrealized Gain</t>
  </si>
  <si>
    <t>Gross Unrealized Loss</t>
  </si>
  <si>
    <t>Fair Value</t>
  </si>
  <si>
    <t>Certificates of Deposit [Member]</t>
  </si>
  <si>
    <t>Commercial Paper [Member]</t>
  </si>
  <si>
    <t>Corporate Bonds [Member]</t>
  </si>
  <si>
    <t>Inventories (Details) - USD ($) $ in Thousands</t>
  </si>
  <si>
    <t>Work in process</t>
  </si>
  <si>
    <t>Seed inventory</t>
  </si>
  <si>
    <t>Total inventories</t>
  </si>
  <si>
    <t>Property and Equipment (Details) - USD ($) $ in Thousands</t>
  </si>
  <si>
    <t>Property plant and equipment gross</t>
  </si>
  <si>
    <t>Less accumulated depreciation</t>
  </si>
  <si>
    <t>Land [Member]</t>
  </si>
  <si>
    <t>Automobiles and Trucks [Member]</t>
  </si>
  <si>
    <t>Office, Laboratory, Farm and Warehouse Equipment and Furniture [Member]</t>
  </si>
  <si>
    <t>Leasehold Improvements [Member]</t>
  </si>
  <si>
    <t>Accounts Payable and Accrued Expenses (Details) - USD ($) $ in Thousands</t>
  </si>
  <si>
    <t>Accounts payable</t>
  </si>
  <si>
    <t>Accrued payroll and related expenses</t>
  </si>
  <si>
    <t>Research and development contracts</t>
  </si>
  <si>
    <t>Accrued grower commitments</t>
  </si>
  <si>
    <t>Long-Term Debt (Summary of Long-Term Debt) (Details) - USD ($) $ in Thousands</t>
  </si>
  <si>
    <t>Debt Disclosure [Line Items]</t>
  </si>
  <si>
    <t>Capital leases</t>
  </si>
  <si>
    <t>Less current portion</t>
  </si>
  <si>
    <t>Long term debt (capital leases)</t>
  </si>
  <si>
    <t>Long-Term Debt (Summary of Aggregated Maturities of Debt) (Details) $ in Thousands</t>
  </si>
  <si>
    <t>Long-term Debt</t>
  </si>
  <si>
    <t>Stock-Based Compensation (Narrative) (Details) - USD ($)</t>
  </si>
  <si>
    <t>1 Months Ended</t>
  </si>
  <si>
    <t>Sep. 30, 2012</t>
  </si>
  <si>
    <t>Share-based Compensation Arrangement by Share-based Payment Award [Line Items]</t>
  </si>
  <si>
    <t>Modification of options to purchase shares of common stock</t>
  </si>
  <si>
    <t>Modification charge</t>
  </si>
  <si>
    <t>Share-based compensation, shares reserved for issuance</t>
  </si>
  <si>
    <t>Tax benefit realized from options exercised</t>
  </si>
  <si>
    <t>Stock grant expense</t>
  </si>
  <si>
    <t>Restricted Stock [Member]</t>
  </si>
  <si>
    <t>Unrecognized stock compensation expense</t>
  </si>
  <si>
    <t>Unrecognized stock-based compensation expense, weighted average period of recognition</t>
  </si>
  <si>
    <t>1 year</t>
  </si>
  <si>
    <t>1 year 1 month 17 days</t>
  </si>
  <si>
    <t>Stock Option [Member]</t>
  </si>
  <si>
    <t>Weighted average grant date fair value of options</t>
  </si>
  <si>
    <t>1 year 2 months 23 days</t>
  </si>
  <si>
    <t>2 years 1 month 20 days</t>
  </si>
  <si>
    <t>Ceres, Inc. 2011 Equity Incentive Plan [Member]</t>
  </si>
  <si>
    <t>Share-based compensation, option term</t>
  </si>
  <si>
    <t>Share-based compensation, increase in shares reserved for issuance</t>
  </si>
  <si>
    <t>Share-based compensation, shares available for future grant</t>
  </si>
  <si>
    <t>Common stock granted during period</t>
  </si>
  <si>
    <t>Weighted average grant date fair value of common stock</t>
  </si>
  <si>
    <t>Weighted Average [Member]</t>
  </si>
  <si>
    <t>Minimum [Member] | Ceres, Inc. 2011 Equity Incentive Plan [Member]</t>
  </si>
  <si>
    <t>Share-based compensation, vesting period</t>
  </si>
  <si>
    <t>4 years</t>
  </si>
  <si>
    <t>Maximum [Member] | Ceres, Inc. 2011 Equity Incentive Plan [Member]</t>
  </si>
  <si>
    <t>Stock-Based Compensation (Fair Value of Employee Stock Options Estimated Using Weighted Average Assumptions) (Details) - Employee Stock Options [Member]</t>
  </si>
  <si>
    <t>Expected term (in years)</t>
  </si>
  <si>
    <t>3 years 22 days</t>
  </si>
  <si>
    <t>Expected volatility, minimum</t>
  </si>
  <si>
    <t>83.00%</t>
  </si>
  <si>
    <t>87.00%</t>
  </si>
  <si>
    <t>78.00%</t>
  </si>
  <si>
    <t>Expected volatility, maximum</t>
  </si>
  <si>
    <t>88.00%</t>
  </si>
  <si>
    <t>81.00%</t>
  </si>
  <si>
    <t>Risk free interest rate, minimum</t>
  </si>
  <si>
    <t>1.62%</t>
  </si>
  <si>
    <t>0.82%</t>
  </si>
  <si>
    <t>0.88%</t>
  </si>
  <si>
    <t>Risk free interest rate, maximum</t>
  </si>
  <si>
    <t>2.04%</t>
  </si>
  <si>
    <t>1.96%</t>
  </si>
  <si>
    <t>1.35%</t>
  </si>
  <si>
    <t>Expected dividend yield</t>
  </si>
  <si>
    <t>0.00%</t>
  </si>
  <si>
    <t>Minimum [Member]</t>
  </si>
  <si>
    <t>5 years 6 months</t>
  </si>
  <si>
    <t>Maximum [Member]</t>
  </si>
  <si>
    <t>6 years 29 days</t>
  </si>
  <si>
    <t>6 years 5 months 16 days</t>
  </si>
  <si>
    <t>Stock-Based Compensation (Stock-Based Compensation Costs Included in Operating Expenses and Total Intrinsic Value of Options Exercised) (Details) - USD ($) $ in Thousands</t>
  </si>
  <si>
    <t>Stock-based compensation costs</t>
  </si>
  <si>
    <t>Intrinsic value of stock options exercised</t>
  </si>
  <si>
    <t>Stock-based compensation expense</t>
  </si>
  <si>
    <t>Fair value changes of collaboration warrants</t>
  </si>
  <si>
    <t>Employee Stock Options [Member]</t>
  </si>
  <si>
    <t>Collaboration warrants [Member]</t>
  </si>
  <si>
    <t>Stock-Based Compensation (Summary of Stock Option Transactions under Option Plans) (Details) - Stock Options [Member] - $ / shares</t>
  </si>
  <si>
    <t>Shares</t>
  </si>
  <si>
    <t>Options outstanding</t>
  </si>
  <si>
    <t>Options granted</t>
  </si>
  <si>
    <t>Options exercised</t>
  </si>
  <si>
    <t>Options forfeited</t>
  </si>
  <si>
    <t>Weighted Average Exercise Price</t>
  </si>
  <si>
    <t>Stock-Based Compensation (Summary of Information about Stock Options Outstanding and Exercisable) (Details) - Stock Options [Member]</t>
  </si>
  <si>
    <t>Aug. 31, 2014$ / sharesshares</t>
  </si>
  <si>
    <t>Share-based Compensation, Shares Authorized under Stock Option Plans, Exercise Price Range [Line Items]</t>
  </si>
  <si>
    <t>Number Outstanding | shares</t>
  </si>
  <si>
    <t>Number Vested and Exercisable | shares</t>
  </si>
  <si>
    <t>Exercise Price 1 [Member]</t>
  </si>
  <si>
    <t>Remaining Contractual Life</t>
  </si>
  <si>
    <t>9 years 1 month 24 days</t>
  </si>
  <si>
    <t>Weighted-Average Exercise Price</t>
  </si>
  <si>
    <t>9 years 1 month 2 days</t>
  </si>
  <si>
    <t>Exercise Price 1 [Member] | Minimum [Member]</t>
  </si>
  <si>
    <t>Range of Exercise Price</t>
  </si>
  <si>
    <t>Exercise Price 1 [Member] | Maximum [Member]</t>
  </si>
  <si>
    <t>Exercise Price 2 [Member]</t>
  </si>
  <si>
    <t>1 year 3 months 7 days</t>
  </si>
  <si>
    <t>Exercise Price 2 [Member] | Minimum [Member]</t>
  </si>
  <si>
    <t>Exercise Price 2 [Member] | Maximum [Member]</t>
  </si>
  <si>
    <t>Exercise Price 3 [Member]</t>
  </si>
  <si>
    <t>4 years 9 months</t>
  </si>
  <si>
    <t>3 years 7 days</t>
  </si>
  <si>
    <t>Exercise Price 3 [Member] | Minimum [Member]</t>
  </si>
  <si>
    <t>Exercise Price 3 [Member] | Maximum [Member]</t>
  </si>
  <si>
    <t>Exercise Price 4 [Member]</t>
  </si>
  <si>
    <t>4 years 8 months 5 days</t>
  </si>
  <si>
    <t>4 years 7 months 2 days</t>
  </si>
  <si>
    <t>Exercise Price 4 [Member] | Minimum [Member]</t>
  </si>
  <si>
    <t>Exercise Price 4 [Member] | Maximum [Member]</t>
  </si>
  <si>
    <t>Exercise Price 5 [Member]</t>
  </si>
  <si>
    <t>7 years 3 months 7 days</t>
  </si>
  <si>
    <t>7 years 2 months 26 days</t>
  </si>
  <si>
    <t>Exercise Price 5 [Member] | Minimum [Member]</t>
  </si>
  <si>
    <t>Exercise Price 5 [Member] | Maximum [Member]</t>
  </si>
  <si>
    <t>Stock-Based Compensation (Summary of Restricted Stock Transactions under Option Plans) (Details) - Restricted Stock [Member] - $ / shares</t>
  </si>
  <si>
    <t>Restricted stock outstanding and unvested</t>
  </si>
  <si>
    <t>Restricted stock granted</t>
  </si>
  <si>
    <t>Restricted stock vested</t>
  </si>
  <si>
    <t>Restricted stock forfeited</t>
  </si>
  <si>
    <t>Share-based Compensation Arrangement by Share-based Payment Award, Equity Instruments Other than Options, Nonvested, Weighted Average Grant Date Fair Value [Abstract]</t>
  </si>
  <si>
    <t>Restricted stock outstanding and unvested at August 31, 2014</t>
  </si>
  <si>
    <t>Restricted stock outstanding and unvested at February 28, 2015</t>
  </si>
  <si>
    <t>Convertible Notes and Warrant Modification (Details) - USD ($) $ / shares in Units, $ in Thousands</t>
  </si>
  <si>
    <t>Feb. 27, 2012</t>
  </si>
  <si>
    <t>Aug. 31, 2011</t>
  </si>
  <si>
    <t>Debt Instrument [Line Items]</t>
  </si>
  <si>
    <t>Charge for modification of liability classified warrants</t>
  </si>
  <si>
    <t>Fair value of convertible notes</t>
  </si>
  <si>
    <t>Modified F Warrants [Member]</t>
  </si>
  <si>
    <t>Warrant issued to purchase stock</t>
  </si>
  <si>
    <t>Non-Modified F Warrants [Member]</t>
  </si>
  <si>
    <t>Issue of convertible subordinate notes</t>
  </si>
  <si>
    <t>Conversion of debt into common stock, percentage of discount to the IPO price</t>
  </si>
  <si>
    <t>20.00%</t>
  </si>
  <si>
    <t>Conversion of debt into common stock price per share</t>
  </si>
  <si>
    <t>Percentage of capital stock and affiliates</t>
  </si>
  <si>
    <t>5.00%</t>
  </si>
  <si>
    <t>Conversion of Convertible Securities, shares</t>
  </si>
  <si>
    <t>Stockholders' Equity (Details) - USD ($)</t>
  </si>
  <si>
    <t>Mar. 10, 2014</t>
  </si>
  <si>
    <t>Dec. 31, 2011</t>
  </si>
  <si>
    <t>Jun. 30, 2011</t>
  </si>
  <si>
    <t>Aug. 31, 2007</t>
  </si>
  <si>
    <t>May. 31, 2006</t>
  </si>
  <si>
    <t>May. 07, 2014</t>
  </si>
  <si>
    <t>May. 06, 2014</t>
  </si>
  <si>
    <t>Mar. 07, 2014</t>
  </si>
  <si>
    <t>Jun. 30, 2010</t>
  </si>
  <si>
    <t>Feb. 28, 2010</t>
  </si>
  <si>
    <t>Sep. 30, 2007</t>
  </si>
  <si>
    <t>Jul. 31, 2004</t>
  </si>
  <si>
    <t>Stockholders Equity Note Disclosure [Line Items]</t>
  </si>
  <si>
    <t>IPO price, per share</t>
  </si>
  <si>
    <t>Conversion of preferred stock warrants to purchase common stock</t>
  </si>
  <si>
    <t>Preferred stock, shares authorized</t>
  </si>
  <si>
    <t>Change in value of warrants recognized as research and development expense</t>
  </si>
  <si>
    <t>Series F Convertible Preferred Stock Warrants [Member]</t>
  </si>
  <si>
    <t>Exercise price of warrants issued</t>
  </si>
  <si>
    <t>Estimated fair value of warrants</t>
  </si>
  <si>
    <t>Estimated fair value of warrants, risk free rate</t>
  </si>
  <si>
    <t>0.40%</t>
  </si>
  <si>
    <t>Estimated fair value of warrants, volatility rate</t>
  </si>
  <si>
    <t>89.00%</t>
  </si>
  <si>
    <t>Estimated fair value of warrants, expected term</t>
  </si>
  <si>
    <t>3 years 6 months</t>
  </si>
  <si>
    <t>Estimated fair value of warrants, dividend yield rate</t>
  </si>
  <si>
    <t>Series G Convertible Preferred Stock Warrants [Member]</t>
  </si>
  <si>
    <t>1.64%</t>
  </si>
  <si>
    <t>73.00%</t>
  </si>
  <si>
    <t>8 years 3 months 18 days</t>
  </si>
  <si>
    <t>Noble Agreement Warrants [Member]</t>
  </si>
  <si>
    <t>0.94%</t>
  </si>
  <si>
    <t>69.40%</t>
  </si>
  <si>
    <t>2 years 8 months 19 days</t>
  </si>
  <si>
    <t>Warrant issued, number of shares vesting in equal installments</t>
  </si>
  <si>
    <t>Warrant issued, earliest exercisable period</t>
  </si>
  <si>
    <t>2 years</t>
  </si>
  <si>
    <t>Warrant issued, vested</t>
  </si>
  <si>
    <t>Warrant issued, expiration date</t>
  </si>
  <si>
    <t>May 18,
		2017</t>
  </si>
  <si>
    <t>Noble Agreement Warrants [Member] | Period 1 [Member]</t>
  </si>
  <si>
    <t>Class of warrant or right number of shares vesting in equal installments, date</t>
  </si>
  <si>
    <t>May 19,
		2013</t>
  </si>
  <si>
    <t>May 19,
		2009</t>
  </si>
  <si>
    <t>Noble Agreement Warrants [Member] | Period 2 [Member]</t>
  </si>
  <si>
    <t>May 19,
		2015</t>
  </si>
  <si>
    <t>May 19,
		2011</t>
  </si>
  <si>
    <t>Noble Agreement Warrants [Member] | Period 3 [Member]</t>
  </si>
  <si>
    <t>Noble Agreement Warrants [Member] | Period 4 [Member]</t>
  </si>
  <si>
    <t>Texas A and M University System Agreement Warrants [Member] | Sponsored Research and Intellectual Property Rights Agreement [Member]</t>
  </si>
  <si>
    <t>0.78%</t>
  </si>
  <si>
    <t>70.55%</t>
  </si>
  <si>
    <t>2 years 2 months 26 days</t>
  </si>
  <si>
    <t>2 years 11 months 26 days</t>
  </si>
  <si>
    <t>Aug. 28,
		2017</t>
  </si>
  <si>
    <t>Texas A and M University System Agreement Warrants [Member] | Ip Rights Agreement [Member]</t>
  </si>
  <si>
    <t>2.12%</t>
  </si>
  <si>
    <t>2.35%</t>
  </si>
  <si>
    <t>89.20%</t>
  </si>
  <si>
    <t>86.30%</t>
  </si>
  <si>
    <t>11 years 3 months 25 days</t>
  </si>
  <si>
    <t>12 years 22 days</t>
  </si>
  <si>
    <t>Sep. 24,
		2026</t>
  </si>
  <si>
    <t>2014 Public Offering Warrants [Member]</t>
  </si>
  <si>
    <t>84.20%</t>
  </si>
  <si>
    <t>Warrant issued, date from which warrants are exercisable</t>
  </si>
  <si>
    <t>Mar. 4,
		2015</t>
  </si>
  <si>
    <t>Mar. 4,
		2019</t>
  </si>
  <si>
    <t>Series E Preferred Stock [Member] | Borrowing and Loan Agreements Warrants [Member]</t>
  </si>
  <si>
    <t>Series E Preferred Stock [Member] | Borrowing and Loan Agreements Warrants [Member] | Minimum [Member]</t>
  </si>
  <si>
    <t>7 years 11 months 16 days</t>
  </si>
  <si>
    <t>Series E Preferred Stock [Member] | Borrowing and Loan Agreements Warrants [Member] | Maximum [Member]</t>
  </si>
  <si>
    <t>8 years 4 days</t>
  </si>
  <si>
    <t>Series F Preferred Stock [Member] | Borrowing and Loan Agreements Warrants [Member]</t>
  </si>
  <si>
    <t>Income Taxes (Income Tax Expense Attributable to Income (Loss) before Income Taxes) (Details) - USD ($) $ in Thousands</t>
  </si>
  <si>
    <t>Current Income Tax Expense Benefit</t>
  </si>
  <si>
    <t>U.S. federal</t>
  </si>
  <si>
    <t>State and local</t>
  </si>
  <si>
    <t>Current Income Tax Expense</t>
  </si>
  <si>
    <t>Deferred Income Tax Expense</t>
  </si>
  <si>
    <t>Income Tax Expense Benefit</t>
  </si>
  <si>
    <t>Income Taxes (Narrative) (Details) - USD ($) $ in Thousands</t>
  </si>
  <si>
    <t>Income Taxes [Line Items]</t>
  </si>
  <si>
    <t>Excess tax benefits associated with the exercise of non-qualified stock options, restricted stock grants, and disqualifying dispositions of incentive stock option stock</t>
  </si>
  <si>
    <t>Valuation allowance</t>
  </si>
  <si>
    <t>Internal Revenue Service (IRS) [Member]</t>
  </si>
  <si>
    <t>Net operating loss carryforwards</t>
  </si>
  <si>
    <t>Internal Revenue Service (IRS) [Member] | Research Tax Credit Carryforward [Member]</t>
  </si>
  <si>
    <t>Tax credit carryforwards</t>
  </si>
  <si>
    <t>Tax credit carryforwards, expiration date</t>
  </si>
  <si>
    <t>Internal Revenue Service (IRS) [Member] | Minimum [Member]</t>
  </si>
  <si>
    <t>Net operating loss carryforwards expiration date</t>
  </si>
  <si>
    <t>Internal Revenue Service (IRS) [Member] | Maximum [Member]</t>
  </si>
  <si>
    <t>State and Local Jurisdiction [Member]</t>
  </si>
  <si>
    <t>State and Local Jurisdiction [Member] | Alternative Minimum Tax [Member]</t>
  </si>
  <si>
    <t>State and Local Jurisdiction [Member] | Minimum [Member]</t>
  </si>
  <si>
    <t>State and Local Jurisdiction [Member] | Maximum [Member]</t>
  </si>
  <si>
    <t>Foreign Tax Authority [Member]</t>
  </si>
  <si>
    <t>Income Taxes (Income Tax Expense Differs from Amount Computed by Applying Federal Income Tax Rate) (Details) - USD ($) $ in Thousands</t>
  </si>
  <si>
    <t>Computed "expected" tax expense</t>
  </si>
  <si>
    <t>Stock-based compensation</t>
  </si>
  <si>
    <t>State and local income taxes, net of federal income tax benefit</t>
  </si>
  <si>
    <t>Foreign rate differential</t>
  </si>
  <si>
    <t>Warrants modification and changes in fair value</t>
  </si>
  <si>
    <t>Change in valuation allowance</t>
  </si>
  <si>
    <t>Income Taxes (Summary of Tax Effects of Temporary Differences that Give Rise to Significant Portions of Deferred Tax Assets and Liabilities) (Details) - USD ($) $ in Thousands</t>
  </si>
  <si>
    <t>Deferred tax assets:</t>
  </si>
  <si>
    <t>Accrued liabilities</t>
  </si>
  <si>
    <t>Inventory capitalization</t>
  </si>
  <si>
    <t>Total current deferred tax assets</t>
  </si>
  <si>
    <t>Noncurrent assets:</t>
  </si>
  <si>
    <t>Inventory reserves</t>
  </si>
  <si>
    <t>Net operating loss carryforward</t>
  </si>
  <si>
    <t>Federal and state tax credit carryforward</t>
  </si>
  <si>
    <t>Total noncurrent deferred tax assets</t>
  </si>
  <si>
    <t>Total deferred tax assets</t>
  </si>
  <si>
    <t>Less valuation allowance</t>
  </si>
  <si>
    <t>Net deferred tax assets</t>
  </si>
  <si>
    <t>401(k) Benefit Plan (Details) - USD ($) $ in Thousands</t>
  </si>
  <si>
    <t>Benefit plan, maximum percentage of employee contribution</t>
  </si>
  <si>
    <t>60.00%</t>
  </si>
  <si>
    <t>Benefit plan, percentage of employer matching contribution</t>
  </si>
  <si>
    <t>50.00%</t>
  </si>
  <si>
    <t>Benefit plan, maximum percentage the employer may contribute</t>
  </si>
  <si>
    <t>4.00%</t>
  </si>
  <si>
    <t>Benefit plan, percentage of employer matching contribution immediately vesting percentage</t>
  </si>
  <si>
    <t>25.00%</t>
  </si>
  <si>
    <t>Benefit plan, percentage of employer matching contribution annual vesting percentage</t>
  </si>
  <si>
    <t>Benefit plan, employer matching contribution vesting period</t>
  </si>
  <si>
    <t>Benefit plan, recorded expense</t>
  </si>
  <si>
    <t>Commitments and Contingencies (Narrative) (Details) - USD ($) $ in Thousands</t>
  </si>
  <si>
    <t>Operating lease expiration period</t>
  </si>
  <si>
    <t>Reimbursement for leasehold improvement</t>
  </si>
  <si>
    <t>Rental expense</t>
  </si>
  <si>
    <t>Commitments and Contingencies (Summary of Future Minimum Payments under Noncancelable Operating Leases) (Details) - USD ($) $ in Thousands</t>
  </si>
  <si>
    <t>Operating leases</t>
  </si>
  <si>
    <t>Remaining three months of fiscal year 2015</t>
  </si>
  <si>
    <t>Total minimum lease payments</t>
  </si>
  <si>
    <t>Research Collaboration Agreements (Narrative) (Details) - USD ($)</t>
  </si>
  <si>
    <t>Sep. 24, 2011</t>
  </si>
  <si>
    <t>Collaboration Agreements [Line Items]</t>
  </si>
  <si>
    <t>Noble Research Program Agreement [Member]</t>
  </si>
  <si>
    <t>Funding of research expenses</t>
  </si>
  <si>
    <t>Collaboration agreement date</t>
  </si>
  <si>
    <t>Jul. 31,
		2012</t>
  </si>
  <si>
    <t>Noble Research Program Agreement [Member] | Collaboration Agreement July Thirty One Twenty Thirteen [Member]</t>
  </si>
  <si>
    <t>Jul. 31,
		2013</t>
  </si>
  <si>
    <t>Noble Research Program Agreement [Member] | Collaboration Agreement July Thirty One Twenty Fourteen [Member]</t>
  </si>
  <si>
    <t>Jul. 31,
		2014</t>
  </si>
  <si>
    <t>Sponsored Research and Intellectual Property Rights Agreement [Member]</t>
  </si>
  <si>
    <t>Agreement expiry date</t>
  </si>
  <si>
    <t>Sep. 23,
		2026</t>
  </si>
  <si>
    <t>Sponsored Research and Intellectual Property Rights Agreement [Member] | Texas A and M University System Agreement Warrants [Member]</t>
  </si>
  <si>
    <t>Ip Rights Agreement [Member]</t>
  </si>
  <si>
    <t>Ip Rights Agreement [Member] | Texas A and M University System Agreement Warrants [Member]</t>
  </si>
  <si>
    <t>Research Collaboration Agreements (Summary of Future Minimum Payments under Company's Research Collaboration) (Details) - Research Collaboration Agreements [Member] - USD ($) $ in Thousands</t>
  </si>
  <si>
    <t>Collaborative Arrangements and Non-collaborative Arrangement Transactions [Line Items]</t>
  </si>
  <si>
    <t>Contractual Obligation, Total</t>
  </si>
  <si>
    <t>Selected Quarterly Financial Information (unaudited) (Details) - USD ($) $ / shares in Units, $ in Thousands</t>
  </si>
  <si>
    <t>Subsequent Events (Details) - Subsequent Event [Member] $ in Millions</t>
  </si>
  <si>
    <t>Jun. 19, 2015USD ($)positions</t>
  </si>
  <si>
    <t>Workforce reduction [Member]</t>
  </si>
  <si>
    <t>Subsequent Event [Line Items]</t>
  </si>
  <si>
    <t>Estimated total charges to be incurred in next five months</t>
  </si>
  <si>
    <t>Severance costs</t>
  </si>
  <si>
    <t>Workforce reduction [Member] | Brazil [Member]</t>
  </si>
  <si>
    <t>Number of workforce | positions</t>
  </si>
  <si>
    <t>Workforce reduction [Member] | U.S [Member]</t>
  </si>
  <si>
    <t>One-time severance cost [Member]</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0.0000_);(#,##0.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6"/>
  </cols>
  <sheetData>
    <row spans="1:2" r="1">
      <c s="1" t="s" r="A1">
        <v>0</v>
      </c>
      <c s="2" t="s" r="B1">
        <v>1</v>
      </c>
    </row>
    <row spans="1:2" r="2">
      <c s="2" t="s" r="B2">
        <v>2</v>
      </c>
    </row>
    <row spans="1:2" r="3">
      <c s="3" t="s" r="A3">
        <v>3</v>
      </c>
    </row>
    <row spans="1:2" r="4">
      <c s="4" t="s" r="A4">
        <v>4</v>
      </c>
      <c s="5" t="s" r="B4">
        <v>5</v>
      </c>
    </row>
    <row spans="1:2" r="5">
      <c s="4" t="s" r="A5">
        <v>6</v>
      </c>
      <c s="4" t="s" r="B5">
        <v>7</v>
      </c>
    </row>
    <row spans="1:2" r="6">
      <c s="4" t="s" r="A6">
        <v>8</v>
      </c>
      <c s="4" t="s" r="B6">
        <v>9</v>
      </c>
    </row>
    <row spans="1:2" r="7">
      <c s="4" t="s" r="A7">
        <v>10</v>
      </c>
      <c s="4" t="s" r="B7">
        <v>11</v>
      </c>
    </row>
    <row spans="1:2" r="8">
      <c s="4" t="s" r="A8">
        <v>12</v>
      </c>
      <c s="6" t="n" r="B8">
        <v>767884</v>
      </c>
    </row>
    <row spans="1:2" r="9">
      <c s="4" t="s" r="A9">
        <v>13</v>
      </c>
      <c s="4" t="s" r="B9">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s="1" t="s" r="A1">
        <v>184</v>
      </c>
      <c s="2" t="s" r="B1">
        <v>1</v>
      </c>
      <c s="2" t="s" r="C1">
        <v>57</v>
      </c>
    </row>
    <row spans="1:3" r="2">
      <c s="2" t="s" r="B2">
        <v>2</v>
      </c>
      <c s="2" t="s" r="C2">
        <v>16</v>
      </c>
    </row>
    <row spans="1:3" r="3">
      <c s="3" t="s" r="A3">
        <v>185</v>
      </c>
    </row>
    <row spans="1:3" r="4">
      <c s="4" t="s" r="A4">
        <v>184</v>
      </c>
      <c s="4" t="s" r="B4">
        <v>186</v>
      </c>
      <c s="4" t="s" r="C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3</v>
      </c>
      <c s="2" t="s" r="B1">
        <v>57</v>
      </c>
    </row>
    <row spans="1:2" r="2">
      <c s="2" t="s" r="B2">
        <v>16</v>
      </c>
    </row>
    <row spans="1:2" r="3">
      <c s="3" t="s" r="A3">
        <v>188</v>
      </c>
    </row>
    <row spans="1:2" r="4">
      <c s="4" t="s" r="A4">
        <v>23</v>
      </c>
      <c s="4" t="s"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s="1" t="s" r="A1">
        <v>190</v>
      </c>
      <c s="2" t="s" r="B1">
        <v>1</v>
      </c>
      <c s="2" t="s" r="C1">
        <v>57</v>
      </c>
    </row>
    <row spans="1:3" r="2">
      <c s="2" t="s" r="B2">
        <v>2</v>
      </c>
      <c s="2" t="s" r="C2">
        <v>16</v>
      </c>
    </row>
    <row spans="1:3" r="3">
      <c s="3" t="s" r="A3">
        <v>191</v>
      </c>
    </row>
    <row spans="1:3" r="4">
      <c s="4" t="s" r="A4">
        <v>190</v>
      </c>
      <c s="4" t="s" r="B4">
        <v>192</v>
      </c>
      <c s="4" t="s" r="C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spans="1:3" r="1">
      <c s="1" t="s" r="A1">
        <v>194</v>
      </c>
      <c s="2" t="s" r="B1">
        <v>1</v>
      </c>
      <c s="2" t="s" r="C1">
        <v>57</v>
      </c>
    </row>
    <row spans="1:3" r="2">
      <c s="2" t="s" r="B2">
        <v>2</v>
      </c>
      <c s="2" t="s" r="C2">
        <v>16</v>
      </c>
    </row>
    <row spans="1:3" r="3">
      <c s="3" t="s" r="A3">
        <v>195</v>
      </c>
    </row>
    <row spans="1:3" r="4">
      <c s="4" t="s" r="A4">
        <v>194</v>
      </c>
      <c s="4" t="s" r="B4">
        <v>196</v>
      </c>
      <c s="4" t="s" r="C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spans="1:3" r="1">
      <c s="1" t="s" r="A1">
        <v>198</v>
      </c>
      <c s="2" t="s" r="B1">
        <v>1</v>
      </c>
      <c s="2" t="s" r="C1">
        <v>57</v>
      </c>
    </row>
    <row spans="1:3" r="2">
      <c s="2" t="s" r="B2">
        <v>2</v>
      </c>
      <c s="2" t="s" r="C2">
        <v>16</v>
      </c>
    </row>
    <row spans="1:3" r="3">
      <c s="3" t="s" r="A3">
        <v>199</v>
      </c>
    </row>
    <row spans="1:3" r="4">
      <c s="4" t="s" r="A4">
        <v>198</v>
      </c>
      <c s="4" t="s" r="B4">
        <v>200</v>
      </c>
      <c s="4" t="s" r="C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s="1" t="s" r="A1">
        <v>202</v>
      </c>
      <c s="2" t="s" r="B1">
        <v>1</v>
      </c>
      <c s="2" t="s" r="C1">
        <v>57</v>
      </c>
    </row>
    <row spans="1:3" r="2">
      <c s="2" t="s" r="B2">
        <v>2</v>
      </c>
      <c s="2" t="s" r="C2">
        <v>16</v>
      </c>
    </row>
    <row spans="1:3" r="3">
      <c s="3" t="s" r="A3">
        <v>203</v>
      </c>
    </row>
    <row spans="1:3" r="4">
      <c s="4" t="s" r="A4">
        <v>202</v>
      </c>
      <c s="4" t="s" r="B4">
        <v>204</v>
      </c>
      <c s="4" t="s" r="C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06</v>
      </c>
      <c s="2" t="s" r="B1">
        <v>57</v>
      </c>
    </row>
    <row spans="1:2" r="2">
      <c s="2" t="s" r="B2">
        <v>16</v>
      </c>
    </row>
    <row spans="1:2" r="3">
      <c s="3" t="s" r="A3">
        <v>207</v>
      </c>
    </row>
    <row spans="1:2" r="4">
      <c s="4" t="s" r="A4">
        <v>206</v>
      </c>
      <c s="4" t="s"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s="1" t="s" r="A1">
        <v>209</v>
      </c>
      <c s="2" t="s" r="B1">
        <v>1</v>
      </c>
      <c s="2" t="s" r="C1">
        <v>57</v>
      </c>
    </row>
    <row spans="1:3" r="2">
      <c s="2" t="s" r="B2">
        <v>2</v>
      </c>
      <c s="2" t="s" r="C2">
        <v>16</v>
      </c>
    </row>
    <row spans="1:3" r="3">
      <c s="3" t="s" r="A3">
        <v>210</v>
      </c>
    </row>
    <row spans="1:3" r="4">
      <c s="4" t="s" r="A4">
        <v>209</v>
      </c>
      <c s="4" t="s" r="B4">
        <v>211</v>
      </c>
      <c s="4" t="s" r="C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spans="1:3" r="1">
      <c s="1" t="s" r="A1">
        <v>213</v>
      </c>
      <c s="2" t="s" r="B1">
        <v>1</v>
      </c>
      <c s="2" t="s" r="C1">
        <v>57</v>
      </c>
    </row>
    <row spans="1:3" r="2">
      <c s="2" t="s" r="B2">
        <v>2</v>
      </c>
      <c s="2" t="s" r="C2">
        <v>16</v>
      </c>
    </row>
    <row spans="1:3" r="3">
      <c s="3" t="s" r="A3">
        <v>214</v>
      </c>
    </row>
    <row spans="1:3" r="4">
      <c s="4" t="s" r="A4">
        <v>213</v>
      </c>
      <c s="4" t="s" r="B4">
        <v>215</v>
      </c>
      <c s="4" t="s" r="C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17</v>
      </c>
      <c s="2" t="s" r="B1">
        <v>57</v>
      </c>
    </row>
    <row spans="1:2" r="2">
      <c s="2" t="s" r="B2">
        <v>16</v>
      </c>
    </row>
    <row spans="1:2" r="3">
      <c s="3" t="s" r="A3">
        <v>218</v>
      </c>
    </row>
    <row spans="1:2" r="4">
      <c s="4" t="s" r="A4">
        <v>217</v>
      </c>
      <c s="4" t="s"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5</v>
      </c>
      <c s="2" t="s" r="B1">
        <v>2</v>
      </c>
      <c s="2" t="s" r="C1">
        <v>16</v>
      </c>
      <c s="2" t="s" r="D1">
        <v>17</v>
      </c>
    </row>
    <row spans="1:4" r="2">
      <c s="3" t="s" r="A2">
        <v>18</v>
      </c>
    </row>
    <row spans="1:4" r="3">
      <c s="4" t="s" r="A3">
        <v>19</v>
      </c>
      <c s="7" t="n" r="B3">
        <v>5429</v>
      </c>
      <c s="7" t="n" r="C3">
        <v>3423</v>
      </c>
      <c s="7" t="n" r="D3">
        <v>8881</v>
      </c>
    </row>
    <row spans="1:4" r="4">
      <c s="4" t="s" r="A4">
        <v>20</v>
      </c>
      <c s="6" t="n" r="B4">
        <v>3653</v>
      </c>
      <c s="6" t="n" r="C4">
        <v>24579</v>
      </c>
      <c s="6" t="n" r="D4">
        <v>21630</v>
      </c>
    </row>
    <row spans="1:4" r="5">
      <c s="4" t="s" r="A5">
        <v>21</v>
      </c>
      <c s="6" t="n" r="B5">
        <v>688</v>
      </c>
      <c s="6" t="n" r="C5">
        <v>633</v>
      </c>
      <c s="6" t="n" r="D5">
        <v>791</v>
      </c>
    </row>
    <row spans="1:4" r="6">
      <c s="4" t="s" r="A6">
        <v>22</v>
      </c>
      <c s="7" t="n" r="B6">
        <v>661</v>
      </c>
      <c s="6" t="n" r="C6">
        <v>370</v>
      </c>
      <c s="6" t="n" r="D6">
        <v>957</v>
      </c>
    </row>
    <row spans="1:4" r="7">
      <c s="4" t="s" r="A7">
        <v>23</v>
      </c>
      <c s="4" t="s" r="B7">
        <v>24</v>
      </c>
      <c s="6" t="n" r="C7">
        <v>84</v>
      </c>
      <c s="6" t="n" r="D7">
        <v>20</v>
      </c>
    </row>
    <row spans="1:4" r="8">
      <c s="4" t="s" r="A8">
        <v>25</v>
      </c>
      <c s="7" t="n" r="B8">
        <v>513</v>
      </c>
      <c s="6" t="n" r="C8">
        <v>240</v>
      </c>
      <c s="6" t="n" r="D8">
        <v>157</v>
      </c>
    </row>
    <row spans="1:4" r="9">
      <c s="4" t="s" r="A9">
        <v>26</v>
      </c>
      <c s="6" t="n" r="B9">
        <v>10944</v>
      </c>
      <c s="6" t="n" r="C9">
        <v>29329</v>
      </c>
      <c s="6" t="n" r="D9">
        <v>32436</v>
      </c>
    </row>
    <row spans="1:4" r="10">
      <c s="4" t="s" r="A10">
        <v>27</v>
      </c>
      <c s="6" t="n" r="B10">
        <v>2369</v>
      </c>
      <c s="6" t="n" r="C10">
        <v>2996</v>
      </c>
      <c s="6" t="n" r="D10">
        <v>4633</v>
      </c>
    </row>
    <row spans="1:4" r="11">
      <c s="4" t="s" r="A11">
        <v>28</v>
      </c>
      <c s="6" t="n" r="B11">
        <v>98</v>
      </c>
      <c s="6" t="n" r="C11">
        <v>99</v>
      </c>
      <c s="6" t="n" r="D11">
        <v>109</v>
      </c>
    </row>
    <row spans="1:4" r="12">
      <c s="4" t="s" r="A12">
        <v>29</v>
      </c>
      <c s="6" t="n" r="C12">
        <v>3095</v>
      </c>
      <c s="6" t="n" r="D12">
        <v>4742</v>
      </c>
    </row>
    <row spans="1:4" r="13">
      <c s="4" t="s" r="A13">
        <v>30</v>
      </c>
      <c s="6" t="n" r="B13">
        <v>13411</v>
      </c>
      <c s="6" t="n" r="C13">
        <v>32424</v>
      </c>
      <c s="6" t="n" r="D13">
        <v>37178</v>
      </c>
    </row>
    <row spans="1:4" r="14">
      <c s="3" t="s" r="A14">
        <v>31</v>
      </c>
    </row>
    <row spans="1:4" r="15">
      <c s="4" t="s" r="A15">
        <v>32</v>
      </c>
      <c s="6" t="n" r="B15">
        <v>3157</v>
      </c>
      <c s="6" t="n" r="C15">
        <v>4278</v>
      </c>
      <c s="7" t="n" r="D15">
        <v>3825</v>
      </c>
    </row>
    <row spans="1:4" r="16">
      <c s="4" t="s" r="A16">
        <v>33</v>
      </c>
      <c s="6" t="n" r="C16">
        <v>356</v>
      </c>
      <c s="4" t="s" r="D16">
        <v>24</v>
      </c>
    </row>
    <row spans="1:4" r="17">
      <c s="4" t="s" r="A17">
        <v>34</v>
      </c>
      <c s="6" t="n" r="C17">
        <v>18</v>
      </c>
      <c s="7" t="n" r="D17">
        <v>18</v>
      </c>
    </row>
    <row spans="1:4" r="18">
      <c s="4" t="s" r="A18">
        <v>35</v>
      </c>
      <c s="6" t="n" r="B18">
        <v>797</v>
      </c>
    </row>
    <row spans="1:4" r="19">
      <c s="4" t="s" r="A19">
        <v>36</v>
      </c>
      <c s="6" t="n" r="B19">
        <v>28</v>
      </c>
      <c s="6" t="n" r="C19">
        <v>70</v>
      </c>
      <c s="6" t="n" r="D19">
        <v>154</v>
      </c>
    </row>
    <row spans="1:4" r="20">
      <c s="4" t="s" r="A20">
        <v>37</v>
      </c>
      <c s="6" t="n" r="B20">
        <v>3982</v>
      </c>
      <c s="6" t="n" r="C20">
        <v>4722</v>
      </c>
      <c s="6" t="n" r="D20">
        <v>3997</v>
      </c>
    </row>
    <row spans="1:4" r="21">
      <c s="4" t="s" r="A21">
        <v>34</v>
      </c>
      <c s="6" t="n" r="C21">
        <v>75</v>
      </c>
      <c s="6" t="n" r="D21">
        <v>93</v>
      </c>
    </row>
    <row spans="1:4" r="22">
      <c s="4" t="s" r="A22">
        <v>38</v>
      </c>
      <c s="7" t="n" r="B22">
        <v>61</v>
      </c>
    </row>
    <row spans="1:4" r="23">
      <c s="4" t="s" r="A23">
        <v>39</v>
      </c>
      <c s="4" t="s" r="B23">
        <v>24</v>
      </c>
      <c s="6" t="n" r="C23">
        <v>18</v>
      </c>
      <c s="6" t="n" r="D23">
        <v>82</v>
      </c>
    </row>
    <row spans="1:4" r="24">
      <c s="4" t="s" r="A24">
        <v>40</v>
      </c>
      <c s="7" t="n" r="B24">
        <v>4043</v>
      </c>
      <c s="7" t="n" r="C24">
        <v>4815</v>
      </c>
      <c s="7" t="n" r="D24">
        <v>4172</v>
      </c>
    </row>
    <row spans="1:4" r="25">
      <c s="4" t="s" r="A25">
        <v>41</v>
      </c>
      <c s="4" t="s" r="B25">
        <v>24</v>
      </c>
      <c s="4" t="s" r="C25">
        <v>24</v>
      </c>
      <c s="4" t="s" r="D25">
        <v>24</v>
      </c>
    </row>
    <row spans="1:4" r="26">
      <c s="3" t="s" r="A26">
        <v>42</v>
      </c>
    </row>
    <row spans="1:4" r="27">
      <c s="4" t="s" r="A27">
        <v>43</v>
      </c>
      <c s="7" t="n" r="B27">
        <v>333886</v>
      </c>
    </row>
    <row spans="1:4" r="28">
      <c s="4" t="s" r="A28">
        <v>44</v>
      </c>
      <c s="7" t="n" r="C28">
        <v>482</v>
      </c>
      <c s="7" t="n" r="D28">
        <v>248</v>
      </c>
    </row>
    <row spans="1:4" r="29">
      <c s="4" t="s" r="A29">
        <v>45</v>
      </c>
      <c s="6" t="n" r="C29">
        <v>331627</v>
      </c>
      <c s="6" t="n" r="D29">
        <v>308038</v>
      </c>
    </row>
    <row spans="1:4" r="30">
      <c s="4" t="s" r="A30">
        <v>46</v>
      </c>
      <c s="6" t="n" r="B30">
        <v>-631</v>
      </c>
      <c s="6" t="n" r="C30">
        <v>-595</v>
      </c>
      <c s="6" t="n" r="D30">
        <v>-696</v>
      </c>
    </row>
    <row spans="1:4" r="31">
      <c s="4" t="s" r="A31">
        <v>47</v>
      </c>
      <c s="6" t="n" r="B31">
        <v>-323887</v>
      </c>
      <c s="6" t="n" r="C31">
        <v>-303905</v>
      </c>
      <c s="6" t="n" r="D31">
        <v>-274584</v>
      </c>
    </row>
    <row spans="1:4" r="32">
      <c s="4" t="s" r="A32">
        <v>48</v>
      </c>
      <c s="6" t="n" r="B32">
        <v>9368</v>
      </c>
      <c s="6" t="n" r="C32">
        <v>27609</v>
      </c>
      <c s="6" t="n" r="D32">
        <v>33006</v>
      </c>
    </row>
    <row spans="1:4" r="33">
      <c s="4" t="s" r="A33">
        <v>49</v>
      </c>
      <c s="7" t="n" r="B33">
        <v>13411</v>
      </c>
      <c s="7" t="n" r="C33">
        <v>32424</v>
      </c>
      <c s="7" t="n" r="D33">
        <v>371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s="1" t="s" r="A1">
        <v>220</v>
      </c>
      <c s="2" t="s" r="B1">
        <v>1</v>
      </c>
      <c s="2" t="s" r="C1">
        <v>57</v>
      </c>
    </row>
    <row spans="1:3" r="2">
      <c s="2" t="s" r="B2">
        <v>2</v>
      </c>
      <c s="2" t="s" r="C2">
        <v>16</v>
      </c>
    </row>
    <row spans="1:3" r="3">
      <c s="3" t="s" r="A3">
        <v>221</v>
      </c>
    </row>
    <row spans="1:3" r="4">
      <c s="4" t="s" r="A4">
        <v>220</v>
      </c>
      <c s="4" t="s" r="B4">
        <v>222</v>
      </c>
      <c s="4" t="s" r="C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spans="1:3" r="1">
      <c s="1" t="s" r="A1">
        <v>224</v>
      </c>
      <c s="2" t="s" r="B1">
        <v>1</v>
      </c>
      <c s="2" t="s" r="C1">
        <v>57</v>
      </c>
    </row>
    <row spans="1:3" r="2">
      <c s="2" t="s" r="B2">
        <v>2</v>
      </c>
      <c s="2" t="s" r="C2">
        <v>16</v>
      </c>
    </row>
    <row spans="1:3" r="3">
      <c s="3" t="s" r="A3">
        <v>225</v>
      </c>
    </row>
    <row spans="1:3" r="4">
      <c s="4" t="s" r="A4">
        <v>224</v>
      </c>
      <c s="4" t="s" r="B4">
        <v>226</v>
      </c>
      <c s="4" t="s" r="C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228</v>
      </c>
      <c s="2" t="s" r="B1">
        <v>57</v>
      </c>
    </row>
    <row spans="1:2" r="2">
      <c s="2" t="s" r="B2">
        <v>16</v>
      </c>
    </row>
    <row spans="1:2" r="3">
      <c s="3" t="s" r="A3">
        <v>229</v>
      </c>
    </row>
    <row spans="1:2" r="4">
      <c s="4" t="s" r="A4">
        <v>228</v>
      </c>
      <c s="4" t="s" r="B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31</v>
      </c>
      <c s="2" t="s" r="B1">
        <v>1</v>
      </c>
    </row>
    <row spans="1:2" r="2">
      <c s="2" t="s" r="B2">
        <v>2</v>
      </c>
    </row>
    <row spans="1:2" r="3">
      <c s="3" t="s" r="A3">
        <v>232</v>
      </c>
    </row>
    <row spans="1:2" r="4">
      <c s="4" t="s" r="A4">
        <v>231</v>
      </c>
      <c s="4" t="s" r="B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9"/>
    <col customWidth="1" max="2" min="2" width="80"/>
    <col customWidth="1" max="3" min="3" width="80"/>
  </cols>
  <sheetData>
    <row spans="1:3" r="1">
      <c s="1" t="s" r="A1">
        <v>234</v>
      </c>
      <c s="2" t="s" r="B1">
        <v>1</v>
      </c>
      <c s="2" t="s" r="C1">
        <v>57</v>
      </c>
    </row>
    <row spans="1:3" r="2">
      <c s="2" t="s" r="B2">
        <v>2</v>
      </c>
      <c s="2" t="s" r="C2">
        <v>16</v>
      </c>
    </row>
    <row spans="1:3" r="3">
      <c s="3" t="s" r="A3">
        <v>181</v>
      </c>
    </row>
    <row spans="1:3" r="4">
      <c s="4" t="s" r="A4">
        <v>235</v>
      </c>
      <c s="4" t="s" r="C4">
        <v>236</v>
      </c>
    </row>
    <row spans="1:3" r="5">
      <c s="4" t="s" r="A5">
        <v>237</v>
      </c>
      <c s="4" t="s" r="C5">
        <v>238</v>
      </c>
    </row>
    <row spans="1:3" r="6">
      <c s="4" t="s" r="A6">
        <v>239</v>
      </c>
      <c s="4" t="s" r="B6">
        <v>240</v>
      </c>
      <c s="4" t="s" r="C6">
        <v>241</v>
      </c>
    </row>
    <row spans="1:3" r="7">
      <c s="4" t="s" r="A7">
        <v>242</v>
      </c>
      <c s="4" t="s" r="B7">
        <v>243</v>
      </c>
    </row>
    <row spans="1:3" r="8">
      <c s="4" t="s" r="A8">
        <v>244</v>
      </c>
      <c s="4" t="s" r="B8">
        <v>245</v>
      </c>
      <c s="4" t="s" r="C8">
        <v>246</v>
      </c>
    </row>
    <row spans="1:3" r="9">
      <c s="4" t="s" r="A9">
        <v>247</v>
      </c>
      <c s="4" t="s" r="C9">
        <v>248</v>
      </c>
    </row>
    <row spans="1:3" r="10">
      <c s="4" t="s" r="A10">
        <v>184</v>
      </c>
      <c s="4" t="s" r="C10">
        <v>249</v>
      </c>
    </row>
    <row spans="1:3" r="11">
      <c s="4" t="s" r="A11">
        <v>250</v>
      </c>
      <c s="4" t="s" r="C11">
        <v>251</v>
      </c>
    </row>
    <row spans="1:3" r="12">
      <c s="4" t="s" r="A12">
        <v>252</v>
      </c>
      <c s="4" t="s" r="B12">
        <v>253</v>
      </c>
      <c s="4" t="s" r="C12">
        <v>254</v>
      </c>
    </row>
    <row spans="1:3" r="13">
      <c s="4" t="s" r="A13">
        <v>255</v>
      </c>
      <c s="4" t="s" r="B13">
        <v>256</v>
      </c>
      <c s="4" t="s" r="C13">
        <v>257</v>
      </c>
    </row>
    <row spans="1:3" r="14">
      <c s="4" t="s" r="A14">
        <v>258</v>
      </c>
      <c s="4" t="s" r="B14">
        <v>259</v>
      </c>
      <c s="4" t="s" r="C14">
        <v>260</v>
      </c>
    </row>
    <row spans="1:3" r="15">
      <c s="4" t="s" r="A15">
        <v>190</v>
      </c>
      <c s="4" t="s" r="B15">
        <v>261</v>
      </c>
      <c s="4" t="s" r="C15">
        <v>262</v>
      </c>
    </row>
    <row spans="1:3" r="16">
      <c s="4" t="s" r="A16">
        <v>263</v>
      </c>
      <c s="4" t="s" r="C16">
        <v>264</v>
      </c>
    </row>
    <row spans="1:3" r="17">
      <c s="4" t="s" r="A17">
        <v>265</v>
      </c>
      <c s="4" t="s" r="B17">
        <v>266</v>
      </c>
      <c s="4" t="s" r="C17">
        <v>267</v>
      </c>
    </row>
    <row spans="1:3" r="18">
      <c s="4" t="s" r="A18">
        <v>268</v>
      </c>
      <c s="4" t="s" r="C18">
        <v>269</v>
      </c>
    </row>
    <row spans="1:3" r="19">
      <c s="4" t="s" r="A19">
        <v>270</v>
      </c>
      <c s="4" t="s" r="C19">
        <v>271</v>
      </c>
    </row>
    <row spans="1:3" r="20">
      <c s="4" t="s" r="A20">
        <v>202</v>
      </c>
      <c s="4" t="s" r="C20">
        <v>272</v>
      </c>
    </row>
    <row spans="1:3" r="21">
      <c s="4" t="s" r="A21">
        <v>273</v>
      </c>
      <c s="4" t="s" r="C21">
        <v>274</v>
      </c>
    </row>
    <row spans="1:3" r="22">
      <c s="4" t="s" r="A22">
        <v>275</v>
      </c>
      <c s="4" t="s" r="C22">
        <v>276</v>
      </c>
    </row>
    <row spans="1:3" r="23">
      <c s="4" t="s" r="A23">
        <v>213</v>
      </c>
      <c s="4" t="s" r="C23">
        <v>277</v>
      </c>
    </row>
    <row spans="1:3" r="24">
      <c s="4" t="s" r="A24">
        <v>278</v>
      </c>
      <c s="4" t="s" r="B24">
        <v>279</v>
      </c>
      <c s="4" t="s" r="C24">
        <v>280</v>
      </c>
    </row>
    <row spans="1:3" r="25">
      <c s="4" t="s" r="A25">
        <v>281</v>
      </c>
      <c s="4" t="s" r="B25">
        <v>282</v>
      </c>
      <c s="4" t="s" r="C25">
        <v>283</v>
      </c>
    </row>
    <row spans="1:3" r="26">
      <c s="4" t="s" r="A26">
        <v>284</v>
      </c>
      <c s="4" t="s" r="B26">
        <v>285</v>
      </c>
      <c s="4" t="s" r="C26">
        <v>286</v>
      </c>
    </row>
    <row spans="1:3" r="27">
      <c s="4" t="s" r="A27">
        <v>287</v>
      </c>
      <c s="4" t="s" r="C27">
        <v>288</v>
      </c>
    </row>
    <row spans="1:3" r="28">
      <c s="4" t="s" r="A28">
        <v>289</v>
      </c>
      <c s="4" t="s" r="C28">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291</v>
      </c>
      <c s="2" t="s" r="B1">
        <v>1</v>
      </c>
      <c s="2" t="s" r="C1">
        <v>57</v>
      </c>
    </row>
    <row spans="1:3" r="2">
      <c s="2" t="s" r="B2">
        <v>2</v>
      </c>
      <c s="2" t="s" r="C2">
        <v>16</v>
      </c>
    </row>
    <row spans="1:3" r="3">
      <c s="3" t="s" r="A3">
        <v>181</v>
      </c>
    </row>
    <row spans="1:3" r="4">
      <c s="4" t="s" r="A4">
        <v>292</v>
      </c>
      <c s="4" t="s" r="B4">
        <v>293</v>
      </c>
      <c s="4" t="s" r="C4">
        <v>294</v>
      </c>
    </row>
    <row spans="1:3" r="5">
      <c s="4" t="s" r="A5">
        <v>295</v>
      </c>
      <c s="4" t="s" r="C5">
        <v>296</v>
      </c>
    </row>
    <row spans="1:3" r="6">
      <c s="4" t="s" r="A6">
        <v>297</v>
      </c>
      <c s="4" t="s" r="C6">
        <v>298</v>
      </c>
    </row>
    <row spans="1:3" r="7">
      <c s="4" t="s" r="A7">
        <v>299</v>
      </c>
      <c s="4" t="s" r="B7">
        <v>300</v>
      </c>
      <c s="4" t="s" r="C7">
        <v>301</v>
      </c>
    </row>
    <row spans="1:3" r="8">
      <c s="4" t="s" r="A8">
        <v>302</v>
      </c>
      <c s="4" t="s" r="B8">
        <v>303</v>
      </c>
      <c s="4" t="s" r="C8">
        <v>304</v>
      </c>
    </row>
    <row spans="1:3" r="9">
      <c s="4" t="s" r="A9">
        <v>305</v>
      </c>
      <c s="4" t="s" r="C9">
        <v>306</v>
      </c>
    </row>
    <row spans="1:3" r="10">
      <c s="4" t="s" r="A10">
        <v>307</v>
      </c>
      <c s="4" t="s" r="B10">
        <v>308</v>
      </c>
      <c s="4" t="s" r="C10">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80"/>
    <col customWidth="1" max="3" min="3" width="80"/>
  </cols>
  <sheetData>
    <row spans="1:3" r="1">
      <c s="1" t="s" r="A1">
        <v>310</v>
      </c>
      <c s="2" t="s" r="B1">
        <v>1</v>
      </c>
      <c s="2" t="s" r="C1">
        <v>57</v>
      </c>
    </row>
    <row spans="1:3" r="2">
      <c s="2" t="s" r="B2">
        <v>2</v>
      </c>
      <c s="2" t="s" r="C2">
        <v>16</v>
      </c>
    </row>
    <row spans="1:3" r="3">
      <c s="3" t="s" r="A3">
        <v>185</v>
      </c>
    </row>
    <row spans="1:3" r="4">
      <c s="4" t="s" r="A4">
        <v>311</v>
      </c>
      <c s="4" t="s" r="B4">
        <v>312</v>
      </c>
      <c s="4" t="s" r="C4">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314</v>
      </c>
      <c s="2" t="s" r="B1">
        <v>57</v>
      </c>
    </row>
    <row spans="1:2" r="2">
      <c s="2" t="s" r="B2">
        <v>16</v>
      </c>
    </row>
    <row spans="1:2" r="3">
      <c s="3" t="s" r="A3">
        <v>188</v>
      </c>
    </row>
    <row spans="1:2" r="4">
      <c s="4" t="s" r="A4">
        <v>315</v>
      </c>
      <c s="4" t="s" r="B4">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s="1" t="s" r="A1">
        <v>317</v>
      </c>
      <c s="2" t="s" r="B1">
        <v>1</v>
      </c>
      <c s="2" t="s" r="C1">
        <v>57</v>
      </c>
    </row>
    <row spans="1:3" r="2">
      <c s="2" t="s" r="B2">
        <v>2</v>
      </c>
      <c s="2" t="s" r="C2">
        <v>16</v>
      </c>
    </row>
    <row spans="1:3" r="3">
      <c s="3" t="s" r="A3">
        <v>191</v>
      </c>
    </row>
    <row spans="1:3" r="4">
      <c s="4" t="s" r="A4">
        <v>318</v>
      </c>
      <c s="4" t="s" r="B4">
        <v>319</v>
      </c>
      <c s="4" t="s" r="C4">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s="1" t="s" r="A1">
        <v>321</v>
      </c>
      <c s="2" t="s" r="B1">
        <v>1</v>
      </c>
      <c s="2" t="s" r="C1">
        <v>57</v>
      </c>
    </row>
    <row spans="1:3" r="2">
      <c s="2" t="s" r="B2">
        <v>2</v>
      </c>
      <c s="2" t="s" r="C2">
        <v>16</v>
      </c>
    </row>
    <row spans="1:3" r="3">
      <c s="3" t="s" r="A3">
        <v>195</v>
      </c>
    </row>
    <row spans="1:3" r="4">
      <c s="4" t="s" r="A4">
        <v>322</v>
      </c>
      <c s="4" t="s" r="B4">
        <v>323</v>
      </c>
      <c s="4" t="s" r="C4">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s="1" t="s" r="A1">
        <v>50</v>
      </c>
      <c s="2" t="s" r="B1">
        <v>2</v>
      </c>
      <c s="2" t="s" r="C1">
        <v>16</v>
      </c>
      <c s="2" t="s" r="D1">
        <v>17</v>
      </c>
    </row>
    <row spans="1:4" r="2">
      <c s="3" t="s" r="A2">
        <v>51</v>
      </c>
    </row>
    <row spans="1:4" r="3">
      <c s="4" t="s" r="A3">
        <v>52</v>
      </c>
      <c s="8" t="n" r="B3">
        <v>0.01</v>
      </c>
      <c s="8" t="n" r="C3">
        <v>0.01</v>
      </c>
      <c s="8" t="n" r="D3">
        <v>0.01</v>
      </c>
    </row>
    <row spans="1:4" r="4">
      <c s="4" t="s" r="A4">
        <v>53</v>
      </c>
      <c s="6" t="n" r="B4">
        <v>240000000</v>
      </c>
      <c s="6" t="n" r="C4">
        <v>240000000</v>
      </c>
      <c s="6" t="n" r="D4">
        <v>490000000</v>
      </c>
    </row>
    <row spans="1:4" r="5">
      <c s="4" t="s" r="A5">
        <v>54</v>
      </c>
      <c s="6" t="n" r="B5">
        <v>6032222</v>
      </c>
      <c s="6" t="n" r="C5">
        <v>6024108</v>
      </c>
      <c s="6" t="n" r="D5">
        <v>3112147</v>
      </c>
    </row>
    <row spans="1:4" r="6">
      <c s="4" t="s" r="A6">
        <v>55</v>
      </c>
      <c s="6" t="n" r="B6">
        <v>6032222</v>
      </c>
      <c s="6" t="n" r="C6">
        <v>6024108</v>
      </c>
      <c s="6" t="n" r="D6">
        <v>31121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80"/>
    <col customWidth="1" max="3" min="3" width="80"/>
  </cols>
  <sheetData>
    <row spans="1:3" r="1">
      <c s="1" t="s" r="A1">
        <v>325</v>
      </c>
      <c s="2" t="s" r="B1">
        <v>1</v>
      </c>
      <c s="2" t="s" r="C1">
        <v>57</v>
      </c>
    </row>
    <row spans="1:3" r="2">
      <c s="2" t="s" r="B2">
        <v>2</v>
      </c>
      <c s="2" t="s" r="C2">
        <v>16</v>
      </c>
    </row>
    <row spans="1:3" r="3">
      <c s="3" t="s" r="A3">
        <v>199</v>
      </c>
    </row>
    <row spans="1:3" r="4">
      <c s="4" t="s" r="A4">
        <v>326</v>
      </c>
      <c s="4" t="s" r="B4">
        <v>327</v>
      </c>
      <c s="4" t="s" r="C4">
        <v>328</v>
      </c>
    </row>
    <row spans="1:3" r="5">
      <c s="4" t="s" r="A5">
        <v>329</v>
      </c>
      <c s="4" t="s" r="C5">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331</v>
      </c>
      <c s="2" t="s" r="B1">
        <v>1</v>
      </c>
      <c s="2" t="s" r="C1">
        <v>57</v>
      </c>
    </row>
    <row spans="1:3" r="2">
      <c s="2" t="s" r="B2">
        <v>2</v>
      </c>
      <c s="2" t="s" r="C2">
        <v>16</v>
      </c>
    </row>
    <row spans="1:3" r="3">
      <c s="3" t="s" r="A3">
        <v>203</v>
      </c>
    </row>
    <row spans="1:3" r="4">
      <c s="4" t="s" r="A4">
        <v>332</v>
      </c>
      <c s="4" t="s" r="C4">
        <v>333</v>
      </c>
    </row>
    <row spans="1:3" r="5">
      <c s="4" t="s" r="A5">
        <v>334</v>
      </c>
      <c s="4" t="s" r="B5">
        <v>335</v>
      </c>
      <c s="4" t="s" r="C5">
        <v>336</v>
      </c>
    </row>
    <row spans="1:3" r="6">
      <c s="4" t="s" r="A6">
        <v>337</v>
      </c>
      <c s="4" t="s" r="B6">
        <v>338</v>
      </c>
      <c s="4" t="s" r="C6">
        <v>339</v>
      </c>
    </row>
    <row spans="1:3" r="7">
      <c s="4" t="s" r="A7">
        <v>340</v>
      </c>
      <c s="4" t="s" r="C7">
        <v>341</v>
      </c>
    </row>
    <row spans="1:3" r="8">
      <c s="4" t="s" r="A8">
        <v>342</v>
      </c>
      <c s="4" t="s" r="B8">
        <v>343</v>
      </c>
      <c s="4" t="s" r="C8">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45</v>
      </c>
      <c s="2" t="s" r="B1">
        <v>57</v>
      </c>
    </row>
    <row spans="1:2" r="2">
      <c s="2" t="s" r="B2">
        <v>16</v>
      </c>
    </row>
    <row spans="1:2" r="3">
      <c s="3" t="s" r="A3">
        <v>214</v>
      </c>
    </row>
    <row spans="1:2" r="4">
      <c s="4" t="s" r="A4">
        <v>346</v>
      </c>
      <c s="4" t="s" r="B4">
        <v>347</v>
      </c>
    </row>
    <row spans="1:2" r="5">
      <c s="4" t="s" r="A5">
        <v>348</v>
      </c>
      <c s="4" t="s" r="B5">
        <v>349</v>
      </c>
    </row>
    <row spans="1:2" r="6">
      <c s="4" t="s" r="A6">
        <v>350</v>
      </c>
      <c s="4" t="s" r="B6">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80"/>
    <col customWidth="1" max="3" min="3" width="80"/>
  </cols>
  <sheetData>
    <row spans="1:3" r="1">
      <c s="1" t="s" r="A1">
        <v>352</v>
      </c>
      <c s="2" t="s" r="B1">
        <v>1</v>
      </c>
      <c s="2" t="s" r="C1">
        <v>57</v>
      </c>
    </row>
    <row spans="1:3" r="2">
      <c s="2" t="s" r="B2">
        <v>2</v>
      </c>
      <c s="2" t="s" r="C2">
        <v>16</v>
      </c>
    </row>
    <row spans="1:3" r="3">
      <c s="3" t="s" r="A3">
        <v>221</v>
      </c>
    </row>
    <row spans="1:3" r="4">
      <c s="4" t="s" r="A4">
        <v>353</v>
      </c>
      <c s="4" t="s" r="B4">
        <v>354</v>
      </c>
      <c s="4" t="s" r="C4">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73"/>
    <col customWidth="1" max="3" min="3" width="38"/>
  </cols>
  <sheetData>
    <row spans="1:3" r="1">
      <c s="1" t="s" r="A1">
        <v>356</v>
      </c>
      <c s="2" t="s" r="B1">
        <v>1</v>
      </c>
      <c s="2" t="s" r="C1">
        <v>57</v>
      </c>
    </row>
    <row spans="1:3" r="2">
      <c s="2" t="s" r="B2">
        <v>2</v>
      </c>
      <c s="2" t="s" r="C2">
        <v>16</v>
      </c>
    </row>
    <row spans="1:3" r="3">
      <c s="3" t="s" r="A3">
        <v>225</v>
      </c>
    </row>
    <row spans="1:3" r="4">
      <c s="4" t="s" r="A4">
        <v>357</v>
      </c>
      <c s="4" t="s" r="B4">
        <v>358</v>
      </c>
      <c s="4" t="s" r="C4">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360</v>
      </c>
      <c s="2" t="s" r="B1">
        <v>57</v>
      </c>
    </row>
    <row spans="1:2" r="2">
      <c s="2" t="s" r="B2">
        <v>16</v>
      </c>
    </row>
    <row spans="1:2" r="3">
      <c s="3" t="s" r="A3">
        <v>229</v>
      </c>
    </row>
    <row spans="1:2" r="4">
      <c s="4" t="s" r="A4">
        <v>361</v>
      </c>
      <c s="4" t="s" r="B4">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3"/>
    <col customWidth="1" max="2" min="2" width="14"/>
    <col customWidth="1" max="3" min="3" width="37"/>
    <col customWidth="1" max="4" min="4" width="20"/>
    <col customWidth="1" max="5" min="5" width="14"/>
    <col customWidth="1" max="6" min="6" width="21"/>
    <col customWidth="1" max="7" min="7" width="30"/>
    <col customWidth="1" max="8" min="8" width="21"/>
  </cols>
  <sheetData>
    <row spans="1:8" r="1">
      <c s="1" t="s" r="A1">
        <v>363</v>
      </c>
      <c s="2" t="s" r="B1">
        <v>364</v>
      </c>
      <c s="2" t="s" r="C1">
        <v>365</v>
      </c>
      <c s="2" t="s" r="D1">
        <v>366</v>
      </c>
      <c s="2" t="s" r="E1">
        <v>367</v>
      </c>
      <c s="2" t="s" r="F1">
        <v>368</v>
      </c>
      <c s="2" t="s" r="G1">
        <v>369</v>
      </c>
      <c s="2" t="s" r="H1">
        <v>370</v>
      </c>
    </row>
    <row spans="1:8" r="2">
      <c s="3" t="s" r="A2">
        <v>371</v>
      </c>
    </row>
    <row spans="1:8" r="3">
      <c s="4" t="s" r="A3">
        <v>372</v>
      </c>
      <c s="9" t="n" r="B3">
        <v>0.125</v>
      </c>
      <c s="10" t="n" r="E3">
        <v>0.3333</v>
      </c>
    </row>
    <row spans="1:8" r="4">
      <c s="4" t="s" r="A4">
        <v>47</v>
      </c>
      <c s="7" t="n" r="F4">
        <v>-323887</v>
      </c>
      <c s="7" t="n" r="G4">
        <v>-303905</v>
      </c>
      <c s="7" t="n" r="H4">
        <v>-274584</v>
      </c>
    </row>
    <row spans="1:8" r="5">
      <c s="4" t="s" r="A5">
        <v>373</v>
      </c>
      <c s="6" t="n" r="G5">
        <v>16</v>
      </c>
    </row>
    <row spans="1:8" r="6">
      <c s="4" t="s" r="A6">
        <v>374</v>
      </c>
      <c s="6" t="n" r="C6">
        <v>2875000</v>
      </c>
    </row>
    <row spans="1:8" r="7">
      <c s="4" t="s" r="A7">
        <v>375</v>
      </c>
      <c s="6" t="n" r="C7">
        <v>375000</v>
      </c>
      <c s="6" t="n" r="D7">
        <v>93750</v>
      </c>
    </row>
    <row spans="1:8" r="8">
      <c s="4" t="s" r="A8">
        <v>376</v>
      </c>
      <c s="7" t="n" r="C8">
        <v>8</v>
      </c>
    </row>
    <row spans="1:8" r="9">
      <c s="4" t="s" r="A9">
        <v>377</v>
      </c>
      <c s="7" t="n" r="C9">
        <v>20800</v>
      </c>
    </row>
    <row spans="1:8" r="10">
      <c s="4" t="s" r="A10">
        <v>378</v>
      </c>
    </row>
    <row spans="1:8" r="11">
      <c s="3" t="s" r="A11">
        <v>371</v>
      </c>
    </row>
    <row spans="1:8" r="12">
      <c s="4" t="s" r="A12">
        <v>379</v>
      </c>
      <c s="4" t="s" r="F12">
        <v>380</v>
      </c>
      <c s="4" t="s" r="G12">
        <v>380</v>
      </c>
    </row>
    <row spans="1:8" r="13">
      <c s="4" t="s" r="A13">
        <v>381</v>
      </c>
    </row>
    <row spans="1:8" r="14">
      <c s="3" t="s" r="A14">
        <v>371</v>
      </c>
    </row>
    <row spans="1:8" r="15">
      <c s="4" t="s" r="A15">
        <v>379</v>
      </c>
      <c s="4" t="s" r="F15">
        <v>380</v>
      </c>
      <c s="4" t="s" r="G15">
        <v>3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Y65"/>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37"/>
    <col customWidth="1" max="5" min="5" width="21"/>
    <col customWidth="1" max="6" min="6" width="21"/>
    <col customWidth="1" max="7" min="7" width="37"/>
    <col customWidth="1" max="8" min="8" width="14"/>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30"/>
    <col customWidth="1" max="23" min="23" width="21"/>
    <col customWidth="1" max="24" min="24" width="21"/>
    <col customWidth="1" max="25" min="25" width="21"/>
  </cols>
  <sheetData>
    <row spans="1:25" r="1">
      <c s="1" t="s" r="A1">
        <v>382</v>
      </c>
      <c s="2" t="s" r="B1">
        <v>364</v>
      </c>
      <c s="2" t="s" r="C1">
        <v>383</v>
      </c>
      <c s="2" t="s" r="D1">
        <v>365</v>
      </c>
      <c s="2" t="s" r="E1">
        <v>384</v>
      </c>
      <c s="2" t="s" r="F1">
        <v>385</v>
      </c>
      <c s="2" t="s" r="G1">
        <v>386</v>
      </c>
      <c s="2" t="s" r="H1">
        <v>367</v>
      </c>
      <c s="2" t="s" r="I1">
        <v>387</v>
      </c>
      <c s="2" t="s" r="J1">
        <v>388</v>
      </c>
      <c s="2" t="s" r="K1">
        <v>389</v>
      </c>
      <c s="2" t="s" r="L1">
        <v>390</v>
      </c>
      <c s="2" t="s" r="M1">
        <v>391</v>
      </c>
      <c s="2" t="s" r="N1">
        <v>392</v>
      </c>
      <c s="2" t="s" r="O1">
        <v>393</v>
      </c>
      <c s="2" t="s" r="P1">
        <v>370</v>
      </c>
      <c s="2" t="s" r="Q1">
        <v>394</v>
      </c>
      <c s="2" t="s" r="R1">
        <v>395</v>
      </c>
      <c s="2" t="s" r="S1">
        <v>385</v>
      </c>
      <c s="2" t="s" r="T1">
        <v>368</v>
      </c>
      <c s="2" t="s" r="U1">
        <v>391</v>
      </c>
      <c s="2" t="s" r="V1">
        <v>369</v>
      </c>
      <c s="2" t="s" r="W1">
        <v>370</v>
      </c>
      <c s="2" t="s" r="X1">
        <v>396</v>
      </c>
      <c s="2" t="s" r="Y1">
        <v>385</v>
      </c>
    </row>
    <row spans="1:25" r="2">
      <c s="3" t="s" r="A2">
        <v>397</v>
      </c>
    </row>
    <row spans="1:25" r="3">
      <c s="4" t="s" r="A3">
        <v>372</v>
      </c>
      <c s="9" t="n" r="B3">
        <v>0.125</v>
      </c>
      <c s="10" t="n" r="H3">
        <v>0.3333</v>
      </c>
    </row>
    <row spans="1:25" r="4">
      <c s="4" t="s" r="A4">
        <v>398</v>
      </c>
      <c s="6" t="n" r="G4">
        <v>718750</v>
      </c>
    </row>
    <row spans="1:25" r="5">
      <c s="4" t="s" r="A5">
        <v>374</v>
      </c>
      <c s="6" t="n" r="D5">
        <v>2875000</v>
      </c>
    </row>
    <row spans="1:25" r="6">
      <c s="4" t="s" r="A6">
        <v>375</v>
      </c>
      <c s="6" t="n" r="D6">
        <v>375000</v>
      </c>
      <c s="6" t="n" r="G6">
        <v>93750</v>
      </c>
    </row>
    <row spans="1:25" r="7">
      <c s="4" t="s" r="A7">
        <v>399</v>
      </c>
      <c s="7" t="n" r="G7">
        <v>104</v>
      </c>
    </row>
    <row spans="1:25" r="8">
      <c s="4" t="s" r="A8">
        <v>376</v>
      </c>
      <c s="7" t="n" r="D8">
        <v>8</v>
      </c>
    </row>
    <row spans="1:25" r="9">
      <c s="4" t="s" r="A9">
        <v>400</v>
      </c>
      <c s="7" t="n" r="G9">
        <v>65158</v>
      </c>
      <c s="4" t="s" r="V9">
        <v>24</v>
      </c>
      <c s="4" t="s" r="W9">
        <v>24</v>
      </c>
      <c s="7" t="n" r="X9">
        <v>65158</v>
      </c>
    </row>
    <row spans="1:25" r="10">
      <c s="4" t="s" r="A10">
        <v>377</v>
      </c>
      <c s="7" t="n" r="D10">
        <v>20800</v>
      </c>
    </row>
    <row spans="1:25" r="11">
      <c s="4" t="s" r="A11">
        <v>401</v>
      </c>
      <c s="6" t="n" r="G11">
        <v>2563</v>
      </c>
    </row>
    <row spans="1:25" r="12">
      <c s="4" t="s" r="A12">
        <v>76</v>
      </c>
      <c s="7" t="n" r="L12">
        <v>-6164</v>
      </c>
      <c s="7" t="n" r="M12">
        <v>-7727</v>
      </c>
      <c s="7" t="n" r="N12">
        <v>-7225</v>
      </c>
      <c s="7" t="n" r="O12">
        <v>-8205</v>
      </c>
      <c s="7" t="n" r="P12">
        <v>-7331</v>
      </c>
      <c s="7" t="n" r="Q12">
        <v>-9323</v>
      </c>
      <c s="7" t="n" r="R12">
        <v>-8966</v>
      </c>
      <c s="7" t="n" r="S12">
        <v>-6894</v>
      </c>
      <c s="7" t="n" r="T12">
        <v>-19982</v>
      </c>
      <c s="7" t="n" r="U12">
        <v>-23157</v>
      </c>
      <c s="7" t="n" r="V12">
        <v>-29321</v>
      </c>
      <c s="7" t="n" r="W12">
        <v>-32511</v>
      </c>
      <c s="6" t="n" r="X12">
        <v>-29410</v>
      </c>
    </row>
    <row spans="1:25" r="13">
      <c s="4" t="s" r="A13">
        <v>47</v>
      </c>
      <c s="6" t="n" r="L13">
        <v>-303905</v>
      </c>
      <c s="6" t="n" r="P13">
        <v>-274584</v>
      </c>
      <c s="6" t="n" r="T13">
        <v>-323887</v>
      </c>
      <c s="7" t="n" r="V13">
        <v>-303905</v>
      </c>
      <c s="6" t="n" r="W13">
        <v>-274584</v>
      </c>
    </row>
    <row spans="1:25" r="14">
      <c s="4" t="s" r="A14">
        <v>373</v>
      </c>
      <c s="6" t="n" r="V14">
        <v>16</v>
      </c>
    </row>
    <row spans="1:25" r="15">
      <c s="4" t="s" r="A15">
        <v>402</v>
      </c>
      <c s="7" t="n" r="V15">
        <v>900</v>
      </c>
    </row>
    <row spans="1:25" r="16">
      <c s="4" t="s" r="A16">
        <v>403</v>
      </c>
      <c s="6" t="n" r="V16">
        <v>1600</v>
      </c>
    </row>
    <row spans="1:25" r="17">
      <c s="4" t="s" r="A17">
        <v>404</v>
      </c>
      <c s="6" t="n" r="V17">
        <v>400</v>
      </c>
    </row>
    <row spans="1:25" r="18">
      <c s="4" t="s" r="A18">
        <v>405</v>
      </c>
      <c s="6" t="n" r="V18">
        <v>300</v>
      </c>
    </row>
    <row spans="1:25" r="19">
      <c s="4" t="s" r="A19">
        <v>406</v>
      </c>
      <c s="6" t="n" r="L19">
        <v>3423</v>
      </c>
      <c s="7" t="n" r="P19">
        <v>8881</v>
      </c>
      <c s="7" t="n" r="V19">
        <v>3423</v>
      </c>
      <c s="7" t="n" r="W19">
        <v>8881</v>
      </c>
    </row>
    <row spans="1:25" r="20">
      <c s="4" t="s" r="A20">
        <v>407</v>
      </c>
      <c s="7" t="n" r="E20">
        <v>464</v>
      </c>
      <c s="4" t="s" r="V20">
        <v>24</v>
      </c>
      <c s="4" t="s" r="W20">
        <v>24</v>
      </c>
      <c s="7" t="n" r="X20">
        <v>84</v>
      </c>
    </row>
    <row spans="1:25" r="21">
      <c s="4" t="s" r="A21">
        <v>408</v>
      </c>
      <c s="6" t="n" r="E21">
        <v>1152</v>
      </c>
    </row>
    <row spans="1:25" r="22">
      <c s="4" t="s" r="A22">
        <v>409</v>
      </c>
      <c s="7" t="n" r="E22">
        <v>688</v>
      </c>
    </row>
    <row spans="1:25" r="23">
      <c s="4" t="s" r="A23">
        <v>410</v>
      </c>
      <c s="7" t="n" r="C23">
        <v>688</v>
      </c>
      <c s="6" t="n" r="T23">
        <v>25</v>
      </c>
      <c s="6" t="n" r="U23">
        <v>118</v>
      </c>
      <c s="7" t="n" r="V23">
        <v>810</v>
      </c>
      <c s="4" t="s" r="W23">
        <v>24</v>
      </c>
      <c s="4" t="s" r="X23">
        <v>24</v>
      </c>
    </row>
    <row spans="1:25" r="24">
      <c s="4" t="s" r="A24">
        <v>62</v>
      </c>
      <c s="7" t="n" r="T24">
        <v>1568</v>
      </c>
      <c s="7" t="n" r="U24">
        <v>1835</v>
      </c>
      <c s="6" t="n" r="V24">
        <v>2258</v>
      </c>
      <c s="7" t="n" r="W24">
        <v>4781</v>
      </c>
      <c s="7" t="n" r="X24">
        <v>4939</v>
      </c>
    </row>
    <row spans="1:25" r="25">
      <c s="4" t="s" r="A25">
        <v>89</v>
      </c>
    </row>
    <row spans="1:25" r="26">
      <c s="3" t="s" r="A26">
        <v>397</v>
      </c>
    </row>
    <row spans="1:25" r="27">
      <c s="4" t="s" r="A27">
        <v>411</v>
      </c>
      <c s="6" t="n" r="G27">
        <v>137321</v>
      </c>
    </row>
    <row spans="1:25" r="28">
      <c s="4" t="s" r="A28">
        <v>88</v>
      </c>
    </row>
    <row spans="1:25" r="29">
      <c s="3" t="s" r="A29">
        <v>397</v>
      </c>
    </row>
    <row spans="1:25" r="30">
      <c s="4" t="s" r="A30">
        <v>411</v>
      </c>
      <c s="6" t="n" r="G30">
        <v>1919152</v>
      </c>
    </row>
    <row spans="1:25" r="31">
      <c s="4" t="s" r="A31">
        <v>412</v>
      </c>
    </row>
    <row spans="1:25" r="32">
      <c s="3" t="s" r="A32">
        <v>397</v>
      </c>
    </row>
    <row spans="1:25" r="33">
      <c s="4" t="s" r="A33">
        <v>413</v>
      </c>
      <c s="7" t="n" r="F33">
        <v>550</v>
      </c>
    </row>
    <row spans="1:25" r="34">
      <c s="4" t="s" r="A34">
        <v>62</v>
      </c>
      <c s="6" t="n" r="W34">
        <v>758</v>
      </c>
      <c s="6" t="n" r="X34">
        <v>933</v>
      </c>
    </row>
    <row spans="1:25" r="35">
      <c s="4" t="s" r="A35">
        <v>414</v>
      </c>
      <c s="7" t="n" r="I35">
        <v>7500</v>
      </c>
      <c s="7" t="n" r="K35">
        <v>7500</v>
      </c>
    </row>
    <row spans="1:25" r="36">
      <c s="4" t="s" r="A36">
        <v>415</v>
      </c>
      <c s="4" t="s" r="I36">
        <v>416</v>
      </c>
      <c s="4" t="s" r="K36">
        <v>417</v>
      </c>
    </row>
    <row spans="1:25" r="37">
      <c s="4" t="s" r="A37">
        <v>418</v>
      </c>
    </row>
    <row spans="1:25" r="38">
      <c s="3" t="s" r="A38">
        <v>397</v>
      </c>
    </row>
    <row spans="1:25" r="39">
      <c s="4" t="s" r="A39">
        <v>62</v>
      </c>
      <c s="6" t="n" r="V39">
        <v>1575</v>
      </c>
      <c s="6" t="n" r="W39">
        <v>2355</v>
      </c>
      <c s="6" t="n" r="X39">
        <v>2416</v>
      </c>
    </row>
    <row spans="1:25" r="40">
      <c s="4" t="s" r="A40">
        <v>419</v>
      </c>
      <c s="7" t="n" r="L40">
        <v>1682</v>
      </c>
      <c s="6" t="n" r="V40">
        <v>1682</v>
      </c>
    </row>
    <row spans="1:25" r="41">
      <c s="4" t="s" r="A41">
        <v>420</v>
      </c>
    </row>
    <row spans="1:25" r="42">
      <c s="3" t="s" r="A42">
        <v>397</v>
      </c>
    </row>
    <row spans="1:25" r="43">
      <c s="4" t="s" r="A43">
        <v>62</v>
      </c>
      <c s="6" t="n" r="V43">
        <v>278</v>
      </c>
      <c s="7" t="n" r="W43">
        <v>1180</v>
      </c>
      <c s="6" t="n" r="X43">
        <v>750</v>
      </c>
    </row>
    <row spans="1:25" r="44">
      <c s="4" t="s" r="A44">
        <v>421</v>
      </c>
      <c s="7" t="n" r="J44">
        <v>1500</v>
      </c>
    </row>
    <row spans="1:25" r="45">
      <c s="4" t="s" r="A45">
        <v>422</v>
      </c>
      <c s="4" t="s" r="J45">
        <v>423</v>
      </c>
    </row>
    <row spans="1:25" r="46">
      <c s="4" t="s" r="A46">
        <v>424</v>
      </c>
    </row>
    <row spans="1:25" r="47">
      <c s="3" t="s" r="A47">
        <v>397</v>
      </c>
    </row>
    <row spans="1:25" r="48">
      <c s="4" t="s" r="A48">
        <v>403</v>
      </c>
      <c s="6" t="n" r="V48">
        <v>1000</v>
      </c>
    </row>
    <row spans="1:25" r="49">
      <c s="4" t="s" r="A49">
        <v>425</v>
      </c>
    </row>
    <row spans="1:25" r="50">
      <c s="3" t="s" r="A50">
        <v>397</v>
      </c>
    </row>
    <row spans="1:25" r="51">
      <c s="4" t="s" r="A51">
        <v>403</v>
      </c>
      <c s="6" t="n" r="V51">
        <v>500</v>
      </c>
    </row>
    <row spans="1:25" r="52">
      <c s="4" t="s" r="A52">
        <v>426</v>
      </c>
    </row>
    <row spans="1:25" r="53">
      <c s="3" t="s" r="A53">
        <v>397</v>
      </c>
    </row>
    <row spans="1:25" r="54">
      <c s="4" t="s" r="A54">
        <v>403</v>
      </c>
      <c s="7" t="n" r="V54">
        <v>100</v>
      </c>
    </row>
    <row spans="1:25" r="55">
      <c s="4" t="s" r="A55">
        <v>378</v>
      </c>
    </row>
    <row spans="1:25" r="56">
      <c s="3" t="s" r="A56">
        <v>397</v>
      </c>
    </row>
    <row spans="1:25" r="57">
      <c s="4" t="s" r="A57">
        <v>379</v>
      </c>
      <c s="4" t="s" r="T57">
        <v>380</v>
      </c>
      <c s="4" t="s" r="V57">
        <v>380</v>
      </c>
    </row>
    <row spans="1:25" r="58">
      <c s="4" t="s" r="A58">
        <v>381</v>
      </c>
    </row>
    <row spans="1:25" r="59">
      <c s="3" t="s" r="A59">
        <v>397</v>
      </c>
    </row>
    <row spans="1:25" r="60">
      <c s="4" t="s" r="A60">
        <v>379</v>
      </c>
      <c s="4" t="s" r="T60">
        <v>380</v>
      </c>
      <c s="4" t="s" r="V60">
        <v>380</v>
      </c>
    </row>
    <row spans="1:25" r="61">
      <c s="4" t="s" r="A61">
        <v>427</v>
      </c>
    </row>
    <row spans="1:25" r="62">
      <c s="3" t="s" r="A62">
        <v>397</v>
      </c>
    </row>
    <row spans="1:25" r="63">
      <c s="4" t="s" r="A63">
        <v>428</v>
      </c>
      <c s="7" t="n" r="Y63">
        <v>150</v>
      </c>
    </row>
    <row spans="1:25" r="64">
      <c s="4" t="s" r="A64">
        <v>429</v>
      </c>
      <c s="6" t="n" r="X64">
        <v>1026</v>
      </c>
    </row>
    <row spans="1:25" r="65">
      <c s="4" t="s" r="A65">
        <v>430</v>
      </c>
      <c s="7" t="n" r="X65">
        <v>1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31</v>
      </c>
      <c s="2" t="s" r="B1">
        <v>2</v>
      </c>
      <c s="2" t="s" r="C1">
        <v>16</v>
      </c>
      <c s="2" t="s" r="D1">
        <v>17</v>
      </c>
    </row>
    <row spans="1:4" r="2">
      <c s="3" t="s" r="A2">
        <v>432</v>
      </c>
    </row>
    <row spans="1:4" r="3">
      <c s="4" t="s" r="A3">
        <v>433</v>
      </c>
      <c s="7" t="n" r="B3">
        <v>3713</v>
      </c>
      <c s="7" t="n" r="C3">
        <v>24639</v>
      </c>
      <c s="7" t="n" r="D3">
        <v>22829</v>
      </c>
    </row>
    <row spans="1:4" r="4">
      <c s="4" t="s" r="A4">
        <v>434</v>
      </c>
    </row>
    <row spans="1:4" r="5">
      <c s="3" t="s" r="A5">
        <v>432</v>
      </c>
    </row>
    <row spans="1:4" r="6">
      <c s="4" t="s" r="A6">
        <v>435</v>
      </c>
      <c s="6" t="n" r="B6">
        <v>60</v>
      </c>
      <c s="6" t="n" r="C6">
        <v>60</v>
      </c>
    </row>
    <row spans="1:4" r="7">
      <c s="4" t="s" r="A7">
        <v>436</v>
      </c>
      <c s="6" t="n" r="D7">
        <v>1199</v>
      </c>
    </row>
    <row spans="1:4" r="8">
      <c s="4" t="s" r="A8">
        <v>437</v>
      </c>
    </row>
    <row spans="1:4" r="9">
      <c s="3" t="s" r="A9">
        <v>432</v>
      </c>
    </row>
    <row spans="1:4" r="10">
      <c s="4" t="s" r="A10">
        <v>87</v>
      </c>
      <c s="6" t="n" r="B10">
        <v>5889</v>
      </c>
      <c s="6" t="n" r="C10">
        <v>26753</v>
      </c>
      <c s="6" t="n" r="D10">
        <v>25139</v>
      </c>
    </row>
    <row spans="1:4" r="11">
      <c s="4" t="s" r="A11">
        <v>438</v>
      </c>
    </row>
    <row spans="1:4" r="12">
      <c s="3" t="s" r="A12">
        <v>432</v>
      </c>
    </row>
    <row spans="1:4" r="13">
      <c s="4" t="s" r="A13">
        <v>439</v>
      </c>
      <c s="6" t="n" r="B13">
        <v>2176</v>
      </c>
      <c s="6" t="n" r="C13">
        <v>2114</v>
      </c>
      <c s="6" t="n" r="D13">
        <v>2310</v>
      </c>
    </row>
    <row spans="1:4" r="14">
      <c s="4" t="s" r="A14">
        <v>440</v>
      </c>
    </row>
    <row spans="1:4" r="15">
      <c s="3" t="s" r="A15">
        <v>432</v>
      </c>
    </row>
    <row spans="1:4" r="16">
      <c s="4" t="s" r="A16">
        <v>433</v>
      </c>
      <c s="6" t="n" r="B16">
        <v>499</v>
      </c>
      <c s="6" t="n" r="C16">
        <v>4240</v>
      </c>
      <c s="6" t="n" r="D16">
        <v>4555</v>
      </c>
    </row>
    <row spans="1:4" r="17">
      <c s="4" t="s" r="A17">
        <v>441</v>
      </c>
    </row>
    <row spans="1:4" r="18">
      <c s="3" t="s" r="A18">
        <v>432</v>
      </c>
    </row>
    <row spans="1:4" r="19">
      <c s="4" t="s" r="A19">
        <v>433</v>
      </c>
      <c s="6" t="n" r="C19">
        <v>5249</v>
      </c>
      <c s="6" t="n" r="D19">
        <v>2198</v>
      </c>
    </row>
    <row spans="1:4" r="20">
      <c s="4" t="s" r="A20">
        <v>442</v>
      </c>
    </row>
    <row spans="1:4" r="21">
      <c s="3" t="s" r="A21">
        <v>432</v>
      </c>
    </row>
    <row spans="1:4" r="22">
      <c s="4" t="s" r="A22">
        <v>433</v>
      </c>
      <c s="6" t="n" r="B22">
        <v>3214</v>
      </c>
      <c s="6" t="n" r="C22">
        <v>15150</v>
      </c>
      <c s="6" t="n" r="D22">
        <v>16076</v>
      </c>
    </row>
    <row spans="1:4" r="23">
      <c s="4" t="s" r="A23">
        <v>443</v>
      </c>
    </row>
    <row spans="1:4" r="24">
      <c s="3" t="s" r="A24">
        <v>432</v>
      </c>
    </row>
    <row spans="1:4" r="25">
      <c s="4" t="s" r="A25">
        <v>87</v>
      </c>
      <c s="6" t="n" r="B25">
        <v>2176</v>
      </c>
      <c s="6" t="n" r="C25">
        <v>2114</v>
      </c>
      <c s="6" t="n" r="D25">
        <v>2310</v>
      </c>
    </row>
    <row spans="1:4" r="26">
      <c s="4" t="s" r="A26">
        <v>444</v>
      </c>
    </row>
    <row spans="1:4" r="27">
      <c s="3" t="s" r="A27">
        <v>432</v>
      </c>
    </row>
    <row spans="1:4" r="28">
      <c s="4" t="s" r="A28">
        <v>439</v>
      </c>
      <c s="7" t="n" r="B28">
        <v>2176</v>
      </c>
      <c s="7" t="n" r="C28">
        <v>2114</v>
      </c>
      <c s="7" t="n" r="D28">
        <v>2310</v>
      </c>
    </row>
    <row spans="1:4" r="29">
      <c s="4" t="s" r="A29">
        <v>445</v>
      </c>
    </row>
    <row spans="1:4" r="30">
      <c s="3" t="s" r="A30">
        <v>432</v>
      </c>
    </row>
    <row spans="1:4" r="31">
      <c s="4" t="s" r="A31">
        <v>433</v>
      </c>
      <c s="4" t="s" r="B31">
        <v>24</v>
      </c>
      <c s="4" t="s" r="C31">
        <v>24</v>
      </c>
      <c s="4" t="s" r="D31">
        <v>24</v>
      </c>
    </row>
    <row spans="1:4" r="32">
      <c s="4" t="s" r="A32">
        <v>446</v>
      </c>
    </row>
    <row spans="1:4" r="33">
      <c s="3" t="s" r="A33">
        <v>432</v>
      </c>
    </row>
    <row spans="1:4" r="34">
      <c s="4" t="s" r="A34">
        <v>433</v>
      </c>
      <c s="4" t="s" r="C34">
        <v>24</v>
      </c>
      <c s="4" t="s" r="D34">
        <v>24</v>
      </c>
    </row>
    <row spans="1:4" r="35">
      <c s="4" t="s" r="A35">
        <v>447</v>
      </c>
    </row>
    <row spans="1:4" r="36">
      <c s="3" t="s" r="A36">
        <v>432</v>
      </c>
    </row>
    <row spans="1:4" r="37">
      <c s="4" t="s" r="A37">
        <v>433</v>
      </c>
      <c s="4" t="s" r="B37">
        <v>24</v>
      </c>
      <c s="4" t="s" r="C37">
        <v>24</v>
      </c>
      <c s="4" t="s" r="D37">
        <v>24</v>
      </c>
    </row>
    <row spans="1:4" r="38">
      <c s="4" t="s" r="A38">
        <v>448</v>
      </c>
    </row>
    <row spans="1:4" r="39">
      <c s="3" t="s" r="A39">
        <v>432</v>
      </c>
    </row>
    <row spans="1:4" r="40">
      <c s="4" t="s" r="A40">
        <v>87</v>
      </c>
      <c s="7" t="n" r="B40">
        <v>3713</v>
      </c>
      <c s="7" t="n" r="C40">
        <v>24639</v>
      </c>
      <c s="7" t="n" r="D40">
        <v>22829</v>
      </c>
    </row>
    <row spans="1:4" r="41">
      <c s="4" t="s" r="A41">
        <v>449</v>
      </c>
    </row>
    <row spans="1:4" r="42">
      <c s="3" t="s" r="A42">
        <v>432</v>
      </c>
    </row>
    <row spans="1:4" r="43">
      <c s="4" t="s" r="A43">
        <v>439</v>
      </c>
      <c s="4" t="s" r="B43">
        <v>24</v>
      </c>
      <c s="4" t="s" r="C43">
        <v>24</v>
      </c>
      <c s="4" t="s" r="D43">
        <v>24</v>
      </c>
    </row>
    <row spans="1:4" r="44">
      <c s="4" t="s" r="A44">
        <v>450</v>
      </c>
    </row>
    <row spans="1:4" r="45">
      <c s="3" t="s" r="A45">
        <v>432</v>
      </c>
    </row>
    <row spans="1:4" r="46">
      <c s="4" t="s" r="A46">
        <v>433</v>
      </c>
      <c s="7" t="n" r="B46">
        <v>499</v>
      </c>
      <c s="7" t="n" r="C46">
        <v>4240</v>
      </c>
      <c s="7" t="n" r="D46">
        <v>4555</v>
      </c>
    </row>
    <row spans="1:4" r="47">
      <c s="4" t="s" r="A47">
        <v>451</v>
      </c>
    </row>
    <row spans="1:4" r="48">
      <c s="3" t="s" r="A48">
        <v>432</v>
      </c>
    </row>
    <row spans="1:4" r="49">
      <c s="4" t="s" r="A49">
        <v>433</v>
      </c>
      <c s="6" t="n" r="C49">
        <v>5249</v>
      </c>
      <c s="6" t="n" r="D49">
        <v>2198</v>
      </c>
    </row>
    <row spans="1:4" r="50">
      <c s="4" t="s" r="A50">
        <v>452</v>
      </c>
    </row>
    <row spans="1:4" r="51">
      <c s="3" t="s" r="A51">
        <v>432</v>
      </c>
    </row>
    <row spans="1:4" r="52">
      <c s="4" t="s" r="A52">
        <v>433</v>
      </c>
      <c s="7" t="n" r="B52">
        <v>3214</v>
      </c>
      <c s="7" t="n" r="C52">
        <v>15150</v>
      </c>
      <c s="7" t="n" r="D52">
        <v>16076</v>
      </c>
    </row>
    <row spans="1:4" r="53">
      <c s="4" t="s" r="A53">
        <v>453</v>
      </c>
    </row>
    <row spans="1:4" r="54">
      <c s="3" t="s" r="A54">
        <v>432</v>
      </c>
    </row>
    <row spans="1:4" r="55">
      <c s="4" t="s" r="A55">
        <v>87</v>
      </c>
      <c s="4" t="s" r="B55">
        <v>24</v>
      </c>
      <c s="4" t="s" r="C55">
        <v>24</v>
      </c>
      <c s="4" t="s" r="D55">
        <v>24</v>
      </c>
    </row>
    <row spans="1:4" r="56">
      <c s="4" t="s" r="A56">
        <v>454</v>
      </c>
    </row>
    <row spans="1:4" r="57">
      <c s="3" t="s" r="A57">
        <v>432</v>
      </c>
    </row>
    <row spans="1:4" r="58">
      <c s="4" t="s" r="A58">
        <v>439</v>
      </c>
      <c s="4" t="s" r="B58">
        <v>24</v>
      </c>
      <c s="4" t="s" r="C58">
        <v>24</v>
      </c>
      <c s="4" t="s" r="D58">
        <v>24</v>
      </c>
    </row>
    <row spans="1:4" r="59">
      <c s="4" t="s" r="A59">
        <v>455</v>
      </c>
    </row>
    <row spans="1:4" r="60">
      <c s="3" t="s" r="A60">
        <v>432</v>
      </c>
    </row>
    <row spans="1:4" r="61">
      <c s="4" t="s" r="A61">
        <v>433</v>
      </c>
      <c s="4" t="s" r="B61">
        <v>24</v>
      </c>
      <c s="4" t="s" r="C61">
        <v>24</v>
      </c>
      <c s="4" t="s" r="D61">
        <v>24</v>
      </c>
    </row>
    <row spans="1:4" r="62">
      <c s="4" t="s" r="A62">
        <v>456</v>
      </c>
    </row>
    <row spans="1:4" r="63">
      <c s="3" t="s" r="A63">
        <v>432</v>
      </c>
    </row>
    <row spans="1:4" r="64">
      <c s="4" t="s" r="A64">
        <v>433</v>
      </c>
      <c s="4" t="s" r="C64">
        <v>24</v>
      </c>
      <c s="4" t="s" r="D64">
        <v>24</v>
      </c>
    </row>
    <row spans="1:4" r="65">
      <c s="4" t="s" r="A65">
        <v>457</v>
      </c>
    </row>
    <row spans="1:4" r="66">
      <c s="3" t="s" r="A66">
        <v>432</v>
      </c>
    </row>
    <row spans="1:4" r="67">
      <c s="4" t="s" r="A67">
        <v>433</v>
      </c>
      <c s="4" t="s" r="B67">
        <v>24</v>
      </c>
      <c s="4" t="s" r="C67">
        <v>24</v>
      </c>
      <c s="4" t="s" r="D67">
        <v>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4"/>
    <col customWidth="1" max="4" min="4" width="14"/>
    <col customWidth="1" max="5" min="5" width="4"/>
  </cols>
  <sheetData>
    <row spans="1:5" r="1">
      <c s="1" t="s" r="A1">
        <v>458</v>
      </c>
      <c s="2" t="s" r="B1">
        <v>57</v>
      </c>
    </row>
    <row spans="1:5" r="2">
      <c s="2" t="s" r="B2">
        <v>16</v>
      </c>
      <c s="2" t="s" r="D2">
        <v>17</v>
      </c>
    </row>
    <row spans="1:5" r="3">
      <c s="4" t="s" r="A3">
        <v>459</v>
      </c>
    </row>
    <row spans="1:5" r="4">
      <c s="3" t="s" r="A4">
        <v>460</v>
      </c>
    </row>
    <row spans="1:5" r="5">
      <c s="4" t="s" r="A5">
        <v>461</v>
      </c>
      <c s="4" t="s" r="B5">
        <v>24</v>
      </c>
      <c s="4" t="s" r="C5">
        <v>462</v>
      </c>
      <c s="4" t="s" r="D5">
        <v>463</v>
      </c>
    </row>
    <row spans="1:5" r="6">
      <c s="4" t="s" r="A6">
        <v>464</v>
      </c>
    </row>
    <row spans="1:5" r="7">
      <c s="3" t="s" r="A7">
        <v>460</v>
      </c>
    </row>
    <row spans="1:5" r="8">
      <c s="4" t="s" r="A8">
        <v>461</v>
      </c>
      <c s="4" t="s" r="B8">
        <v>465</v>
      </c>
      <c s="4" t="s" r="D8">
        <v>466</v>
      </c>
    </row>
    <row spans="1:5" r="9">
      <c s="4" t="s" r="A9">
        <v>467</v>
      </c>
    </row>
    <row spans="1:5" r="10">
      <c s="3" t="s" r="A10">
        <v>460</v>
      </c>
    </row>
    <row spans="1:5" r="11">
      <c s="4" t="s" r="A11">
        <v>461</v>
      </c>
      <c s="4" t="s" r="B11">
        <v>468</v>
      </c>
      <c s="4" t="s" r="D11">
        <v>24</v>
      </c>
      <c s="4" t="s" r="E11">
        <v>469</v>
      </c>
    </row>
    <row spans="1:5" r="12">
      <c s="4" t="s" r="A12">
        <v>470</v>
      </c>
    </row>
    <row spans="1:5" r="13">
      <c s="3" t="s" r="A13">
        <v>460</v>
      </c>
    </row>
    <row spans="1:5" r="14">
      <c s="4" t="s" r="A14">
        <v>461</v>
      </c>
      <c s="4" t="s" r="B14">
        <v>24</v>
      </c>
      <c s="4" t="s" r="C14">
        <v>462</v>
      </c>
      <c s="4" t="s" r="D14">
        <v>471</v>
      </c>
    </row>
    <row spans="1:5" r="15">
      <c t="n" r="A15"/>
    </row>
    <row spans="1:5" r="16">
      <c s="4" t="s" r="A16">
        <v>462</v>
      </c>
      <c s="4" t="s" r="B16">
        <v>472</v>
      </c>
    </row>
    <row spans="1:5" r="17">
      <c s="4" t="s" r="A17">
        <v>469</v>
      </c>
      <c s="4" t="s" r="B17">
        <v>473</v>
      </c>
    </row>
  </sheetData>
  <mergeCells count="7">
    <mergeCell ref="A1:A2"/>
    <mergeCell ref="B1:E1"/>
    <mergeCell ref="B2:C2"/>
    <mergeCell ref="D2:E2"/>
    <mergeCell ref="A15:E15"/>
    <mergeCell ref="B16:E16"/>
    <mergeCell ref="B17:E17"/>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 customWidth="1" max="6" min="6" width="14"/>
  </cols>
  <sheetData>
    <row spans="1:6" r="1">
      <c s="1" t="s" r="A1">
        <v>56</v>
      </c>
      <c s="2" t="s" r="B1">
        <v>1</v>
      </c>
      <c s="2" t="s" r="D1">
        <v>57</v>
      </c>
    </row>
    <row spans="1:6" r="2">
      <c s="2" t="s" r="B2">
        <v>2</v>
      </c>
      <c s="2" t="s" r="C2">
        <v>58</v>
      </c>
      <c s="2" t="s" r="D2">
        <v>16</v>
      </c>
      <c s="2" t="s" r="E2">
        <v>17</v>
      </c>
      <c s="2" t="s" r="F2">
        <v>59</v>
      </c>
    </row>
    <row spans="1:6" r="3">
      <c s="3" t="s" r="A3">
        <v>60</v>
      </c>
    </row>
    <row spans="1:6" r="4">
      <c s="4" t="s" r="A4">
        <v>61</v>
      </c>
      <c s="7" t="n" r="B4">
        <v>300</v>
      </c>
      <c s="7" t="n" r="C4">
        <v>229</v>
      </c>
      <c s="7" t="n" r="D4">
        <v>146</v>
      </c>
      <c s="7" t="n" r="E4">
        <v>462</v>
      </c>
      <c s="7" t="n" r="F4">
        <v>432</v>
      </c>
    </row>
    <row spans="1:6" r="5">
      <c s="4" t="s" r="A5">
        <v>62</v>
      </c>
      <c s="6" t="n" r="B5">
        <v>1568</v>
      </c>
      <c s="6" t="n" r="C5">
        <v>1835</v>
      </c>
      <c s="6" t="n" r="D5">
        <v>2258</v>
      </c>
      <c s="6" t="n" r="E5">
        <v>4781</v>
      </c>
      <c s="6" t="n" r="F5">
        <v>4939</v>
      </c>
    </row>
    <row spans="1:6" r="6">
      <c s="4" t="s" r="A6">
        <v>63</v>
      </c>
      <c s="6" t="n" r="B6">
        <v>1868</v>
      </c>
      <c s="6" t="n" r="C6">
        <v>2064</v>
      </c>
      <c s="6" t="n" r="D6">
        <v>2404</v>
      </c>
      <c s="6" t="n" r="E6">
        <v>5243</v>
      </c>
      <c s="6" t="n" r="F6">
        <v>5371</v>
      </c>
    </row>
    <row spans="1:6" r="7">
      <c s="3" t="s" r="A7">
        <v>64</v>
      </c>
    </row>
    <row spans="1:6" r="8">
      <c s="4" t="s" r="A8">
        <v>65</v>
      </c>
      <c s="6" t="n" r="B8">
        <v>3436</v>
      </c>
      <c s="6" t="n" r="C8">
        <v>2440</v>
      </c>
      <c s="6" t="n" r="D8">
        <v>3021</v>
      </c>
      <c s="6" t="n" r="E8">
        <v>6245</v>
      </c>
      <c s="6" t="n" r="F8">
        <v>2384</v>
      </c>
    </row>
    <row spans="1:6" r="9">
      <c s="4" t="s" r="A9">
        <v>66</v>
      </c>
      <c s="6" t="n" r="B9">
        <v>7469</v>
      </c>
      <c s="6" t="n" r="C9">
        <v>11579</v>
      </c>
      <c s="6" t="n" r="D9">
        <v>14156</v>
      </c>
      <c s="6" t="n" r="E9">
        <v>16401</v>
      </c>
      <c s="6" t="n" r="F9">
        <v>19155</v>
      </c>
    </row>
    <row spans="1:6" r="10">
      <c s="4" t="s" r="A10">
        <v>67</v>
      </c>
      <c s="7" t="n" r="B10">
        <v>10949</v>
      </c>
      <c s="6" t="n" r="C10">
        <v>10732</v>
      </c>
      <c s="6" t="n" r="D10">
        <v>14484</v>
      </c>
      <c s="6" t="n" r="E10">
        <v>15187</v>
      </c>
      <c s="6" t="n" r="F10">
        <v>12634</v>
      </c>
    </row>
    <row spans="1:6" r="11">
      <c s="4" t="s" r="A11">
        <v>68</v>
      </c>
      <c s="4" t="s" r="B11">
        <v>24</v>
      </c>
      <c s="6" t="n" r="C11">
        <v>464</v>
      </c>
    </row>
    <row spans="1:6" r="12">
      <c s="4" t="s" r="A12">
        <v>69</v>
      </c>
      <c s="7" t="n" r="B12">
        <v>21854</v>
      </c>
      <c s="6" t="n" r="C12">
        <v>25215</v>
      </c>
      <c s="6" t="n" r="D12">
        <v>31661</v>
      </c>
      <c s="6" t="n" r="E12">
        <v>37833</v>
      </c>
      <c s="6" t="n" r="F12">
        <v>34173</v>
      </c>
    </row>
    <row spans="1:6" r="13">
      <c s="4" t="s" r="A13">
        <v>70</v>
      </c>
      <c s="6" t="n" r="B13">
        <v>-19986</v>
      </c>
      <c s="6" t="n" r="C13">
        <v>-23151</v>
      </c>
      <c s="6" t="n" r="D13">
        <v>-29257</v>
      </c>
      <c s="6" t="n" r="E13">
        <v>-32590</v>
      </c>
      <c s="6" t="n" r="F13">
        <v>-28802</v>
      </c>
    </row>
    <row spans="1:6" r="14">
      <c s="4" t="s" r="A14">
        <v>71</v>
      </c>
      <c s="6" t="n" r="B14">
        <v>-32</v>
      </c>
      <c s="6" t="n" r="C14">
        <v>-44</v>
      </c>
      <c s="6" t="n" r="D14">
        <v>-68</v>
      </c>
      <c s="6" t="n" r="E14">
        <v>-46</v>
      </c>
      <c s="6" t="n" r="F14">
        <v>-560</v>
      </c>
    </row>
    <row spans="1:6" r="15">
      <c s="4" t="s" r="A15">
        <v>72</v>
      </c>
      <c s="6" t="n" r="B15">
        <v>37</v>
      </c>
      <c s="6" t="n" r="C15">
        <v>39</v>
      </c>
      <c s="7" t="n" r="D15">
        <v>5</v>
      </c>
      <c s="7" t="n" r="E15">
        <v>126</v>
      </c>
      <c s="6" t="n" r="F15">
        <v>39</v>
      </c>
    </row>
    <row spans="1:6" r="16">
      <c s="4" t="s" r="A16">
        <v>73</v>
      </c>
      <c s="4" t="s" r="D16">
        <v>24</v>
      </c>
      <c s="4" t="s" r="E16">
        <v>24</v>
      </c>
      <c s="6" t="n" r="F16">
        <v>-84</v>
      </c>
    </row>
    <row spans="1:6" r="17">
      <c s="4" t="s" r="A17">
        <v>74</v>
      </c>
      <c s="6" t="n" r="B17">
        <v>-19981</v>
      </c>
      <c s="6" t="n" r="C17">
        <v>-23156</v>
      </c>
      <c s="7" t="n" r="D17">
        <v>-29320</v>
      </c>
      <c s="7" t="n" r="E17">
        <v>-32510</v>
      </c>
      <c s="6" t="n" r="F17">
        <v>-29407</v>
      </c>
    </row>
    <row spans="1:6" r="18">
      <c s="4" t="s" r="A18">
        <v>75</v>
      </c>
      <c s="6" t="n" r="B18">
        <v>-1</v>
      </c>
      <c s="6" t="n" r="C18">
        <v>-1</v>
      </c>
      <c s="6" t="n" r="D18">
        <v>-1</v>
      </c>
      <c s="6" t="n" r="E18">
        <v>-1</v>
      </c>
      <c s="6" t="n" r="F18">
        <v>-3</v>
      </c>
    </row>
    <row spans="1:6" r="19">
      <c s="4" t="s" r="A19">
        <v>76</v>
      </c>
      <c s="7" t="n" r="B19">
        <v>-19982</v>
      </c>
      <c s="7" t="n" r="C19">
        <v>-23157</v>
      </c>
      <c s="7" t="n" r="D19">
        <v>-29321</v>
      </c>
      <c s="7" t="n" r="E19">
        <v>-32511</v>
      </c>
      <c s="7" t="n" r="F19">
        <v>-29410</v>
      </c>
    </row>
    <row spans="1:6" r="20">
      <c s="4" t="s" r="A20">
        <v>77</v>
      </c>
      <c s="8" t="n" r="B20">
        <v>-3.31</v>
      </c>
      <c s="8" t="n" r="C20">
        <v>-5.76</v>
      </c>
      <c s="8" t="n" r="D20">
        <v>-6.48</v>
      </c>
      <c s="8" t="n" r="E20">
        <v>-10.48</v>
      </c>
      <c s="8" t="n" r="F20">
        <v>-17.44</v>
      </c>
    </row>
    <row spans="1:6" r="21">
      <c s="3" t="s" r="A21">
        <v>78</v>
      </c>
    </row>
    <row spans="1:6" r="22">
      <c s="4" t="s" r="A22">
        <v>79</v>
      </c>
      <c s="6" t="n" r="B22">
        <v>6032347</v>
      </c>
      <c s="6" t="n" r="C22">
        <v>4020656</v>
      </c>
      <c s="6" t="n" r="D22">
        <v>4525745</v>
      </c>
      <c s="6" t="n" r="E22">
        <v>3099503</v>
      </c>
      <c s="6" t="n" r="F22">
        <v>1686042</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6"/>
    <col customWidth="1" max="3" min="3" width="4"/>
    <col customWidth="1" max="4" min="4" width="14"/>
    <col customWidth="1" max="5" min="5" width="4"/>
    <col customWidth="1" max="6" min="6" width="14"/>
    <col customWidth="1" max="7" min="7" width="4"/>
  </cols>
  <sheetData>
    <row spans="1:7" r="1">
      <c s="1" t="s" r="A1">
        <v>474</v>
      </c>
      <c s="2" t="s" r="B1">
        <v>57</v>
      </c>
    </row>
    <row spans="1:7" r="2">
      <c s="2" t="s" r="B2">
        <v>16</v>
      </c>
      <c s="2" t="s" r="D2">
        <v>17</v>
      </c>
      <c s="2" t="s" r="F2">
        <v>59</v>
      </c>
    </row>
    <row spans="1:7" r="3">
      <c s="4" t="s" r="A3">
        <v>459</v>
      </c>
    </row>
    <row spans="1:7" r="4">
      <c s="3" t="s" r="A4">
        <v>475</v>
      </c>
    </row>
    <row spans="1:7" r="5">
      <c s="4" t="s" r="A5">
        <v>461</v>
      </c>
      <c s="4" t="s" r="B5">
        <v>476</v>
      </c>
      <c s="4" t="s" r="D5">
        <v>477</v>
      </c>
      <c s="4" t="s" r="F5">
        <v>478</v>
      </c>
    </row>
    <row spans="1:7" r="6">
      <c s="4" t="s" r="A6">
        <v>464</v>
      </c>
    </row>
    <row spans="1:7" r="7">
      <c s="3" t="s" r="A7">
        <v>475</v>
      </c>
    </row>
    <row spans="1:7" r="8">
      <c s="4" t="s" r="A8">
        <v>461</v>
      </c>
      <c s="4" t="s" r="B8">
        <v>479</v>
      </c>
      <c s="4" t="s" r="D8">
        <v>480</v>
      </c>
      <c s="4" t="s" r="F8">
        <v>481</v>
      </c>
    </row>
    <row spans="1:7" r="9">
      <c s="4" t="s" r="A9">
        <v>482</v>
      </c>
    </row>
    <row spans="1:7" r="10">
      <c s="3" t="s" r="A10">
        <v>475</v>
      </c>
    </row>
    <row spans="1:7" r="11">
      <c s="4" t="s" r="A11">
        <v>461</v>
      </c>
      <c s="4" t="s" r="B11">
        <v>24</v>
      </c>
      <c s="4" t="s" r="C11">
        <v>462</v>
      </c>
      <c s="4" t="s" r="D11">
        <v>483</v>
      </c>
      <c s="4" t="s" r="F11">
        <v>484</v>
      </c>
    </row>
    <row spans="1:7" r="12">
      <c s="4" t="s" r="A12">
        <v>467</v>
      </c>
    </row>
    <row spans="1:7" r="13">
      <c s="3" t="s" r="A13">
        <v>475</v>
      </c>
    </row>
    <row spans="1:7" r="14">
      <c s="4" t="s" r="A14">
        <v>461</v>
      </c>
      <c s="4" t="s" r="B14">
        <v>485</v>
      </c>
      <c s="4" t="s" r="D14">
        <v>24</v>
      </c>
      <c s="4" t="s" r="E14">
        <v>469</v>
      </c>
      <c s="4" t="s" r="F14">
        <v>24</v>
      </c>
      <c s="4" t="s" r="G14">
        <v>469</v>
      </c>
    </row>
    <row spans="1:7" r="15">
      <c s="4" t="s" r="A15">
        <v>470</v>
      </c>
    </row>
    <row spans="1:7" r="16">
      <c s="3" t="s" r="A16">
        <v>475</v>
      </c>
    </row>
    <row spans="1:7" r="17">
      <c s="4" t="s" r="A17">
        <v>461</v>
      </c>
      <c s="4" t="s" r="B17">
        <v>486</v>
      </c>
      <c s="4" t="s" r="D17">
        <v>487</v>
      </c>
      <c s="4" t="s" r="F17">
        <v>488</v>
      </c>
    </row>
    <row spans="1:7" r="18">
      <c t="n" r="A18"/>
    </row>
    <row spans="1:7" r="19">
      <c s="4" t="s" r="A19">
        <v>462</v>
      </c>
      <c s="4" t="s" r="B19">
        <v>489</v>
      </c>
    </row>
    <row spans="1:7" r="20">
      <c s="4" t="s" r="A20">
        <v>469</v>
      </c>
      <c s="4" t="s" r="B20">
        <v>473</v>
      </c>
    </row>
  </sheetData>
  <mergeCells count="8">
    <mergeCell ref="A1:A2"/>
    <mergeCell ref="B1:G1"/>
    <mergeCell ref="B2:C2"/>
    <mergeCell ref="D2:E2"/>
    <mergeCell ref="F2:G2"/>
    <mergeCell ref="A18:G18"/>
    <mergeCell ref="B19:G19"/>
    <mergeCell ref="B20:G2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90</v>
      </c>
      <c s="2" t="s" r="B1">
        <v>1</v>
      </c>
      <c s="2" t="s" r="C1">
        <v>57</v>
      </c>
    </row>
    <row spans="1:3" r="2">
      <c s="2" t="s" r="B2">
        <v>2</v>
      </c>
      <c s="2" t="s" r="C2">
        <v>16</v>
      </c>
    </row>
    <row spans="1:3" r="3">
      <c s="4" t="s" r="A3">
        <v>491</v>
      </c>
    </row>
    <row spans="1:3" r="4">
      <c s="3" t="s" r="A4">
        <v>492</v>
      </c>
    </row>
    <row spans="1:3" r="5">
      <c s="4" t="s" r="A5">
        <v>493</v>
      </c>
      <c s="4" t="s" r="B5">
        <v>494</v>
      </c>
      <c s="4" t="s" r="C5">
        <v>494</v>
      </c>
    </row>
    <row spans="1:3" r="6">
      <c s="4" t="s" r="A6">
        <v>495</v>
      </c>
    </row>
    <row spans="1:3" r="7">
      <c s="3" t="s" r="A7">
        <v>492</v>
      </c>
    </row>
    <row spans="1:3" r="8">
      <c s="4" t="s" r="A8">
        <v>493</v>
      </c>
      <c s="4" t="s" r="B8">
        <v>417</v>
      </c>
      <c s="4" t="s" r="C8">
        <v>417</v>
      </c>
    </row>
    <row spans="1:3" r="9">
      <c s="4" t="s" r="A9">
        <v>496</v>
      </c>
    </row>
    <row spans="1:3" r="10">
      <c s="3" t="s" r="A10">
        <v>492</v>
      </c>
    </row>
    <row spans="1:3" r="11">
      <c s="4" t="s" r="A11">
        <v>493</v>
      </c>
      <c s="4" t="s" r="B11">
        <v>494</v>
      </c>
      <c s="4" t="s" r="C11">
        <v>494</v>
      </c>
    </row>
    <row spans="1:3" r="12">
      <c s="4" t="s" r="A12">
        <v>497</v>
      </c>
    </row>
    <row spans="1:3" r="13">
      <c s="3" t="s" r="A13">
        <v>492</v>
      </c>
    </row>
    <row spans="1:3" r="14">
      <c s="4" t="s" r="A14">
        <v>493</v>
      </c>
      <c s="4" t="s" r="B14">
        <v>417</v>
      </c>
      <c s="4" t="s" r="C14">
        <v>417</v>
      </c>
    </row>
    <row spans="1:3" r="15">
      <c s="4" t="s" r="A15">
        <v>498</v>
      </c>
    </row>
    <row spans="1:3" r="16">
      <c s="3" t="s" r="A16">
        <v>492</v>
      </c>
    </row>
    <row spans="1:3" r="17">
      <c s="4" t="s" r="A17">
        <v>493</v>
      </c>
      <c s="4" t="s" r="B17">
        <v>494</v>
      </c>
      <c s="4" t="s" r="C17">
        <v>494</v>
      </c>
    </row>
    <row spans="1:3" r="18">
      <c s="4" t="s" r="A18">
        <v>499</v>
      </c>
    </row>
    <row spans="1:3" r="19">
      <c s="3" t="s" r="A19">
        <v>492</v>
      </c>
    </row>
    <row spans="1:3" r="20">
      <c s="4" t="s" r="A20">
        <v>493</v>
      </c>
      <c s="4" t="s" r="B20">
        <v>500</v>
      </c>
      <c s="4" t="s" r="C20">
        <v>500</v>
      </c>
    </row>
    <row spans="1:3" r="21">
      <c s="4" t="s" r="A21">
        <v>501</v>
      </c>
    </row>
    <row spans="1:3" r="22">
      <c s="3" t="s" r="A22">
        <v>492</v>
      </c>
    </row>
    <row spans="1:3" r="23">
      <c s="4" t="s" r="A23">
        <v>493</v>
      </c>
      <c s="4" t="s" r="B23">
        <v>502</v>
      </c>
      <c s="4" t="s" r="C23">
        <v>502</v>
      </c>
    </row>
    <row spans="1:3" r="24">
      <c s="4" t="s" r="A24">
        <v>503</v>
      </c>
    </row>
    <row spans="1:3" r="25">
      <c s="3" t="s" r="A25">
        <v>492</v>
      </c>
    </row>
    <row spans="1:3" r="26">
      <c s="4" t="s" r="A26">
        <v>493</v>
      </c>
      <c s="4" t="s" r="B26">
        <v>504</v>
      </c>
      <c s="4" t="s" r="C26">
        <v>5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t="s" r="A1">
        <v>505</v>
      </c>
      <c s="2" t="s" r="B1">
        <v>1</v>
      </c>
      <c s="2" t="s" r="C1">
        <v>57</v>
      </c>
    </row>
    <row spans="1:4" r="2">
      <c s="2" t="s" r="B2">
        <v>2</v>
      </c>
      <c s="2" t="s" r="C2">
        <v>16</v>
      </c>
      <c s="2" t="s" r="D2">
        <v>17</v>
      </c>
    </row>
    <row spans="1:4" r="3">
      <c s="3" t="s" r="A3">
        <v>506</v>
      </c>
    </row>
    <row spans="1:4" r="4">
      <c s="4" t="s" r="A4">
        <v>507</v>
      </c>
      <c s="7" t="n" r="B4">
        <v>-595</v>
      </c>
      <c s="7" t="n" r="C4">
        <v>-696</v>
      </c>
      <c s="7" t="n" r="D4">
        <v>-283</v>
      </c>
    </row>
    <row spans="1:4" r="5">
      <c s="4" t="s" r="A5">
        <v>508</v>
      </c>
      <c s="6" t="n" r="B5">
        <v>-36</v>
      </c>
      <c s="6" t="n" r="C5">
        <v>101</v>
      </c>
      <c s="6" t="n" r="D5">
        <v>-413</v>
      </c>
    </row>
    <row spans="1:4" r="6">
      <c s="4" t="s" r="A6">
        <v>507</v>
      </c>
      <c s="6" t="n" r="B6">
        <v>-631</v>
      </c>
      <c s="6" t="n" r="C6">
        <v>-595</v>
      </c>
      <c s="6" t="n" r="D6">
        <v>-696</v>
      </c>
    </row>
    <row spans="1:4" r="7">
      <c s="4" t="s" r="A7">
        <v>509</v>
      </c>
    </row>
    <row spans="1:4" r="8">
      <c s="3" t="s" r="A8">
        <v>506</v>
      </c>
    </row>
    <row spans="1:4" r="9">
      <c s="4" t="s" r="A9">
        <v>507</v>
      </c>
      <c s="6" t="n" r="B9">
        <v>-584</v>
      </c>
      <c s="6" t="n" r="C9">
        <v>-684</v>
      </c>
      <c s="6" t="n" r="D9">
        <v>-289</v>
      </c>
    </row>
    <row spans="1:4" r="10">
      <c s="4" t="s" r="A10">
        <v>508</v>
      </c>
      <c s="6" t="n" r="B10">
        <v>-46</v>
      </c>
      <c s="6" t="n" r="C10">
        <v>100</v>
      </c>
      <c s="6" t="n" r="D10">
        <v>-395</v>
      </c>
    </row>
    <row spans="1:4" r="11">
      <c s="4" t="s" r="A11">
        <v>507</v>
      </c>
      <c s="6" t="n" r="B11">
        <v>-630</v>
      </c>
      <c s="6" t="n" r="C11">
        <v>-584</v>
      </c>
      <c s="6" t="n" r="D11">
        <v>-684</v>
      </c>
    </row>
    <row spans="1:4" r="12">
      <c s="4" t="s" r="A12">
        <v>510</v>
      </c>
    </row>
    <row spans="1:4" r="13">
      <c s="3" t="s" r="A13">
        <v>506</v>
      </c>
    </row>
    <row spans="1:4" r="14">
      <c s="4" t="s" r="A14">
        <v>507</v>
      </c>
      <c s="6" t="n" r="B14">
        <v>-11</v>
      </c>
      <c s="6" t="n" r="C14">
        <v>-12</v>
      </c>
      <c s="6" t="n" r="D14">
        <v>6</v>
      </c>
    </row>
    <row spans="1:4" r="15">
      <c s="4" t="s" r="A15">
        <v>508</v>
      </c>
      <c s="6" t="n" r="B15">
        <v>10</v>
      </c>
      <c s="6" t="n" r="C15">
        <v>1</v>
      </c>
      <c s="6" t="n" r="D15">
        <v>-18</v>
      </c>
    </row>
    <row spans="1:4" r="16">
      <c s="4" t="s" r="A16">
        <v>507</v>
      </c>
      <c s="7" t="n" r="B16">
        <v>-1</v>
      </c>
      <c s="7" t="n" r="C16">
        <v>-11</v>
      </c>
      <c s="7" t="n" r="D16">
        <v>-12</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N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spans="1:14" r="1">
      <c s="1" t="s" r="A1">
        <v>511</v>
      </c>
      <c s="2" t="s" r="B1">
        <v>512</v>
      </c>
      <c s="2" t="s" r="J1">
        <v>1</v>
      </c>
      <c s="2" t="s" r="L1">
        <v>57</v>
      </c>
    </row>
    <row spans="1:14" r="2">
      <c s="2" t="s" r="B2">
        <v>16</v>
      </c>
      <c s="2" t="s" r="C2">
        <v>58</v>
      </c>
      <c s="2" t="s" r="D2">
        <v>513</v>
      </c>
      <c s="2" t="s" r="E2">
        <v>514</v>
      </c>
      <c s="2" t="s" r="F2">
        <v>17</v>
      </c>
      <c s="2" t="s" r="G2">
        <v>515</v>
      </c>
      <c s="2" t="s" r="H2">
        <v>516</v>
      </c>
      <c s="2" t="s" r="I2">
        <v>517</v>
      </c>
      <c s="2" t="s" r="J2">
        <v>2</v>
      </c>
      <c s="2" t="s" r="K2">
        <v>58</v>
      </c>
      <c s="2" t="s" r="L2">
        <v>16</v>
      </c>
      <c s="2" t="s" r="M2">
        <v>17</v>
      </c>
      <c s="2" t="s" r="N2">
        <v>59</v>
      </c>
    </row>
    <row spans="1:14" r="3">
      <c s="3" t="s" r="A3">
        <v>181</v>
      </c>
    </row>
    <row spans="1:14" r="4">
      <c s="4" t="s" r="A4">
        <v>76</v>
      </c>
      <c s="7" t="n" r="B4">
        <v>-6164</v>
      </c>
      <c s="7" t="n" r="C4">
        <v>-7727</v>
      </c>
      <c s="7" t="n" r="D4">
        <v>-7225</v>
      </c>
      <c s="7" t="n" r="E4">
        <v>-8205</v>
      </c>
      <c s="7" t="n" r="F4">
        <v>-7331</v>
      </c>
      <c s="7" t="n" r="G4">
        <v>-9323</v>
      </c>
      <c s="7" t="n" r="H4">
        <v>-8966</v>
      </c>
      <c s="7" t="n" r="I4">
        <v>-6894</v>
      </c>
      <c s="7" t="n" r="J4">
        <v>-19982</v>
      </c>
      <c s="7" t="n" r="K4">
        <v>-23157</v>
      </c>
      <c s="7" t="n" r="L4">
        <v>-29321</v>
      </c>
      <c s="7" t="n" r="M4">
        <v>-32511</v>
      </c>
      <c s="7" t="n" r="N4">
        <v>-29410</v>
      </c>
    </row>
    <row spans="1:14" r="5">
      <c s="4" t="s" r="A5">
        <v>518</v>
      </c>
      <c s="8" t="n" r="B5">
        <v>-1.04</v>
      </c>
      <c s="8" t="n" r="C5">
        <v>-1.35</v>
      </c>
      <c s="8" t="n" r="D5">
        <v>-2.32</v>
      </c>
      <c s="8" t="n" r="E5">
        <v>-2.64</v>
      </c>
      <c s="8" t="n" r="F5">
        <v>-2.32</v>
      </c>
      <c s="8" t="n" r="G5">
        <v>-3.04</v>
      </c>
      <c s="8" t="n" r="H5">
        <v>-2.88</v>
      </c>
      <c s="8" t="n" r="I5">
        <v>-2.24</v>
      </c>
      <c s="8" t="n" r="J5">
        <v>-3.31</v>
      </c>
      <c s="8" t="n" r="K5">
        <v>-5.76</v>
      </c>
      <c s="8" t="n" r="L5">
        <v>-6.48</v>
      </c>
      <c s="8" t="n" r="M5">
        <v>-10.48</v>
      </c>
      <c s="8" t="n" r="N5">
        <v>-17.44</v>
      </c>
    </row>
    <row spans="1:14" r="6">
      <c s="4" t="s" r="A6">
        <v>519</v>
      </c>
      <c s="6" t="n" r="J6">
        <v>6032347</v>
      </c>
      <c s="6" t="n" r="K6">
        <v>4020656</v>
      </c>
      <c s="6" t="n" r="L6">
        <v>4525745</v>
      </c>
      <c s="6" t="n" r="M6">
        <v>3099503</v>
      </c>
      <c s="6" t="n" r="N6">
        <v>1686042</v>
      </c>
    </row>
  </sheetData>
  <mergeCells count="4">
    <mergeCell ref="A1:A2"/>
    <mergeCell ref="B1:I1"/>
    <mergeCell ref="J1:K1"/>
    <mergeCell ref="L1:N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520</v>
      </c>
      <c s="2" t="s" r="B1">
        <v>1</v>
      </c>
      <c s="2" t="s" r="D1">
        <v>57</v>
      </c>
    </row>
    <row spans="1:6" r="2">
      <c s="2" t="s" r="B2">
        <v>2</v>
      </c>
      <c s="2" t="s" r="C2">
        <v>58</v>
      </c>
      <c s="2" t="s" r="D2">
        <v>16</v>
      </c>
      <c s="2" t="s" r="E2">
        <v>17</v>
      </c>
      <c s="2" t="s" r="F2">
        <v>59</v>
      </c>
    </row>
    <row spans="1:6" r="3">
      <c s="3" t="s" r="A3">
        <v>521</v>
      </c>
    </row>
    <row spans="1:6" r="4">
      <c s="4" t="s" r="A4">
        <v>522</v>
      </c>
      <c s="6" t="n" r="B4">
        <v>743337</v>
      </c>
      <c s="6" t="n" r="C4">
        <v>736181</v>
      </c>
      <c s="6" t="n" r="D4">
        <v>716874</v>
      </c>
      <c s="6" t="n" r="E4">
        <v>609200</v>
      </c>
      <c s="6" t="n" r="F4">
        <v>607569</v>
      </c>
    </row>
    <row spans="1:6" r="5">
      <c s="4" t="s" r="A5">
        <v>523</v>
      </c>
    </row>
    <row spans="1:6" r="6">
      <c s="3" t="s" r="A6">
        <v>521</v>
      </c>
    </row>
    <row spans="1:6" r="7">
      <c s="4" t="s" r="A7">
        <v>522</v>
      </c>
      <c s="6" t="n" r="B7">
        <v>423082</v>
      </c>
      <c s="6" t="n" r="C7">
        <v>415925</v>
      </c>
      <c s="6" t="n" r="D7">
        <v>396619</v>
      </c>
      <c s="6" t="n" r="E7">
        <v>348945</v>
      </c>
      <c s="6" t="n" r="F7">
        <v>347314</v>
      </c>
    </row>
    <row spans="1:6" r="8">
      <c s="4" t="s" r="A8">
        <v>524</v>
      </c>
    </row>
    <row spans="1:6" r="9">
      <c s="3" t="s" r="A9">
        <v>521</v>
      </c>
    </row>
    <row spans="1:6" r="10">
      <c s="4" t="s" r="A10">
        <v>522</v>
      </c>
      <c s="6" t="n" r="B10">
        <v>320255</v>
      </c>
      <c s="6" t="n" r="C10">
        <v>320256</v>
      </c>
      <c s="6" t="n" r="D10">
        <v>320255</v>
      </c>
      <c s="6" t="n" r="E10">
        <v>260255</v>
      </c>
      <c s="6" t="n" r="F10">
        <v>260255</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t="s" r="A1">
        <v>525</v>
      </c>
      <c s="2" t="s" r="B1">
        <v>1</v>
      </c>
      <c s="2" t="s" r="C1">
        <v>57</v>
      </c>
    </row>
    <row spans="1:4" r="2">
      <c s="2" t="s" r="B2">
        <v>2</v>
      </c>
      <c s="2" t="s" r="C2">
        <v>16</v>
      </c>
      <c s="2" t="s" r="D2">
        <v>17</v>
      </c>
    </row>
    <row spans="1:4" r="3">
      <c s="3" t="s" r="A3">
        <v>526</v>
      </c>
    </row>
    <row spans="1:4" r="4">
      <c s="4" t="s" r="A4">
        <v>527</v>
      </c>
      <c s="7" t="n" r="B4">
        <v>3714</v>
      </c>
      <c s="7" t="n" r="C4">
        <v>24650</v>
      </c>
      <c s="7" t="n" r="D4">
        <v>22841</v>
      </c>
    </row>
    <row spans="1:4" r="5">
      <c s="4" t="s" r="A5">
        <v>528</v>
      </c>
      <c s="4" t="s" r="B5">
        <v>24</v>
      </c>
      <c s="4" t="s" r="C5">
        <v>24</v>
      </c>
      <c s="6" t="n" r="D5">
        <v>2</v>
      </c>
    </row>
    <row spans="1:4" r="6">
      <c s="4" t="s" r="A6">
        <v>529</v>
      </c>
      <c s="7" t="n" r="B6">
        <v>-1</v>
      </c>
      <c s="7" t="n" r="C6">
        <v>-11</v>
      </c>
      <c s="6" t="n" r="D6">
        <v>-14</v>
      </c>
    </row>
    <row spans="1:4" r="7">
      <c s="4" t="s" r="A7">
        <v>530</v>
      </c>
      <c s="6" t="n" r="B7">
        <v>3713</v>
      </c>
      <c s="6" t="n" r="C7">
        <v>24639</v>
      </c>
      <c s="6" t="n" r="D7">
        <v>22829</v>
      </c>
    </row>
    <row spans="1:4" r="8">
      <c s="4" t="s" r="A8">
        <v>434</v>
      </c>
    </row>
    <row spans="1:4" r="9">
      <c s="3" t="s" r="A9">
        <v>526</v>
      </c>
    </row>
    <row spans="1:4" r="10">
      <c s="4" t="s" r="A10">
        <v>435</v>
      </c>
      <c s="6" t="n" r="B10">
        <v>60</v>
      </c>
      <c s="6" t="n" r="C10">
        <v>60</v>
      </c>
    </row>
    <row spans="1:4" r="11">
      <c s="4" t="s" r="A11">
        <v>436</v>
      </c>
      <c s="6" t="n" r="D11">
        <v>1199</v>
      </c>
    </row>
    <row spans="1:4" r="12">
      <c s="4" t="s" r="A12">
        <v>531</v>
      </c>
    </row>
    <row spans="1:4" r="13">
      <c s="3" t="s" r="A13">
        <v>526</v>
      </c>
    </row>
    <row spans="1:4" r="14">
      <c s="4" t="s" r="A14">
        <v>527</v>
      </c>
      <c s="7" t="n" r="B14">
        <v>500</v>
      </c>
      <c s="7" t="n" r="C14">
        <v>4244</v>
      </c>
      <c s="7" t="n" r="D14">
        <v>4561</v>
      </c>
    </row>
    <row spans="1:4" r="15">
      <c s="4" t="s" r="A15">
        <v>528</v>
      </c>
      <c s="4" t="s" r="B15">
        <v>24</v>
      </c>
      <c s="4" t="s" r="C15">
        <v>24</v>
      </c>
      <c s="4" t="s" r="D15">
        <v>24</v>
      </c>
    </row>
    <row spans="1:4" r="16">
      <c s="4" t="s" r="A16">
        <v>529</v>
      </c>
      <c s="7" t="n" r="B16">
        <v>-1</v>
      </c>
      <c s="7" t="n" r="C16">
        <v>-4</v>
      </c>
      <c s="7" t="n" r="D16">
        <v>-6</v>
      </c>
    </row>
    <row spans="1:4" r="17">
      <c s="4" t="s" r="A17">
        <v>530</v>
      </c>
      <c s="6" t="n" r="B17">
        <v>499</v>
      </c>
      <c s="6" t="n" r="C17">
        <v>4240</v>
      </c>
      <c s="6" t="n" r="D17">
        <v>4555</v>
      </c>
    </row>
    <row spans="1:4" r="18">
      <c s="4" t="s" r="A18">
        <v>532</v>
      </c>
    </row>
    <row spans="1:4" r="19">
      <c s="3" t="s" r="A19">
        <v>526</v>
      </c>
    </row>
    <row spans="1:4" r="20">
      <c s="4" t="s" r="A20">
        <v>527</v>
      </c>
      <c s="7" t="n" r="C20">
        <v>5249</v>
      </c>
      <c s="7" t="n" r="D20">
        <v>2199</v>
      </c>
    </row>
    <row spans="1:4" r="21">
      <c s="4" t="s" r="A21">
        <v>528</v>
      </c>
      <c s="4" t="s" r="C21">
        <v>24</v>
      </c>
      <c s="4" t="s" r="D21">
        <v>24</v>
      </c>
    </row>
    <row spans="1:4" r="22">
      <c s="4" t="s" r="A22">
        <v>529</v>
      </c>
      <c s="4" t="s" r="C22">
        <v>24</v>
      </c>
      <c s="7" t="n" r="D22">
        <v>-1</v>
      </c>
    </row>
    <row spans="1:4" r="23">
      <c s="4" t="s" r="A23">
        <v>530</v>
      </c>
      <c s="7" t="n" r="C23">
        <v>5249</v>
      </c>
      <c s="6" t="n" r="D23">
        <v>2198</v>
      </c>
    </row>
    <row spans="1:4" r="24">
      <c s="4" t="s" r="A24">
        <v>533</v>
      </c>
    </row>
    <row spans="1:4" r="25">
      <c s="3" t="s" r="A25">
        <v>526</v>
      </c>
    </row>
    <row spans="1:4" r="26">
      <c s="4" t="s" r="A26">
        <v>527</v>
      </c>
      <c s="7" t="n" r="B26">
        <v>3214</v>
      </c>
      <c s="7" t="n" r="C26">
        <v>15157</v>
      </c>
      <c s="6" t="n" r="D26">
        <v>16081</v>
      </c>
    </row>
    <row spans="1:4" r="27">
      <c s="4" t="s" r="A27">
        <v>528</v>
      </c>
      <c s="4" t="s" r="B27">
        <v>24</v>
      </c>
      <c s="4" t="s" r="C27">
        <v>24</v>
      </c>
      <c s="6" t="n" r="D27">
        <v>2</v>
      </c>
    </row>
    <row spans="1:4" r="28">
      <c s="4" t="s" r="A28">
        <v>529</v>
      </c>
      <c s="4" t="s" r="B28">
        <v>24</v>
      </c>
      <c s="7" t="n" r="C28">
        <v>-7</v>
      </c>
      <c s="6" t="n" r="D28">
        <v>-7</v>
      </c>
    </row>
    <row spans="1:4" r="29">
      <c s="4" t="s" r="A29">
        <v>530</v>
      </c>
      <c s="7" t="n" r="B29">
        <v>3214</v>
      </c>
      <c s="7" t="n" r="C29">
        <v>15150</v>
      </c>
      <c s="7" t="n" r="D29">
        <v>16076</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s="1" t="s" r="A1">
        <v>534</v>
      </c>
      <c s="2" t="s" r="B1">
        <v>2</v>
      </c>
      <c s="2" t="s" r="C1">
        <v>16</v>
      </c>
      <c s="2" t="s" r="D1">
        <v>17</v>
      </c>
    </row>
    <row spans="1:4" r="2">
      <c s="3" t="s" r="A2">
        <v>188</v>
      </c>
    </row>
    <row spans="1:4" r="3">
      <c s="4" t="s" r="A3">
        <v>535</v>
      </c>
      <c s="7" t="n" r="C3">
        <v>20</v>
      </c>
      <c s="7" t="n" r="D3">
        <v>20</v>
      </c>
    </row>
    <row spans="1:4" r="4">
      <c s="4" t="s" r="A4">
        <v>536</v>
      </c>
      <c s="6" t="n" r="C4">
        <v>64</v>
      </c>
      <c s="4" t="s" r="D4">
        <v>24</v>
      </c>
    </row>
    <row spans="1:4" r="5">
      <c s="4" t="s" r="A5">
        <v>537</v>
      </c>
      <c s="4" t="s" r="B5">
        <v>24</v>
      </c>
      <c s="7" t="n" r="C5">
        <v>84</v>
      </c>
      <c s="7" t="n" r="D5">
        <v>2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s="1" t="s" r="A1">
        <v>538</v>
      </c>
      <c s="2" t="s" r="B1">
        <v>2</v>
      </c>
      <c s="2" t="s" r="C1">
        <v>16</v>
      </c>
      <c s="2" t="s" r="D1">
        <v>17</v>
      </c>
    </row>
    <row spans="1:4" r="2">
      <c s="3" t="s" r="A2">
        <v>492</v>
      </c>
    </row>
    <row spans="1:4" r="3">
      <c s="4" t="s" r="A3">
        <v>539</v>
      </c>
      <c s="7" t="n" r="B3">
        <v>19388</v>
      </c>
      <c s="7" t="n" r="C3">
        <v>20748</v>
      </c>
      <c s="7" t="n" r="D3">
        <v>24527</v>
      </c>
    </row>
    <row spans="1:4" r="4">
      <c s="4" t="s" r="A4">
        <v>540</v>
      </c>
      <c s="6" t="n" r="B4">
        <v>-17019</v>
      </c>
      <c s="6" t="n" r="C4">
        <v>-17752</v>
      </c>
      <c s="6" t="n" r="D4">
        <v>-19894</v>
      </c>
    </row>
    <row spans="1:4" r="5">
      <c s="4" t="s" r="A5">
        <v>27</v>
      </c>
      <c s="6" t="n" r="B5">
        <v>2369</v>
      </c>
      <c s="6" t="n" r="C5">
        <v>2996</v>
      </c>
      <c s="6" t="n" r="D5">
        <v>4633</v>
      </c>
    </row>
    <row spans="1:4" r="6">
      <c s="4" t="s" r="A6">
        <v>541</v>
      </c>
    </row>
    <row spans="1:4" r="7">
      <c s="3" t="s" r="A7">
        <v>492</v>
      </c>
    </row>
    <row spans="1:4" r="8">
      <c s="4" t="s" r="A8">
        <v>539</v>
      </c>
      <c s="6" t="n" r="B8">
        <v>43</v>
      </c>
      <c s="6" t="n" r="C8">
        <v>43</v>
      </c>
      <c s="6" t="n" r="D8">
        <v>43</v>
      </c>
    </row>
    <row spans="1:4" r="9">
      <c s="4" t="s" r="A9">
        <v>542</v>
      </c>
    </row>
    <row spans="1:4" r="10">
      <c s="3" t="s" r="A10">
        <v>492</v>
      </c>
    </row>
    <row spans="1:4" r="11">
      <c s="4" t="s" r="A11">
        <v>539</v>
      </c>
      <c s="6" t="n" r="B11">
        <v>843</v>
      </c>
      <c s="6" t="n" r="C11">
        <v>1113</v>
      </c>
      <c s="6" t="n" r="D11">
        <v>796</v>
      </c>
    </row>
    <row spans="1:4" r="12">
      <c s="4" t="s" r="A12">
        <v>427</v>
      </c>
    </row>
    <row spans="1:4" r="13">
      <c s="3" t="s" r="A13">
        <v>492</v>
      </c>
    </row>
    <row spans="1:4" r="14">
      <c s="4" t="s" r="A14">
        <v>539</v>
      </c>
      <c s="6" t="n" r="B14">
        <v>1215</v>
      </c>
      <c s="6" t="n" r="C14">
        <v>1215</v>
      </c>
      <c s="6" t="n" r="D14">
        <v>3180</v>
      </c>
    </row>
    <row spans="1:4" r="15">
      <c s="4" t="s" r="A15">
        <v>543</v>
      </c>
    </row>
    <row spans="1:4" r="16">
      <c s="3" t="s" r="A16">
        <v>492</v>
      </c>
    </row>
    <row spans="1:4" r="17">
      <c s="4" t="s" r="A17">
        <v>539</v>
      </c>
      <c s="6" t="n" r="B17">
        <v>11628</v>
      </c>
      <c s="6" t="n" r="C17">
        <v>12718</v>
      </c>
      <c s="6" t="n" r="D17">
        <v>14792</v>
      </c>
    </row>
    <row spans="1:4" r="18">
      <c s="4" t="s" r="A18">
        <v>544</v>
      </c>
    </row>
    <row spans="1:4" r="19">
      <c s="3" t="s" r="A19">
        <v>492</v>
      </c>
    </row>
    <row spans="1:4" r="20">
      <c s="4" t="s" r="A20">
        <v>539</v>
      </c>
      <c s="7" t="n" r="B20">
        <v>5659</v>
      </c>
      <c s="7" t="n" r="C20">
        <v>5659</v>
      </c>
      <c s="7" t="n" r="D20">
        <v>57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s="1" t="s" r="A1">
        <v>545</v>
      </c>
      <c s="2" t="s" r="B1">
        <v>2</v>
      </c>
      <c s="2" t="s" r="C1">
        <v>16</v>
      </c>
      <c s="2" t="s" r="D1">
        <v>17</v>
      </c>
    </row>
    <row spans="1:4" r="2">
      <c s="3" t="s" r="A2">
        <v>195</v>
      </c>
    </row>
    <row spans="1:4" r="3">
      <c s="4" t="s" r="A3">
        <v>546</v>
      </c>
      <c s="7" t="n" r="B3">
        <v>1348</v>
      </c>
      <c s="7" t="n" r="C3">
        <v>1406</v>
      </c>
      <c s="7" t="n" r="D3">
        <v>1289</v>
      </c>
    </row>
    <row spans="1:4" r="4">
      <c s="4" t="s" r="A4">
        <v>547</v>
      </c>
      <c s="6" t="n" r="B4">
        <v>1520</v>
      </c>
      <c s="6" t="n" r="C4">
        <v>2303</v>
      </c>
      <c s="6" t="n" r="D4">
        <v>1020</v>
      </c>
    </row>
    <row spans="1:4" r="5">
      <c s="4" t="s" r="A5">
        <v>548</v>
      </c>
      <c s="6" t="n" r="B5">
        <v>169</v>
      </c>
      <c s="6" t="n" r="C5">
        <v>123</v>
      </c>
      <c s="6" t="n" r="D5">
        <v>1098</v>
      </c>
    </row>
    <row spans="1:4" r="6">
      <c s="4" t="s" r="A6">
        <v>549</v>
      </c>
      <c s="6" t="n" r="B6">
        <v>21</v>
      </c>
      <c s="6" t="n" r="C6">
        <v>54</v>
      </c>
      <c s="6" t="n" r="D6">
        <v>38</v>
      </c>
    </row>
    <row spans="1:4" r="7">
      <c s="4" t="s" r="A7">
        <v>68</v>
      </c>
      <c s="6" t="n" r="B7">
        <v>99</v>
      </c>
      <c s="6" t="n" r="C7">
        <v>392</v>
      </c>
      <c s="6" t="n" r="D7">
        <v>380</v>
      </c>
    </row>
    <row spans="1:4" r="8">
      <c s="4" t="s" r="A8">
        <v>32</v>
      </c>
      <c s="7" t="n" r="B8">
        <v>3157</v>
      </c>
      <c s="7" t="n" r="C8">
        <v>4278</v>
      </c>
      <c s="7" t="n" r="D8">
        <v>382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s="1" t="s" r="A1">
        <v>550</v>
      </c>
      <c s="2" t="s" r="B1">
        <v>2</v>
      </c>
      <c s="2" t="s" r="C1">
        <v>16</v>
      </c>
      <c s="2" t="s" r="D1">
        <v>17</v>
      </c>
    </row>
    <row spans="1:4" r="2">
      <c s="3" t="s" r="A2">
        <v>551</v>
      </c>
    </row>
    <row spans="1:4" r="3">
      <c s="4" t="s" r="A3">
        <v>552</v>
      </c>
      <c s="7" t="n" r="B3">
        <v>28</v>
      </c>
      <c s="7" t="n" r="C3">
        <v>88</v>
      </c>
      <c s="7" t="n" r="D3">
        <v>236</v>
      </c>
    </row>
    <row spans="1:4" r="4">
      <c s="4" t="s" r="A4">
        <v>553</v>
      </c>
      <c s="7" t="n" r="B4">
        <v>-28</v>
      </c>
      <c s="6" t="n" r="C4">
        <v>-70</v>
      </c>
      <c s="6" t="n" r="D4">
        <v>-154</v>
      </c>
    </row>
    <row spans="1:4" r="5">
      <c s="4" t="s" r="A5">
        <v>554</v>
      </c>
      <c s="4" t="s" r="B5">
        <v>24</v>
      </c>
      <c s="7" t="n" r="C5">
        <v>18</v>
      </c>
      <c s="7" t="n" r="D5">
        <v>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80</v>
      </c>
      <c s="2" t="s" r="B1">
        <v>1</v>
      </c>
      <c s="2" t="s" r="D1">
        <v>57</v>
      </c>
    </row>
    <row spans="1:6" r="2">
      <c s="2" t="s" r="B2">
        <v>2</v>
      </c>
      <c s="2" t="s" r="C2">
        <v>58</v>
      </c>
      <c s="2" t="s" r="D2">
        <v>16</v>
      </c>
      <c s="2" t="s" r="E2">
        <v>17</v>
      </c>
      <c s="2" t="s" r="F2">
        <v>59</v>
      </c>
    </row>
    <row spans="1:6" r="3">
      <c s="3" t="s" r="A3">
        <v>81</v>
      </c>
    </row>
    <row spans="1:6" r="4">
      <c s="4" t="s" r="A4">
        <v>76</v>
      </c>
      <c s="7" t="n" r="B4">
        <v>-19982</v>
      </c>
      <c s="7" t="n" r="C4">
        <v>-23157</v>
      </c>
      <c s="7" t="n" r="D4">
        <v>-29321</v>
      </c>
      <c s="7" t="n" r="E4">
        <v>-32511</v>
      </c>
      <c s="7" t="n" r="F4">
        <v>-29410</v>
      </c>
    </row>
    <row spans="1:6" r="5">
      <c s="3" t="s" r="A5">
        <v>82</v>
      </c>
    </row>
    <row spans="1:6" r="6">
      <c s="4" t="s" r="A6">
        <v>83</v>
      </c>
      <c s="6" t="n" r="B6">
        <v>-46</v>
      </c>
      <c s="6" t="n" r="C6">
        <v>91</v>
      </c>
      <c s="6" t="n" r="D6">
        <v>100</v>
      </c>
      <c s="6" t="n" r="E6">
        <v>-395</v>
      </c>
      <c s="6" t="n" r="F6">
        <v>-262</v>
      </c>
    </row>
    <row spans="1:6" r="7">
      <c s="4" t="s" r="A7">
        <v>84</v>
      </c>
      <c s="6" t="n" r="B7">
        <v>10</v>
      </c>
      <c s="6" t="n" r="C7">
        <v>-3</v>
      </c>
      <c s="6" t="n" r="D7">
        <v>1</v>
      </c>
      <c s="6" t="n" r="E7">
        <v>-18</v>
      </c>
      <c s="6" t="n" r="F7">
        <v>6</v>
      </c>
    </row>
    <row spans="1:6" r="8">
      <c s="4" t="s" r="A8">
        <v>85</v>
      </c>
      <c s="7" t="n" r="B8">
        <v>-20018</v>
      </c>
      <c s="7" t="n" r="C8">
        <v>-23069</v>
      </c>
      <c s="7" t="n" r="D8">
        <v>-29220</v>
      </c>
      <c s="7" t="n" r="E8">
        <v>-32924</v>
      </c>
      <c s="7" t="n" r="F8">
        <v>-29666</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555</v>
      </c>
      <c s="2" t="s" r="B1">
        <v>390</v>
      </c>
    </row>
    <row spans="1:2" r="2">
      <c s="3" t="s" r="A2">
        <v>199</v>
      </c>
    </row>
    <row spans="1:2" r="3">
      <c s="6" t="n" r="A3">
        <v>2015</v>
      </c>
      <c s="7" t="n" r="B3">
        <v>70</v>
      </c>
    </row>
    <row spans="1:2" r="4">
      <c s="6" t="n" r="A4">
        <v>2016</v>
      </c>
      <c s="6" t="n" r="B4">
        <v>18</v>
      </c>
    </row>
    <row spans="1:2" r="5">
      <c s="4" t="s" r="A5">
        <v>556</v>
      </c>
      <c s="7" t="n" r="B5">
        <v>8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24"/>
    <col customWidth="1" max="6" min="6" width="14"/>
    <col customWidth="1" max="7" min="7" width="14"/>
  </cols>
  <sheetData>
    <row spans="1:7" r="1">
      <c s="1" t="s" r="A1">
        <v>557</v>
      </c>
      <c s="2" t="s" r="B1">
        <v>558</v>
      </c>
      <c s="2" t="s" r="C1">
        <v>1</v>
      </c>
      <c s="2" t="s" r="E1">
        <v>57</v>
      </c>
    </row>
    <row spans="1:7" r="2">
      <c s="2" t="s" r="B2">
        <v>559</v>
      </c>
      <c s="2" t="s" r="C2">
        <v>2</v>
      </c>
      <c s="2" t="s" r="D2">
        <v>58</v>
      </c>
      <c s="2" t="s" r="E2">
        <v>16</v>
      </c>
      <c s="2" t="s" r="F2">
        <v>17</v>
      </c>
      <c s="2" t="s" r="G2">
        <v>59</v>
      </c>
    </row>
    <row spans="1:7" r="3">
      <c s="3" t="s" r="A3">
        <v>560</v>
      </c>
    </row>
    <row spans="1:7" r="4">
      <c s="4" t="s" r="A4">
        <v>561</v>
      </c>
      <c s="6" t="n" r="B4">
        <v>50416</v>
      </c>
    </row>
    <row spans="1:7" r="5">
      <c s="4" t="s" r="A5">
        <v>562</v>
      </c>
      <c s="7" t="n" r="B5">
        <v>157000</v>
      </c>
    </row>
    <row spans="1:7" r="6">
      <c s="4" t="s" r="A6">
        <v>563</v>
      </c>
      <c s="6" t="n" r="E6">
        <v>844374</v>
      </c>
    </row>
    <row spans="1:7" r="7">
      <c s="4" t="s" r="A7">
        <v>564</v>
      </c>
      <c s="7" t="n" r="G7">
        <v>32000</v>
      </c>
    </row>
    <row spans="1:7" r="8">
      <c s="4" t="s" r="A8">
        <v>565</v>
      </c>
      <c s="7" t="n" r="C8">
        <v>1780000</v>
      </c>
      <c s="7" t="n" r="D8">
        <v>2804000</v>
      </c>
    </row>
    <row spans="1:7" r="9">
      <c s="4" t="s" r="A9">
        <v>566</v>
      </c>
    </row>
    <row spans="1:7" r="10">
      <c s="3" t="s" r="A10">
        <v>560</v>
      </c>
    </row>
    <row spans="1:7" r="11">
      <c s="4" t="s" r="A11">
        <v>567</v>
      </c>
      <c s="7" t="n" r="C11">
        <v>146000</v>
      </c>
      <c s="7" t="n" r="E11">
        <v>458000</v>
      </c>
    </row>
    <row spans="1:7" r="12">
      <c s="4" t="s" r="A12">
        <v>568</v>
      </c>
      <c s="4" t="s" r="C12">
        <v>569</v>
      </c>
      <c s="4" t="s" r="E12">
        <v>570</v>
      </c>
    </row>
    <row spans="1:7" r="13">
      <c s="4" t="s" r="A13">
        <v>571</v>
      </c>
    </row>
    <row spans="1:7" r="14">
      <c s="3" t="s" r="A14">
        <v>560</v>
      </c>
    </row>
    <row spans="1:7" r="15">
      <c s="4" t="s" r="A15">
        <v>572</v>
      </c>
      <c s="8" t="n" r="E15">
        <v>7.28</v>
      </c>
      <c s="8" t="n" r="F15">
        <v>21.12</v>
      </c>
      <c s="8" t="n" r="G15">
        <v>83.2</v>
      </c>
    </row>
    <row spans="1:7" r="16">
      <c s="4" t="s" r="A16">
        <v>567</v>
      </c>
      <c s="7" t="n" r="C16">
        <v>2005000</v>
      </c>
      <c s="7" t="n" r="E16">
        <v>2993000</v>
      </c>
      <c s="7" t="n" r="F16">
        <v>5389000</v>
      </c>
    </row>
    <row spans="1:7" r="17">
      <c s="4" t="s" r="A17">
        <v>568</v>
      </c>
      <c s="4" t="s" r="C17">
        <v>573</v>
      </c>
      <c s="4" t="s" r="E17">
        <v>574</v>
      </c>
    </row>
    <row spans="1:7" r="18">
      <c s="4" t="s" r="A18">
        <v>575</v>
      </c>
    </row>
    <row spans="1:7" r="19">
      <c s="3" t="s" r="A19">
        <v>560</v>
      </c>
    </row>
    <row spans="1:7" r="20">
      <c s="4" t="s" r="A20">
        <v>576</v>
      </c>
      <c s="4" t="s" r="E20">
        <v>500</v>
      </c>
    </row>
    <row spans="1:7" r="21">
      <c s="4" t="s" r="A21">
        <v>577</v>
      </c>
      <c s="6" t="n" r="F21">
        <v>187500</v>
      </c>
    </row>
    <row spans="1:7" r="22">
      <c s="4" t="s" r="A22">
        <v>578</v>
      </c>
      <c s="6" t="n" r="E22">
        <v>155190</v>
      </c>
    </row>
    <row spans="1:7" r="23">
      <c s="4" t="s" r="A23">
        <v>579</v>
      </c>
      <c s="6" t="n" r="E23">
        <v>2288</v>
      </c>
      <c s="6" t="n" r="F23">
        <v>7500</v>
      </c>
    </row>
    <row spans="1:7" r="24">
      <c s="4" t="s" r="A24">
        <v>580</v>
      </c>
      <c s="8" t="n" r="E24">
        <v>7.28</v>
      </c>
      <c s="8" t="n" r="F24">
        <v>26.64</v>
      </c>
    </row>
    <row spans="1:7" r="25">
      <c s="4" t="s" r="A25">
        <v>565</v>
      </c>
      <c s="7" t="n" r="E25">
        <v>16700</v>
      </c>
      <c s="7" t="n" r="F25">
        <v>200000</v>
      </c>
    </row>
    <row spans="1:7" r="26">
      <c s="4" t="s" r="A26">
        <v>581</v>
      </c>
    </row>
    <row spans="1:7" r="27">
      <c s="3" t="s" r="A27">
        <v>560</v>
      </c>
    </row>
    <row spans="1:7" r="28">
      <c s="4" t="s" r="A28">
        <v>580</v>
      </c>
      <c s="8" t="n" r="E28">
        <v>10.24</v>
      </c>
      <c s="8" t="n" r="F28">
        <v>29.04</v>
      </c>
      <c s="8" t="n" r="G28">
        <v>115.52</v>
      </c>
    </row>
    <row spans="1:7" r="29">
      <c s="4" t="s" r="A29">
        <v>582</v>
      </c>
    </row>
    <row spans="1:7" r="30">
      <c s="3" t="s" r="A30">
        <v>560</v>
      </c>
    </row>
    <row spans="1:7" r="31">
      <c s="4" t="s" r="A31">
        <v>583</v>
      </c>
      <c s="4" t="s" r="E31">
        <v>584</v>
      </c>
    </row>
    <row spans="1:7" r="32">
      <c s="4" t="s" r="A32">
        <v>585</v>
      </c>
    </row>
    <row spans="1:7" r="33">
      <c s="3" t="s" r="A33">
        <v>560</v>
      </c>
    </row>
    <row spans="1:7" r="34">
      <c s="4" t="s" r="A34">
        <v>583</v>
      </c>
      <c s="4" t="s" r="E34">
        <v>417</v>
      </c>
    </row>
  </sheetData>
  <mergeCells count="3">
    <mergeCell ref="A1:A2"/>
    <mergeCell ref="C1:D1"/>
    <mergeCell ref="E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5"/>
  </cols>
  <sheetData>
    <row spans="1:4" r="1">
      <c s="1" t="s" r="A1">
        <v>586</v>
      </c>
      <c s="2" t="s" r="B1">
        <v>57</v>
      </c>
    </row>
    <row spans="1:4" r="2">
      <c s="2" t="s" r="B2">
        <v>16</v>
      </c>
      <c s="2" t="s" r="C2">
        <v>17</v>
      </c>
      <c s="2" t="s" r="D2">
        <v>59</v>
      </c>
    </row>
    <row spans="1:4" r="3">
      <c s="3" t="s" r="A3">
        <v>560</v>
      </c>
    </row>
    <row spans="1:4" r="4">
      <c s="4" t="s" r="A4">
        <v>587</v>
      </c>
      <c s="4" t="s" r="B4">
        <v>588</v>
      </c>
    </row>
    <row spans="1:4" r="5">
      <c s="4" t="s" r="A5">
        <v>589</v>
      </c>
      <c s="4" t="s" r="B5">
        <v>590</v>
      </c>
      <c s="4" t="s" r="C5">
        <v>591</v>
      </c>
      <c s="4" t="s" r="D5">
        <v>592</v>
      </c>
    </row>
    <row spans="1:4" r="6">
      <c s="4" t="s" r="A6">
        <v>593</v>
      </c>
      <c s="4" t="s" r="B6">
        <v>591</v>
      </c>
      <c s="4" t="s" r="C6">
        <v>594</v>
      </c>
      <c s="4" t="s" r="D6">
        <v>595</v>
      </c>
    </row>
    <row spans="1:4" r="7">
      <c s="4" t="s" r="A7">
        <v>596</v>
      </c>
      <c s="4" t="s" r="B7">
        <v>597</v>
      </c>
      <c s="4" t="s" r="C7">
        <v>598</v>
      </c>
      <c s="4" t="s" r="D7">
        <v>599</v>
      </c>
    </row>
    <row spans="1:4" r="8">
      <c s="4" t="s" r="A8">
        <v>600</v>
      </c>
      <c s="4" t="s" r="B8">
        <v>601</v>
      </c>
      <c s="4" t="s" r="C8">
        <v>602</v>
      </c>
      <c s="4" t="s" r="D8">
        <v>603</v>
      </c>
    </row>
    <row spans="1:4" r="9">
      <c s="4" t="s" r="A9">
        <v>604</v>
      </c>
      <c s="4" t="s" r="B9">
        <v>605</v>
      </c>
      <c s="4" t="s" r="C9">
        <v>605</v>
      </c>
      <c s="4" t="s" r="D9">
        <v>605</v>
      </c>
    </row>
    <row spans="1:4" r="10">
      <c s="4" t="s" r="A10">
        <v>606</v>
      </c>
    </row>
    <row spans="1:4" r="11">
      <c s="3" t="s" r="A11">
        <v>560</v>
      </c>
    </row>
    <row spans="1:4" r="12">
      <c s="4" t="s" r="A12">
        <v>587</v>
      </c>
      <c s="4" t="s" r="B12">
        <v>607</v>
      </c>
      <c s="4" t="s" r="C12">
        <v>607</v>
      </c>
      <c s="4" t="s" r="D12">
        <v>607</v>
      </c>
    </row>
    <row spans="1:4" r="13">
      <c s="4" t="s" r="A13">
        <v>608</v>
      </c>
    </row>
    <row spans="1:4" r="14">
      <c s="3" t="s" r="A14">
        <v>560</v>
      </c>
    </row>
    <row spans="1:4" r="15">
      <c s="4" t="s" r="A15">
        <v>587</v>
      </c>
      <c s="4" t="s" r="B15">
        <v>609</v>
      </c>
      <c s="4" t="s" r="C15">
        <v>609</v>
      </c>
      <c s="4" t="s" r="D15">
        <v>61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611</v>
      </c>
      <c s="2" t="s" r="B1">
        <v>1</v>
      </c>
      <c s="2" t="s" r="D1">
        <v>57</v>
      </c>
    </row>
    <row spans="1:6" r="2">
      <c s="2" t="s" r="B2">
        <v>2</v>
      </c>
      <c s="2" t="s" r="C2">
        <v>58</v>
      </c>
      <c s="2" t="s" r="D2">
        <v>16</v>
      </c>
      <c s="2" t="s" r="E2">
        <v>17</v>
      </c>
      <c s="2" t="s" r="F2">
        <v>59</v>
      </c>
    </row>
    <row spans="1:6" r="3">
      <c s="3" t="s" r="A3">
        <v>560</v>
      </c>
    </row>
    <row spans="1:6" r="4">
      <c s="4" t="s" r="A4">
        <v>612</v>
      </c>
      <c s="7" t="n" r="B4">
        <v>1777</v>
      </c>
      <c s="7" t="n" r="C4">
        <v>2800</v>
      </c>
      <c s="7" t="n" r="D4">
        <v>3068</v>
      </c>
      <c s="7" t="n" r="E4">
        <v>3310</v>
      </c>
      <c s="7" t="n" r="F4">
        <v>1909</v>
      </c>
    </row>
    <row spans="1:6" r="5">
      <c s="4" t="s" r="A5">
        <v>613</v>
      </c>
      <c s="4" t="s" r="D5">
        <v>24</v>
      </c>
      <c s="6" t="n" r="E5">
        <v>79</v>
      </c>
      <c s="6" t="n" r="F5">
        <v>3573</v>
      </c>
    </row>
    <row spans="1:6" r="6">
      <c s="4" t="s" r="A6">
        <v>614</v>
      </c>
      <c s="6" t="n" r="B6">
        <v>1780</v>
      </c>
      <c s="6" t="n" r="C6">
        <v>2804</v>
      </c>
    </row>
    <row spans="1:6" r="7">
      <c s="4" t="s" r="A7">
        <v>615</v>
      </c>
      <c s="6" t="n" r="B7">
        <v>-3</v>
      </c>
      <c s="6" t="n" r="C7">
        <v>-4</v>
      </c>
    </row>
    <row spans="1:6" r="8">
      <c s="4" t="s" r="A8">
        <v>612</v>
      </c>
      <c s="7" t="n" r="B8">
        <v>1777</v>
      </c>
      <c s="7" t="n" r="C8">
        <v>2800</v>
      </c>
    </row>
    <row spans="1:6" r="9">
      <c s="4" t="s" r="A9">
        <v>616</v>
      </c>
    </row>
    <row spans="1:6" r="10">
      <c s="3" t="s" r="A10">
        <v>560</v>
      </c>
    </row>
    <row spans="1:6" r="11">
      <c s="4" t="s" r="A11">
        <v>612</v>
      </c>
      <c s="7" t="n" r="D11">
        <v>3074</v>
      </c>
      <c s="6" t="n" r="E11">
        <v>3624</v>
      </c>
      <c s="6" t="n" r="F11">
        <v>2464</v>
      </c>
    </row>
    <row spans="1:6" r="12">
      <c s="4" t="s" r="A12">
        <v>617</v>
      </c>
    </row>
    <row spans="1:6" r="13">
      <c s="3" t="s" r="A13">
        <v>560</v>
      </c>
    </row>
    <row spans="1:6" r="14">
      <c s="4" t="s" r="A14">
        <v>612</v>
      </c>
      <c s="7" t="n" r="D14">
        <v>-6</v>
      </c>
      <c s="7" t="n" r="E14">
        <v>-314</v>
      </c>
      <c s="7" t="n" r="F14">
        <v>-555</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t="s" r="A1">
        <v>618</v>
      </c>
      <c s="2" t="s" r="B1">
        <v>1</v>
      </c>
      <c s="2" t="s" r="C1">
        <v>57</v>
      </c>
    </row>
    <row spans="1:4" r="2">
      <c s="2" t="s" r="B2">
        <v>2</v>
      </c>
      <c s="2" t="s" r="C2">
        <v>16</v>
      </c>
      <c s="2" t="s" r="D2">
        <v>17</v>
      </c>
    </row>
    <row spans="1:4" r="3">
      <c s="3" t="s" r="A3">
        <v>619</v>
      </c>
    </row>
    <row spans="1:4" r="4">
      <c s="4" t="s" r="A4">
        <v>620</v>
      </c>
      <c s="6" t="n" r="B4">
        <v>396504</v>
      </c>
      <c s="6" t="n" r="C4">
        <v>348830</v>
      </c>
      <c s="6" t="n" r="D4">
        <v>347199</v>
      </c>
    </row>
    <row spans="1:4" r="5">
      <c s="4" t="s" r="A5">
        <v>621</v>
      </c>
      <c s="6" t="n" r="B5">
        <v>40643</v>
      </c>
      <c s="6" t="n" r="C5">
        <v>98004</v>
      </c>
      <c s="6" t="n" r="D5">
        <v>39383</v>
      </c>
    </row>
    <row spans="1:4" r="6">
      <c s="4" t="s" r="A6">
        <v>622</v>
      </c>
      <c s="6" t="n" r="D6">
        <v>-2979</v>
      </c>
    </row>
    <row spans="1:4" r="7">
      <c s="4" t="s" r="A7">
        <v>623</v>
      </c>
      <c s="6" t="n" r="B7">
        <v>-14065</v>
      </c>
      <c s="6" t="n" r="C7">
        <v>-50330</v>
      </c>
      <c s="6" t="n" r="D7">
        <v>-34773</v>
      </c>
    </row>
    <row spans="1:4" r="8">
      <c s="4" t="s" r="A8">
        <v>620</v>
      </c>
      <c s="6" t="n" r="B8">
        <v>423082</v>
      </c>
      <c s="6" t="n" r="C8">
        <v>396504</v>
      </c>
      <c s="6" t="n" r="D8">
        <v>348830</v>
      </c>
    </row>
    <row spans="1:4" r="9">
      <c s="3" t="s" r="A9">
        <v>624</v>
      </c>
    </row>
    <row spans="1:4" r="10">
      <c s="4" t="s" r="A10">
        <v>620</v>
      </c>
      <c s="8" t="n" r="B10">
        <v>46.62</v>
      </c>
      <c s="8" t="n" r="C10">
        <v>59.92</v>
      </c>
      <c s="8" t="n" r="D10">
        <v>63.36</v>
      </c>
    </row>
    <row spans="1:4" r="11">
      <c s="4" t="s" r="A11">
        <v>621</v>
      </c>
      <c s="11" t="n" r="B11">
        <v>3.8</v>
      </c>
      <c s="11" t="n" r="C11">
        <v>10.16</v>
      </c>
      <c s="11" t="n" r="D11">
        <v>29.04</v>
      </c>
    </row>
    <row spans="1:4" r="12">
      <c s="4" t="s" r="A12">
        <v>622</v>
      </c>
      <c s="11" t="n" r="D12">
        <v>18.88</v>
      </c>
    </row>
    <row spans="1:4" r="13">
      <c s="4" t="s" r="A13">
        <v>623</v>
      </c>
      <c s="11" t="n" r="B13">
        <v>37.37</v>
      </c>
      <c s="12" t="n" r="C13">
        <v>67.59999999999999</v>
      </c>
      <c s="11" t="n" r="D13">
        <v>62.96</v>
      </c>
    </row>
    <row spans="1:4" r="14">
      <c s="4" t="s" r="A14">
        <v>620</v>
      </c>
      <c s="8" t="n" r="B14">
        <v>42.82</v>
      </c>
      <c s="8" t="n" r="C14">
        <v>46.62</v>
      </c>
      <c s="8" t="n" r="D14">
        <v>59.92</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80"/>
    <col customWidth="1" max="2" min="2" width="30"/>
  </cols>
  <sheetData>
    <row spans="1:2" r="1">
      <c s="1" t="s" r="A1">
        <v>625</v>
      </c>
      <c s="2" t="s" r="B1">
        <v>57</v>
      </c>
    </row>
    <row spans="1:2" r="2">
      <c s="2" t="s" r="B2">
        <v>626</v>
      </c>
    </row>
    <row spans="1:2" r="3">
      <c s="3" t="s" r="A3">
        <v>627</v>
      </c>
    </row>
    <row spans="1:2" r="4">
      <c s="4" t="s" r="A4">
        <v>628</v>
      </c>
      <c s="6" t="n" r="B4">
        <v>396616</v>
      </c>
    </row>
    <row spans="1:2" r="5">
      <c s="4" t="s" r="A5">
        <v>629</v>
      </c>
      <c s="6" t="n" r="B5">
        <v>283798</v>
      </c>
    </row>
    <row spans="1:2" r="6">
      <c s="4" t="s" r="A6">
        <v>630</v>
      </c>
    </row>
    <row spans="1:2" r="7">
      <c s="3" t="s" r="A7">
        <v>627</v>
      </c>
    </row>
    <row spans="1:2" r="8">
      <c s="4" t="s" r="A8">
        <v>628</v>
      </c>
      <c s="6" t="n" r="B8">
        <v>97994</v>
      </c>
    </row>
    <row spans="1:2" r="9">
      <c s="4" t="s" r="A9">
        <v>631</v>
      </c>
      <c s="4" t="s" r="B9">
        <v>632</v>
      </c>
    </row>
    <row spans="1:2" r="10">
      <c s="4" t="s" r="A10">
        <v>633</v>
      </c>
      <c s="8" t="n" r="B10">
        <v>10.16</v>
      </c>
    </row>
    <row spans="1:2" r="11">
      <c s="4" t="s" r="A11">
        <v>629</v>
      </c>
      <c s="6" t="n" r="B11">
        <v>41681</v>
      </c>
    </row>
    <row spans="1:2" r="12">
      <c s="4" t="s" r="A12">
        <v>631</v>
      </c>
      <c s="4" t="s" r="B12">
        <v>634</v>
      </c>
    </row>
    <row spans="1:2" r="13">
      <c s="4" t="s" r="A13">
        <v>633</v>
      </c>
      <c s="8" t="n" r="B13">
        <v>10.4</v>
      </c>
    </row>
    <row spans="1:2" r="14">
      <c s="4" t="s" r="A14">
        <v>635</v>
      </c>
    </row>
    <row spans="1:2" r="15">
      <c s="3" t="s" r="A15">
        <v>627</v>
      </c>
    </row>
    <row spans="1:2" r="16">
      <c s="4" t="s" r="A16">
        <v>636</v>
      </c>
      <c s="11" t="n" r="B16">
        <v>5.04</v>
      </c>
    </row>
    <row spans="1:2" r="17">
      <c s="4" t="s" r="A17">
        <v>637</v>
      </c>
    </row>
    <row spans="1:2" r="18">
      <c s="3" t="s" r="A18">
        <v>627</v>
      </c>
    </row>
    <row spans="1:2" r="19">
      <c s="4" t="s" r="A19">
        <v>636</v>
      </c>
      <c s="8" t="n" r="B19">
        <v>12.16</v>
      </c>
    </row>
    <row spans="1:2" r="20">
      <c s="4" t="s" r="A20">
        <v>638</v>
      </c>
    </row>
    <row spans="1:2" r="21">
      <c s="3" t="s" r="A21">
        <v>627</v>
      </c>
    </row>
    <row spans="1:2" r="22">
      <c s="4" t="s" r="A22">
        <v>628</v>
      </c>
      <c s="6" t="n" r="B22">
        <v>51624</v>
      </c>
    </row>
    <row spans="1:2" r="23">
      <c s="4" t="s" r="A23">
        <v>631</v>
      </c>
      <c s="4" t="s" r="B23">
        <v>639</v>
      </c>
    </row>
    <row spans="1:2" r="24">
      <c s="4" t="s" r="A24">
        <v>633</v>
      </c>
      <c s="8" t="n" r="B24">
        <v>15.6</v>
      </c>
    </row>
    <row spans="1:2" r="25">
      <c s="4" t="s" r="A25">
        <v>629</v>
      </c>
      <c s="9" t="n" r="B25">
        <v>51.624</v>
      </c>
    </row>
    <row spans="1:2" r="26">
      <c s="4" t="s" r="A26">
        <v>631</v>
      </c>
      <c s="4" t="s" r="B26">
        <v>639</v>
      </c>
    </row>
    <row spans="1:2" r="27">
      <c s="4" t="s" r="A27">
        <v>633</v>
      </c>
      <c s="8" t="n" r="B27">
        <v>15.6</v>
      </c>
    </row>
    <row spans="1:2" r="28">
      <c s="4" t="s" r="A28">
        <v>640</v>
      </c>
    </row>
    <row spans="1:2" r="29">
      <c s="3" t="s" r="A29">
        <v>627</v>
      </c>
    </row>
    <row spans="1:2" r="30">
      <c s="4" t="s" r="A30">
        <v>636</v>
      </c>
      <c s="11" t="n" r="B30">
        <v>14.4</v>
      </c>
    </row>
    <row spans="1:2" r="31">
      <c s="4" t="s" r="A31">
        <v>641</v>
      </c>
    </row>
    <row spans="1:2" r="32">
      <c s="3" t="s" r="A32">
        <v>627</v>
      </c>
    </row>
    <row spans="1:2" r="33">
      <c s="4" t="s" r="A33">
        <v>636</v>
      </c>
      <c s="8" t="n" r="B33">
        <v>15.6</v>
      </c>
    </row>
    <row spans="1:2" r="34">
      <c s="4" t="s" r="A34">
        <v>642</v>
      </c>
    </row>
    <row spans="1:2" r="35">
      <c s="3" t="s" r="A35">
        <v>627</v>
      </c>
    </row>
    <row spans="1:2" r="36">
      <c s="4" t="s" r="A36">
        <v>628</v>
      </c>
      <c s="6" t="n" r="B36">
        <v>60603</v>
      </c>
    </row>
    <row spans="1:2" r="37">
      <c s="4" t="s" r="A37">
        <v>631</v>
      </c>
      <c s="4" t="s" r="B37">
        <v>643</v>
      </c>
    </row>
    <row spans="1:2" r="38">
      <c s="4" t="s" r="A38">
        <v>633</v>
      </c>
      <c s="8" t="n" r="B38">
        <v>29.44</v>
      </c>
    </row>
    <row spans="1:2" r="39">
      <c s="4" t="s" r="A39">
        <v>629</v>
      </c>
      <c s="6" t="n" r="B39">
        <v>41351</v>
      </c>
    </row>
    <row spans="1:2" r="40">
      <c s="4" t="s" r="A40">
        <v>631</v>
      </c>
      <c s="4" t="s" r="B40">
        <v>644</v>
      </c>
    </row>
    <row spans="1:2" r="41">
      <c s="4" t="s" r="A41">
        <v>633</v>
      </c>
      <c s="8" t="n" r="B41">
        <v>30.4</v>
      </c>
    </row>
    <row spans="1:2" r="42">
      <c s="4" t="s" r="A42">
        <v>645</v>
      </c>
    </row>
    <row spans="1:2" r="43">
      <c s="3" t="s" r="A43">
        <v>627</v>
      </c>
    </row>
    <row spans="1:2" r="44">
      <c s="4" t="s" r="A44">
        <v>636</v>
      </c>
      <c s="11" t="n" r="B44">
        <v>26.24</v>
      </c>
    </row>
    <row spans="1:2" r="45">
      <c s="4" t="s" r="A45">
        <v>646</v>
      </c>
    </row>
    <row spans="1:2" r="46">
      <c s="3" t="s" r="A46">
        <v>627</v>
      </c>
    </row>
    <row spans="1:2" r="47">
      <c s="4" t="s" r="A47">
        <v>636</v>
      </c>
      <c s="8" t="n" r="B47">
        <v>45.68</v>
      </c>
    </row>
    <row spans="1:2" r="48">
      <c s="4" t="s" r="A48">
        <v>647</v>
      </c>
    </row>
    <row spans="1:2" r="49">
      <c s="3" t="s" r="A49">
        <v>627</v>
      </c>
    </row>
    <row spans="1:2" r="50">
      <c s="4" t="s" r="A50">
        <v>628</v>
      </c>
      <c s="6" t="n" r="B50">
        <v>106759</v>
      </c>
    </row>
    <row spans="1:2" r="51">
      <c s="4" t="s" r="A51">
        <v>631</v>
      </c>
      <c s="4" t="s" r="B51">
        <v>648</v>
      </c>
    </row>
    <row spans="1:2" r="52">
      <c s="4" t="s" r="A52">
        <v>633</v>
      </c>
      <c s="8" t="n" r="B52">
        <v>54.96</v>
      </c>
    </row>
    <row spans="1:2" r="53">
      <c s="4" t="s" r="A53">
        <v>629</v>
      </c>
      <c s="6" t="n" r="B53">
        <v>102862</v>
      </c>
    </row>
    <row spans="1:2" r="54">
      <c s="4" t="s" r="A54">
        <v>631</v>
      </c>
      <c s="4" t="s" r="B54">
        <v>649</v>
      </c>
    </row>
    <row spans="1:2" r="55">
      <c s="4" t="s" r="A55">
        <v>633</v>
      </c>
      <c s="8" t="n" r="B55">
        <v>54.88</v>
      </c>
    </row>
    <row spans="1:2" r="56">
      <c s="4" t="s" r="A56">
        <v>650</v>
      </c>
    </row>
    <row spans="1:2" r="57">
      <c s="3" t="s" r="A57">
        <v>627</v>
      </c>
    </row>
    <row spans="1:2" r="58">
      <c s="4" t="s" r="A58">
        <v>636</v>
      </c>
      <c s="11" t="n" r="B58">
        <v>53.28</v>
      </c>
    </row>
    <row spans="1:2" r="59">
      <c s="4" t="s" r="A59">
        <v>651</v>
      </c>
    </row>
    <row spans="1:2" r="60">
      <c s="3" t="s" r="A60">
        <v>627</v>
      </c>
    </row>
    <row spans="1:2" r="61">
      <c s="4" t="s" r="A61">
        <v>636</v>
      </c>
      <c s="8" t="n" r="B61">
        <v>71.76000000000001</v>
      </c>
    </row>
    <row spans="1:2" r="62">
      <c s="4" t="s" r="A62">
        <v>652</v>
      </c>
    </row>
    <row spans="1:2" r="63">
      <c s="3" t="s" r="A63">
        <v>627</v>
      </c>
    </row>
    <row spans="1:2" r="64">
      <c s="4" t="s" r="A64">
        <v>628</v>
      </c>
      <c s="6" t="n" r="B64">
        <v>79636</v>
      </c>
    </row>
    <row spans="1:2" r="65">
      <c s="4" t="s" r="A65">
        <v>631</v>
      </c>
      <c s="4" t="s" r="B65">
        <v>653</v>
      </c>
    </row>
    <row spans="1:2" r="66">
      <c s="4" t="s" r="A66">
        <v>633</v>
      </c>
      <c s="8" t="n" r="B66">
        <v>113.28</v>
      </c>
    </row>
    <row spans="1:2" r="67">
      <c s="4" t="s" r="A67">
        <v>629</v>
      </c>
      <c s="6" t="n" r="B67">
        <v>46280</v>
      </c>
    </row>
    <row spans="1:2" r="68">
      <c s="4" t="s" r="A68">
        <v>631</v>
      </c>
      <c s="4" t="s" r="B68">
        <v>654</v>
      </c>
    </row>
    <row spans="1:2" r="69">
      <c s="4" t="s" r="A69">
        <v>633</v>
      </c>
      <c s="8" t="n" r="B69">
        <v>114.08</v>
      </c>
    </row>
    <row spans="1:2" r="70">
      <c s="4" t="s" r="A70">
        <v>655</v>
      </c>
    </row>
    <row spans="1:2" r="71">
      <c s="3" t="s" r="A71">
        <v>627</v>
      </c>
    </row>
    <row spans="1:2" r="72">
      <c s="4" t="s" r="A72">
        <v>636</v>
      </c>
      <c s="11" t="n" r="B72">
        <v>96.8</v>
      </c>
    </row>
    <row spans="1:2" r="73">
      <c s="4" t="s" r="A73">
        <v>656</v>
      </c>
    </row>
    <row spans="1:2" r="74">
      <c s="3" t="s" r="A74">
        <v>627</v>
      </c>
    </row>
    <row spans="1:2" r="75">
      <c s="4" t="s" r="A75">
        <v>636</v>
      </c>
      <c s="8" t="n" r="B75">
        <v>137.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t="s" r="A1">
        <v>657</v>
      </c>
      <c s="2" t="s" r="B1">
        <v>1</v>
      </c>
      <c s="2" t="s" r="C1">
        <v>57</v>
      </c>
    </row>
    <row spans="1:4" r="2">
      <c s="2" t="s" r="B2">
        <v>2</v>
      </c>
      <c s="2" t="s" r="C2">
        <v>16</v>
      </c>
      <c s="2" t="s" r="D2">
        <v>17</v>
      </c>
    </row>
    <row spans="1:4" r="3">
      <c s="3" t="s" r="A3">
        <v>619</v>
      </c>
    </row>
    <row spans="1:4" r="4">
      <c s="4" t="s" r="A4">
        <v>658</v>
      </c>
      <c s="6" t="n" r="B4">
        <v>37818</v>
      </c>
      <c s="6" t="n" r="C4">
        <v>36311</v>
      </c>
      <c s="6" t="n" r="D4">
        <v>5048</v>
      </c>
    </row>
    <row spans="1:4" r="5">
      <c s="4" t="s" r="A5">
        <v>659</v>
      </c>
      <c s="6" t="n" r="B5">
        <v>9125</v>
      </c>
      <c s="6" t="n" r="C5">
        <v>41032</v>
      </c>
      <c s="6" t="n" r="D5">
        <v>36046</v>
      </c>
    </row>
    <row spans="1:4" r="6">
      <c s="4" t="s" r="A6">
        <v>660</v>
      </c>
      <c s="6" t="n" r="B6">
        <v>-7051</v>
      </c>
      <c s="6" t="n" r="C6">
        <v>-32877</v>
      </c>
      <c s="6" t="n" r="D6">
        <v>-2387</v>
      </c>
    </row>
    <row spans="1:4" r="7">
      <c s="4" t="s" r="A7">
        <v>661</v>
      </c>
      <c s="6" t="n" r="B7">
        <v>-2650</v>
      </c>
      <c s="6" t="n" r="C7">
        <v>-6648</v>
      </c>
      <c s="6" t="n" r="D7">
        <v>-2396</v>
      </c>
    </row>
    <row spans="1:4" r="8">
      <c s="4" t="s" r="A8">
        <v>658</v>
      </c>
      <c s="6" t="n" r="B8">
        <v>37242</v>
      </c>
      <c s="6" t="n" r="C8">
        <v>37818</v>
      </c>
      <c s="6" t="n" r="D8">
        <v>36311</v>
      </c>
    </row>
    <row spans="1:4" r="9">
      <c s="3" t="s" r="A9">
        <v>624</v>
      </c>
    </row>
    <row spans="1:4" r="10">
      <c s="4" t="s" r="A10">
        <v>658</v>
      </c>
      <c s="8" t="n" r="B10">
        <v>32.58</v>
      </c>
      <c s="8" t="n" r="C10">
        <v>44.4</v>
      </c>
      <c s="8" t="n" r="D10">
        <v>96.8</v>
      </c>
    </row>
    <row spans="1:4" r="11">
      <c s="4" t="s" r="A11">
        <v>659</v>
      </c>
      <c s="11" t="n" r="C11">
        <v>10.48</v>
      </c>
      <c s="11" t="n" r="D11">
        <v>41.92</v>
      </c>
    </row>
    <row spans="1:4" r="12">
      <c s="4" t="s" r="A12">
        <v>660</v>
      </c>
      <c s="11" t="n" r="C12">
        <v>16.96</v>
      </c>
      <c s="11" t="n" r="D12">
        <v>91.36</v>
      </c>
    </row>
    <row spans="1:4" r="13">
      <c s="4" t="s" r="A13">
        <v>661</v>
      </c>
      <c s="6" t="n" r="C13">
        <v>38</v>
      </c>
      <c s="11" t="n" r="D13">
        <v>70.48</v>
      </c>
    </row>
    <row spans="1:4" r="14">
      <c s="4" t="s" r="A14">
        <v>658</v>
      </c>
      <c s="11" t="n" r="C14">
        <v>32.58</v>
      </c>
      <c s="8" t="n" r="D14">
        <v>44.4</v>
      </c>
    </row>
    <row spans="1:4" r="15">
      <c s="3" t="s" r="A15">
        <v>662</v>
      </c>
    </row>
    <row spans="1:4" r="16">
      <c s="4" t="s" r="A16">
        <v>663</v>
      </c>
      <c s="11" t="n" r="B16">
        <v>32.58</v>
      </c>
    </row>
    <row spans="1:4" r="17">
      <c s="4" t="s" r="A17">
        <v>659</v>
      </c>
      <c s="11" t="n" r="B17">
        <v>4.2</v>
      </c>
    </row>
    <row spans="1:4" r="18">
      <c s="4" t="s" r="A18">
        <v>660</v>
      </c>
      <c s="11" t="n" r="B18">
        <v>45.14</v>
      </c>
    </row>
    <row spans="1:4" r="19">
      <c s="4" t="s" r="A19">
        <v>661</v>
      </c>
      <c s="11" t="n" r="B19">
        <v>5.57</v>
      </c>
    </row>
    <row spans="1:4" r="20">
      <c s="4" t="s" r="A20">
        <v>664</v>
      </c>
      <c s="8" t="n" r="B20">
        <v>25.17</v>
      </c>
      <c s="8" t="n" r="C20">
        <v>32.58</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65</v>
      </c>
      <c s="2" t="s" r="B1">
        <v>558</v>
      </c>
    </row>
    <row spans="1:3" r="2">
      <c s="2" t="s" r="B2">
        <v>666</v>
      </c>
      <c s="2" t="s" r="C2">
        <v>667</v>
      </c>
    </row>
    <row spans="1:3" r="3">
      <c s="3" t="s" r="A3">
        <v>668</v>
      </c>
    </row>
    <row spans="1:3" r="4">
      <c s="4" t="s" r="A4">
        <v>669</v>
      </c>
      <c s="7" t="n" r="C4">
        <v>9633</v>
      </c>
    </row>
    <row spans="1:3" r="5">
      <c s="4" t="s" r="A5">
        <v>670</v>
      </c>
      <c s="7" t="n" r="B5">
        <v>14282</v>
      </c>
      <c s="7" t="n" r="C5">
        <v>13630</v>
      </c>
    </row>
    <row spans="1:3" r="6">
      <c s="4" t="s" r="A6">
        <v>671</v>
      </c>
    </row>
    <row spans="1:3" r="7">
      <c s="3" t="s" r="A7">
        <v>668</v>
      </c>
    </row>
    <row spans="1:3" r="8">
      <c s="4" t="s" r="A8">
        <v>672</v>
      </c>
      <c s="6" t="n" r="C8">
        <v>67496</v>
      </c>
    </row>
    <row spans="1:3" r="9">
      <c s="4" t="s" r="A9">
        <v>673</v>
      </c>
    </row>
    <row spans="1:3" r="10">
      <c s="3" t="s" r="A10">
        <v>668</v>
      </c>
    </row>
    <row spans="1:3" r="11">
      <c s="4" t="s" r="A11">
        <v>672</v>
      </c>
      <c s="6" t="n" r="C11">
        <v>28657</v>
      </c>
    </row>
    <row spans="1:3" r="12">
      <c s="4" t="s" r="A12">
        <v>89</v>
      </c>
    </row>
    <row spans="1:3" r="13">
      <c s="3" t="s" r="A13">
        <v>668</v>
      </c>
    </row>
    <row spans="1:3" r="14">
      <c s="4" t="s" r="A14">
        <v>674</v>
      </c>
      <c s="7" t="n" r="C14">
        <v>11425</v>
      </c>
    </row>
    <row spans="1:3" r="15">
      <c s="4" t="s" r="A15">
        <v>675</v>
      </c>
      <c s="4" t="s" r="C15">
        <v>676</v>
      </c>
    </row>
    <row spans="1:3" r="16">
      <c s="4" t="s" r="A16">
        <v>677</v>
      </c>
      <c s="8" t="n" r="C16">
        <v>83.2</v>
      </c>
    </row>
    <row spans="1:3" r="17">
      <c s="4" t="s" r="A17">
        <v>678</v>
      </c>
      <c s="4" t="s" r="C17">
        <v>679</v>
      </c>
    </row>
    <row spans="1:3" r="18">
      <c s="4" t="s" r="A18">
        <v>680</v>
      </c>
      <c s="6" t="n" r="B18">
        <v>1373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T117"/>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6"/>
    <col customWidth="1" max="5" min="5" width="15"/>
    <col customWidth="1" max="6" min="6" width="16"/>
    <col customWidth="1" max="7" min="7" width="15"/>
    <col customWidth="1" max="8" min="8" width="26"/>
    <col customWidth="1" max="9" min="9" width="14"/>
    <col customWidth="1" max="10" min="10" width="26"/>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s="1" t="s" r="A1">
        <v>681</v>
      </c>
      <c s="2" t="s" r="B1">
        <v>682</v>
      </c>
      <c s="2" t="s" r="C1">
        <v>666</v>
      </c>
      <c s="2" t="s" r="D1">
        <v>683</v>
      </c>
      <c s="2" t="s" r="E1">
        <v>684</v>
      </c>
      <c s="2" t="s" r="F1">
        <v>685</v>
      </c>
      <c s="2" t="s" r="G1">
        <v>686</v>
      </c>
      <c s="2" t="s" r="H1">
        <v>2</v>
      </c>
      <c s="2" t="s" r="I1">
        <v>58</v>
      </c>
      <c s="2" t="s" r="J1">
        <v>16</v>
      </c>
      <c s="2" t="s" r="K1">
        <v>17</v>
      </c>
      <c s="2" t="s" r="L1">
        <v>59</v>
      </c>
      <c s="2" t="s" r="M1">
        <v>687</v>
      </c>
      <c s="2" t="s" r="N1">
        <v>688</v>
      </c>
      <c s="2" t="s" r="O1">
        <v>689</v>
      </c>
      <c s="2" t="s" r="P1">
        <v>667</v>
      </c>
      <c s="2" t="s" r="Q1">
        <v>690</v>
      </c>
      <c s="2" t="s" r="R1">
        <v>691</v>
      </c>
      <c s="2" t="s" r="S1">
        <v>692</v>
      </c>
      <c s="2" t="s" r="T1">
        <v>693</v>
      </c>
    </row>
    <row spans="1:20" r="2">
      <c s="3" t="s" r="A2">
        <v>694</v>
      </c>
    </row>
    <row spans="1:20" r="3">
      <c s="4" t="s" r="A3">
        <v>695</v>
      </c>
      <c s="7" t="n" r="C3">
        <v>104</v>
      </c>
    </row>
    <row spans="1:20" r="4">
      <c s="4" t="s" r="A4">
        <v>696</v>
      </c>
      <c s="6" t="n" r="C4">
        <v>2563</v>
      </c>
    </row>
    <row spans="1:20" r="5">
      <c s="4" t="s" r="A5">
        <v>53</v>
      </c>
      <c s="6" t="n" r="H5">
        <v>240000000</v>
      </c>
      <c s="6" t="n" r="J5">
        <v>240000000</v>
      </c>
      <c s="6" t="n" r="K5">
        <v>490000000</v>
      </c>
      <c s="6" t="n" r="M5">
        <v>240000000</v>
      </c>
      <c s="6" t="n" r="N5">
        <v>490000000</v>
      </c>
      <c s="6" t="n" r="O5">
        <v>490000000</v>
      </c>
    </row>
    <row spans="1:20" r="6">
      <c s="4" t="s" r="A6">
        <v>697</v>
      </c>
      <c s="6" t="n" r="M6">
        <v>10000000</v>
      </c>
      <c s="6" t="n" r="O6">
        <v>10000000</v>
      </c>
    </row>
    <row spans="1:20" r="7">
      <c s="4" t="s" r="A7">
        <v>698</v>
      </c>
      <c s="7" t="n" r="H7">
        <v>7469000</v>
      </c>
      <c s="7" t="n" r="I7">
        <v>11579000</v>
      </c>
      <c s="7" t="n" r="J7">
        <v>14156000</v>
      </c>
      <c s="7" t="n" r="K7">
        <v>16401000</v>
      </c>
      <c s="7" t="n" r="L7">
        <v>19155000</v>
      </c>
    </row>
    <row spans="1:20" r="8">
      <c s="4" t="s" r="A8">
        <v>89</v>
      </c>
    </row>
    <row spans="1:20" r="9">
      <c s="3" t="s" r="A9">
        <v>694</v>
      </c>
    </row>
    <row spans="1:20" r="10">
      <c s="4" t="s" r="A10">
        <v>680</v>
      </c>
      <c s="6" t="n" r="C10">
        <v>137321</v>
      </c>
    </row>
    <row spans="1:20" r="11">
      <c s="4" t="s" r="A11">
        <v>699</v>
      </c>
    </row>
    <row spans="1:20" r="12">
      <c s="3" t="s" r="A12">
        <v>694</v>
      </c>
    </row>
    <row spans="1:20" r="13">
      <c s="4" t="s" r="A13">
        <v>672</v>
      </c>
      <c s="6" t="n" r="S13">
        <v>96153</v>
      </c>
    </row>
    <row spans="1:20" r="14">
      <c s="4" t="s" r="A14">
        <v>700</v>
      </c>
      <c s="7" t="n" r="S14">
        <v>156</v>
      </c>
    </row>
    <row spans="1:20" r="15">
      <c s="4" t="s" r="A15">
        <v>701</v>
      </c>
      <c s="7" t="n" r="C15">
        <v>6301000</v>
      </c>
    </row>
    <row spans="1:20" r="16">
      <c s="4" t="s" r="A16">
        <v>702</v>
      </c>
      <c s="4" t="s" r="C16">
        <v>703</v>
      </c>
    </row>
    <row spans="1:20" r="17">
      <c s="4" t="s" r="A17">
        <v>704</v>
      </c>
      <c s="4" t="s" r="C17">
        <v>705</v>
      </c>
    </row>
    <row spans="1:20" r="18">
      <c s="4" t="s" r="A18">
        <v>706</v>
      </c>
      <c s="4" t="s" r="C18">
        <v>707</v>
      </c>
    </row>
    <row spans="1:20" r="19">
      <c s="4" t="s" r="A19">
        <v>708</v>
      </c>
      <c s="4" t="s" r="C19">
        <v>605</v>
      </c>
    </row>
    <row spans="1:20" r="20">
      <c s="4" t="s" r="A20">
        <v>673</v>
      </c>
    </row>
    <row spans="1:20" r="21">
      <c s="3" t="s" r="A21">
        <v>694</v>
      </c>
    </row>
    <row spans="1:20" r="22">
      <c s="4" t="s" r="A22">
        <v>672</v>
      </c>
      <c s="6" t="n" r="P22">
        <v>28657</v>
      </c>
    </row>
    <row spans="1:20" r="23">
      <c s="4" t="s" r="A23">
        <v>671</v>
      </c>
    </row>
    <row spans="1:20" r="24">
      <c s="3" t="s" r="A24">
        <v>694</v>
      </c>
    </row>
    <row spans="1:20" r="25">
      <c s="4" t="s" r="A25">
        <v>672</v>
      </c>
      <c s="6" t="n" r="P25">
        <v>67496</v>
      </c>
    </row>
    <row spans="1:20" r="26">
      <c s="4" t="s" r="A26">
        <v>709</v>
      </c>
    </row>
    <row spans="1:20" r="27">
      <c s="3" t="s" r="A27">
        <v>694</v>
      </c>
    </row>
    <row spans="1:20" r="28">
      <c s="4" t="s" r="A28">
        <v>672</v>
      </c>
      <c s="6" t="n" r="Q28">
        <v>128205</v>
      </c>
    </row>
    <row spans="1:20" r="29">
      <c s="4" t="s" r="A29">
        <v>700</v>
      </c>
      <c s="7" t="n" r="Q29">
        <v>156</v>
      </c>
    </row>
    <row spans="1:20" r="30">
      <c s="4" t="s" r="A30">
        <v>701</v>
      </c>
      <c s="7" t="n" r="C30">
        <v>10633000</v>
      </c>
    </row>
    <row spans="1:20" r="31">
      <c s="4" t="s" r="A31">
        <v>702</v>
      </c>
      <c s="4" t="s" r="C31">
        <v>710</v>
      </c>
    </row>
    <row spans="1:20" r="32">
      <c s="4" t="s" r="A32">
        <v>704</v>
      </c>
      <c s="4" t="s" r="C32">
        <v>711</v>
      </c>
    </row>
    <row spans="1:20" r="33">
      <c s="4" t="s" r="A33">
        <v>706</v>
      </c>
      <c s="4" t="s" r="C33">
        <v>712</v>
      </c>
    </row>
    <row spans="1:20" r="34">
      <c s="4" t="s" r="A34">
        <v>708</v>
      </c>
      <c s="4" t="s" r="C34">
        <v>605</v>
      </c>
    </row>
    <row spans="1:20" r="35">
      <c s="4" t="s" r="A35">
        <v>713</v>
      </c>
    </row>
    <row spans="1:20" r="36">
      <c s="3" t="s" r="A36">
        <v>694</v>
      </c>
    </row>
    <row spans="1:20" r="37">
      <c s="4" t="s" r="A37">
        <v>672</v>
      </c>
      <c s="6" t="n" r="G37">
        <v>16667</v>
      </c>
    </row>
    <row spans="1:20" r="38">
      <c s="4" t="s" r="A38">
        <v>700</v>
      </c>
      <c s="7" t="n" r="G38">
        <v>240</v>
      </c>
    </row>
    <row spans="1:20" r="39">
      <c s="4" t="s" r="A39">
        <v>701</v>
      </c>
      <c s="7" t="n" r="J39">
        <v>0</v>
      </c>
    </row>
    <row spans="1:20" r="40">
      <c s="4" t="s" r="A40">
        <v>702</v>
      </c>
      <c s="4" t="s" r="J40">
        <v>714</v>
      </c>
    </row>
    <row spans="1:20" r="41">
      <c s="4" t="s" r="A41">
        <v>704</v>
      </c>
      <c s="4" t="s" r="J41">
        <v>715</v>
      </c>
    </row>
    <row spans="1:20" r="42">
      <c s="4" t="s" r="A42">
        <v>706</v>
      </c>
      <c s="4" t="s" r="J42">
        <v>716</v>
      </c>
    </row>
    <row spans="1:20" r="43">
      <c s="4" t="s" r="A43">
        <v>708</v>
      </c>
      <c s="4" t="s" r="J43">
        <v>605</v>
      </c>
    </row>
    <row spans="1:20" r="44">
      <c s="4" t="s" r="A44">
        <v>717</v>
      </c>
      <c s="6" t="n" r="E44">
        <v>4167</v>
      </c>
      <c s="6" t="n" r="G44">
        <v>4167</v>
      </c>
    </row>
    <row spans="1:20" r="45">
      <c s="4" t="s" r="A45">
        <v>718</v>
      </c>
      <c s="4" t="s" r="E45">
        <v>417</v>
      </c>
      <c s="4" t="s" r="G45">
        <v>719</v>
      </c>
    </row>
    <row spans="1:20" r="46">
      <c s="4" t="s" r="A46">
        <v>698</v>
      </c>
      <c s="7" t="n" r="H46">
        <v>624400</v>
      </c>
      <c s="7" t="n" r="J46">
        <v>624000</v>
      </c>
    </row>
    <row spans="1:20" r="47">
      <c s="4" t="s" r="A47">
        <v>720</v>
      </c>
      <c s="6" t="n" r="H47">
        <v>16667</v>
      </c>
      <c s="6" t="n" r="J47">
        <v>12499</v>
      </c>
    </row>
    <row spans="1:20" r="48">
      <c s="4" t="s" r="A48">
        <v>721</v>
      </c>
      <c s="4" t="s" r="E48">
        <v>722</v>
      </c>
    </row>
    <row spans="1:20" r="49">
      <c s="4" t="s" r="A49">
        <v>723</v>
      </c>
    </row>
    <row spans="1:20" r="50">
      <c s="3" t="s" r="A50">
        <v>694</v>
      </c>
    </row>
    <row spans="1:20" r="51">
      <c s="4" t="s" r="A51">
        <v>724</v>
      </c>
      <c s="4" t="s" r="E51">
        <v>725</v>
      </c>
      <c s="4" t="s" r="G51">
        <v>726</v>
      </c>
    </row>
    <row spans="1:20" r="52">
      <c s="4" t="s" r="A52">
        <v>727</v>
      </c>
    </row>
    <row spans="1:20" r="53">
      <c s="3" t="s" r="A53">
        <v>694</v>
      </c>
    </row>
    <row spans="1:20" r="54">
      <c s="4" t="s" r="A54">
        <v>724</v>
      </c>
      <c s="4" t="s" r="E54">
        <v>728</v>
      </c>
      <c s="4" t="s" r="G54">
        <v>729</v>
      </c>
    </row>
    <row spans="1:20" r="55">
      <c s="4" t="s" r="A55">
        <v>730</v>
      </c>
    </row>
    <row spans="1:20" r="56">
      <c s="3" t="s" r="A56">
        <v>694</v>
      </c>
    </row>
    <row spans="1:20" r="57">
      <c s="4" t="s" r="A57">
        <v>724</v>
      </c>
      <c s="4" t="s" r="G57">
        <v>725</v>
      </c>
    </row>
    <row spans="1:20" r="58">
      <c s="4" t="s" r="A58">
        <v>731</v>
      </c>
    </row>
    <row spans="1:20" r="59">
      <c s="3" t="s" r="A59">
        <v>694</v>
      </c>
    </row>
    <row spans="1:20" r="60">
      <c s="4" t="s" r="A60">
        <v>724</v>
      </c>
      <c s="4" t="s" r="G60">
        <v>728</v>
      </c>
    </row>
    <row spans="1:20" r="61">
      <c s="4" t="s" r="A61">
        <v>732</v>
      </c>
    </row>
    <row spans="1:20" r="62">
      <c s="3" t="s" r="A62">
        <v>694</v>
      </c>
    </row>
    <row spans="1:20" r="63">
      <c s="4" t="s" r="A63">
        <v>672</v>
      </c>
      <c s="6" t="n" r="F63">
        <v>8333</v>
      </c>
    </row>
    <row spans="1:20" r="64">
      <c s="4" t="s" r="A64">
        <v>700</v>
      </c>
      <c s="7" t="n" r="F64">
        <v>240</v>
      </c>
    </row>
    <row spans="1:20" r="65">
      <c s="4" t="s" r="A65">
        <v>701</v>
      </c>
      <c s="7" t="n" r="H65">
        <v>0</v>
      </c>
      <c s="7" t="n" r="J65">
        <v>0</v>
      </c>
    </row>
    <row spans="1:20" r="66">
      <c s="4" t="s" r="A66">
        <v>702</v>
      </c>
      <c s="4" t="s" r="H66">
        <v>733</v>
      </c>
      <c s="4" t="s" r="J66">
        <v>714</v>
      </c>
    </row>
    <row spans="1:20" r="67">
      <c s="4" t="s" r="A67">
        <v>704</v>
      </c>
      <c s="4" t="s" r="H67">
        <v>734</v>
      </c>
      <c s="4" t="s" r="J67">
        <v>715</v>
      </c>
    </row>
    <row spans="1:20" r="68">
      <c s="4" t="s" r="A68">
        <v>706</v>
      </c>
      <c s="4" t="s" r="H68">
        <v>735</v>
      </c>
      <c s="4" t="s" r="J68">
        <v>736</v>
      </c>
    </row>
    <row spans="1:20" r="69">
      <c s="4" t="s" r="A69">
        <v>708</v>
      </c>
      <c s="4" t="s" r="H69">
        <v>605</v>
      </c>
      <c s="4" t="s" r="J69">
        <v>605</v>
      </c>
    </row>
    <row spans="1:20" r="70">
      <c s="4" t="s" r="A70">
        <v>698</v>
      </c>
      <c s="7" t="n" r="H70">
        <v>0</v>
      </c>
      <c s="7" t="n" r="J70">
        <v>0</v>
      </c>
    </row>
    <row spans="1:20" r="71">
      <c s="4" t="s" r="A71">
        <v>721</v>
      </c>
      <c s="4" t="s" r="F71">
        <v>737</v>
      </c>
    </row>
    <row spans="1:20" r="72">
      <c s="4" t="s" r="A72">
        <v>738</v>
      </c>
    </row>
    <row spans="1:20" r="73">
      <c s="3" t="s" r="A73">
        <v>694</v>
      </c>
    </row>
    <row spans="1:20" r="74">
      <c s="4" t="s" r="A74">
        <v>672</v>
      </c>
      <c s="6" t="n" r="D74">
        <v>8333</v>
      </c>
    </row>
    <row spans="1:20" r="75">
      <c s="4" t="s" r="A75">
        <v>700</v>
      </c>
      <c s="8" t="n" r="D75">
        <v>114.4</v>
      </c>
    </row>
    <row spans="1:20" r="76">
      <c s="4" t="s" r="A76">
        <v>701</v>
      </c>
      <c s="7" t="n" r="H76">
        <v>9600</v>
      </c>
      <c s="7" t="n" r="J76">
        <v>20400</v>
      </c>
    </row>
    <row spans="1:20" r="77">
      <c s="4" t="s" r="A77">
        <v>702</v>
      </c>
      <c s="4" t="s" r="H77">
        <v>739</v>
      </c>
      <c s="4" t="s" r="J77">
        <v>740</v>
      </c>
    </row>
    <row spans="1:20" r="78">
      <c s="4" t="s" r="A78">
        <v>704</v>
      </c>
      <c s="4" t="s" r="H78">
        <v>741</v>
      </c>
      <c s="4" t="s" r="J78">
        <v>742</v>
      </c>
    </row>
    <row spans="1:20" r="79">
      <c s="4" t="s" r="A79">
        <v>706</v>
      </c>
      <c s="4" t="s" r="H79">
        <v>743</v>
      </c>
      <c s="4" t="s" r="J79">
        <v>744</v>
      </c>
    </row>
    <row spans="1:20" r="80">
      <c s="4" t="s" r="A80">
        <v>708</v>
      </c>
      <c s="4" t="s" r="H80">
        <v>605</v>
      </c>
      <c s="4" t="s" r="J80">
        <v>605</v>
      </c>
    </row>
    <row spans="1:20" r="81">
      <c s="4" t="s" r="A81">
        <v>698</v>
      </c>
      <c s="7" t="n" r="H81">
        <v>4200</v>
      </c>
      <c s="7" t="n" r="J81">
        <v>11000</v>
      </c>
    </row>
    <row spans="1:20" r="82">
      <c s="4" t="s" r="A82">
        <v>721</v>
      </c>
      <c s="4" t="s" r="D82">
        <v>745</v>
      </c>
    </row>
    <row spans="1:20" r="83">
      <c s="4" t="s" r="A83">
        <v>746</v>
      </c>
    </row>
    <row spans="1:20" r="84">
      <c s="3" t="s" r="A84">
        <v>694</v>
      </c>
    </row>
    <row spans="1:20" r="85">
      <c s="4" t="s" r="A85">
        <v>672</v>
      </c>
      <c s="6" t="n" r="B85">
        <v>60000</v>
      </c>
    </row>
    <row spans="1:20" r="86">
      <c s="4" t="s" r="A86">
        <v>700</v>
      </c>
      <c s="7" t="n" r="B86">
        <v>12</v>
      </c>
    </row>
    <row spans="1:20" r="87">
      <c s="4" t="s" r="A87">
        <v>701</v>
      </c>
      <c s="7" t="n" r="B87">
        <v>305000</v>
      </c>
    </row>
    <row spans="1:20" r="88">
      <c s="4" t="s" r="A88">
        <v>702</v>
      </c>
      <c s="4" t="s" r="B88">
        <v>710</v>
      </c>
    </row>
    <row spans="1:20" r="89">
      <c s="4" t="s" r="A89">
        <v>704</v>
      </c>
      <c s="4" t="s" r="B89">
        <v>747</v>
      </c>
    </row>
    <row spans="1:20" r="90">
      <c s="4" t="s" r="A90">
        <v>706</v>
      </c>
      <c s="4" t="s" r="B90">
        <v>417</v>
      </c>
    </row>
    <row spans="1:20" r="91">
      <c s="4" t="s" r="A91">
        <v>708</v>
      </c>
      <c s="4" t="s" r="B91">
        <v>605</v>
      </c>
    </row>
    <row spans="1:20" r="92">
      <c s="4" t="s" r="A92">
        <v>748</v>
      </c>
      <c s="4" t="s" r="B92">
        <v>749</v>
      </c>
    </row>
    <row spans="1:20" r="93">
      <c s="4" t="s" r="A93">
        <v>721</v>
      </c>
      <c s="4" t="s" r="B93">
        <v>750</v>
      </c>
    </row>
    <row spans="1:20" r="94">
      <c s="4" t="s" r="A94">
        <v>88</v>
      </c>
    </row>
    <row spans="1:20" r="95">
      <c s="3" t="s" r="A95">
        <v>694</v>
      </c>
    </row>
    <row spans="1:20" r="96">
      <c s="4" t="s" r="A96">
        <v>680</v>
      </c>
      <c s="6" t="n" r="C96">
        <v>1919152</v>
      </c>
    </row>
    <row spans="1:20" r="97">
      <c s="4" t="s" r="A97">
        <v>751</v>
      </c>
    </row>
    <row spans="1:20" r="98">
      <c s="3" t="s" r="A98">
        <v>694</v>
      </c>
    </row>
    <row spans="1:20" r="99">
      <c s="4" t="s" r="A99">
        <v>695</v>
      </c>
      <c s="7" t="n" r="C99">
        <v>156</v>
      </c>
    </row>
    <row spans="1:20" r="100">
      <c s="4" t="s" r="A100">
        <v>696</v>
      </c>
      <c s="6" t="n" r="C100">
        <v>769</v>
      </c>
    </row>
    <row spans="1:20" r="101">
      <c s="4" t="s" r="A101">
        <v>672</v>
      </c>
      <c s="6" t="n" r="T101">
        <v>2307</v>
      </c>
    </row>
    <row spans="1:20" r="102">
      <c s="4" t="s" r="A102">
        <v>701</v>
      </c>
      <c s="7" t="n" r="C102">
        <v>68000</v>
      </c>
    </row>
    <row spans="1:20" r="103">
      <c s="4" t="s" r="A103">
        <v>702</v>
      </c>
      <c s="4" t="s" r="C103">
        <v>603</v>
      </c>
    </row>
    <row spans="1:20" r="104">
      <c s="4" t="s" r="A104">
        <v>704</v>
      </c>
      <c s="4" t="s" r="C104">
        <v>595</v>
      </c>
    </row>
    <row spans="1:20" r="105">
      <c s="4" t="s" r="A105">
        <v>708</v>
      </c>
      <c s="4" t="s" r="C105">
        <v>605</v>
      </c>
    </row>
    <row spans="1:20" r="106">
      <c s="4" t="s" r="A106">
        <v>752</v>
      </c>
    </row>
    <row spans="1:20" r="107">
      <c s="3" t="s" r="A107">
        <v>694</v>
      </c>
    </row>
    <row spans="1:20" r="108">
      <c s="4" t="s" r="A108">
        <v>706</v>
      </c>
      <c s="4" t="s" r="C108">
        <v>753</v>
      </c>
    </row>
    <row spans="1:20" r="109">
      <c s="4" t="s" r="A109">
        <v>754</v>
      </c>
    </row>
    <row spans="1:20" r="110">
      <c s="3" t="s" r="A110">
        <v>694</v>
      </c>
    </row>
    <row spans="1:20" r="111">
      <c s="4" t="s" r="A111">
        <v>706</v>
      </c>
      <c s="4" t="s" r="C111">
        <v>755</v>
      </c>
    </row>
    <row spans="1:20" r="112">
      <c s="4" t="s" r="A112">
        <v>756</v>
      </c>
    </row>
    <row spans="1:20" r="113">
      <c s="3" t="s" r="A113">
        <v>694</v>
      </c>
    </row>
    <row spans="1:20" r="114">
      <c s="4" t="s" r="A114">
        <v>695</v>
      </c>
      <c s="7" t="n" r="C114">
        <v>156</v>
      </c>
    </row>
    <row spans="1:20" r="115">
      <c s="4" t="s" r="A115">
        <v>696</v>
      </c>
      <c s="6" t="n" r="C115">
        <v>1794</v>
      </c>
    </row>
    <row spans="1:20" r="116">
      <c s="4" t="s" r="A116">
        <v>672</v>
      </c>
      <c s="6" t="n" r="R116">
        <v>5384</v>
      </c>
    </row>
    <row spans="1:20" r="117">
      <c s="4" t="s" r="A117">
        <v>701</v>
      </c>
      <c s="7" t="n" r="C117">
        <v>158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757</v>
      </c>
      <c s="2" t="s" r="B1">
        <v>1</v>
      </c>
      <c s="2" t="s" r="D1">
        <v>57</v>
      </c>
    </row>
    <row spans="1:6" r="2">
      <c s="2" t="s" r="B2">
        <v>2</v>
      </c>
      <c s="2" t="s" r="C2">
        <v>58</v>
      </c>
      <c s="2" t="s" r="D2">
        <v>16</v>
      </c>
      <c s="2" t="s" r="E2">
        <v>17</v>
      </c>
      <c s="2" t="s" r="F2">
        <v>59</v>
      </c>
    </row>
    <row spans="1:6" r="3">
      <c s="3" t="s" r="A3">
        <v>758</v>
      </c>
    </row>
    <row spans="1:6" r="4">
      <c s="4" t="s" r="A4">
        <v>759</v>
      </c>
      <c s="4" t="s" r="D4">
        <v>24</v>
      </c>
      <c s="4" t="s" r="E4">
        <v>24</v>
      </c>
      <c s="4" t="s" r="F4">
        <v>24</v>
      </c>
    </row>
    <row spans="1:6" r="5">
      <c s="4" t="s" r="A5">
        <v>760</v>
      </c>
      <c s="7" t="n" r="D5">
        <v>1</v>
      </c>
      <c s="7" t="n" r="E5">
        <v>1</v>
      </c>
      <c s="7" t="n" r="F5">
        <v>3</v>
      </c>
    </row>
    <row spans="1:6" r="6">
      <c s="4" t="s" r="A6">
        <v>761</v>
      </c>
      <c s="7" t="n" r="D6">
        <v>1</v>
      </c>
      <c s="7" t="n" r="E6">
        <v>1</v>
      </c>
      <c s="7" t="n" r="F6">
        <v>3</v>
      </c>
    </row>
    <row spans="1:6" r="7">
      <c s="3" t="s" r="A7">
        <v>762</v>
      </c>
    </row>
    <row spans="1:6" r="8">
      <c s="4" t="s" r="A8">
        <v>759</v>
      </c>
      <c s="4" t="s" r="D8">
        <v>24</v>
      </c>
      <c s="4" t="s" r="E8">
        <v>24</v>
      </c>
      <c s="4" t="s" r="F8">
        <v>24</v>
      </c>
    </row>
    <row spans="1:6" r="9">
      <c s="4" t="s" r="A9">
        <v>760</v>
      </c>
      <c s="4" t="s" r="D9">
        <v>24</v>
      </c>
      <c s="4" t="s" r="E9">
        <v>24</v>
      </c>
      <c s="4" t="s" r="F9">
        <v>24</v>
      </c>
    </row>
    <row spans="1:6" r="10">
      <c s="4" t="s" r="A10">
        <v>762</v>
      </c>
      <c s="4" t="s" r="D10">
        <v>24</v>
      </c>
      <c s="4" t="s" r="E10">
        <v>24</v>
      </c>
      <c s="4" t="s" r="F10">
        <v>24</v>
      </c>
    </row>
    <row spans="1:6" r="11">
      <c s="3" t="s" r="A11">
        <v>763</v>
      </c>
    </row>
    <row spans="1:6" r="12">
      <c s="4" t="s" r="A12">
        <v>759</v>
      </c>
      <c s="4" t="s" r="D12">
        <v>24</v>
      </c>
      <c s="4" t="s" r="E12">
        <v>24</v>
      </c>
      <c s="4" t="s" r="F12">
        <v>24</v>
      </c>
    </row>
    <row spans="1:6" r="13">
      <c s="4" t="s" r="A13">
        <v>760</v>
      </c>
      <c s="7" t="n" r="D13">
        <v>1</v>
      </c>
      <c s="7" t="n" r="E13">
        <v>1</v>
      </c>
      <c s="7" t="n" r="F13">
        <v>3</v>
      </c>
    </row>
    <row spans="1:6" r="14">
      <c s="4" t="s" r="A14">
        <v>75</v>
      </c>
      <c s="7" t="n" r="B14">
        <v>1</v>
      </c>
      <c s="7" t="n" r="C14">
        <v>1</v>
      </c>
      <c s="7" t="n" r="D14">
        <v>1</v>
      </c>
      <c s="7" t="n" r="E14">
        <v>1</v>
      </c>
      <c s="7" t="n" r="F14">
        <v>3</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P58"/>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39"/>
    <col customWidth="1" max="5" min="5" width="22"/>
    <col customWidth="1" max="6" min="6" width="58"/>
    <col customWidth="1" max="7" min="7" width="60"/>
    <col customWidth="1" max="8" min="8" width="36"/>
    <col customWidth="1" max="9" min="9" width="72"/>
    <col customWidth="1" max="10" min="10" width="74"/>
    <col customWidth="1" max="11" min="11" width="46"/>
    <col customWidth="1" max="12" min="12" width="80"/>
    <col customWidth="1" max="13" min="13" width="80"/>
    <col customWidth="1" max="14" min="14" width="29"/>
    <col customWidth="1" max="15" min="15" width="65"/>
    <col customWidth="1" max="16" min="16" width="67"/>
  </cols>
  <sheetData>
    <row spans="1:16" r="1">
      <c s="1" t="s" r="A1">
        <v>86</v>
      </c>
      <c s="2" t="s" r="B1">
        <v>87</v>
      </c>
      <c s="2" t="s" r="C1">
        <v>88</v>
      </c>
      <c s="2" t="s" r="D1">
        <v>89</v>
      </c>
      <c s="2" t="s" r="E1">
        <v>90</v>
      </c>
      <c s="2" t="s" r="F1">
        <v>91</v>
      </c>
      <c s="2" t="s" r="G1">
        <v>92</v>
      </c>
      <c s="2" t="s" r="H1">
        <v>93</v>
      </c>
      <c s="2" t="s" r="I1">
        <v>94</v>
      </c>
      <c s="2" t="s" r="J1">
        <v>95</v>
      </c>
      <c s="2" t="s" r="K1">
        <v>96</v>
      </c>
      <c s="2" t="s" r="L1">
        <v>97</v>
      </c>
      <c s="2" t="s" r="M1">
        <v>98</v>
      </c>
      <c s="2" t="s" r="N1">
        <v>99</v>
      </c>
      <c s="2" t="s" r="O1">
        <v>100</v>
      </c>
      <c s="2" t="s" r="P1">
        <v>101</v>
      </c>
    </row>
    <row spans="1:16" r="2">
      <c s="4" t="s" r="A2">
        <v>102</v>
      </c>
      <c s="6" t="n" r="E2">
        <v>251770</v>
      </c>
    </row>
    <row spans="1:16" r="3">
      <c s="4" t="s" r="A3">
        <v>103</v>
      </c>
      <c s="7" t="n" r="B3">
        <v>-204318</v>
      </c>
      <c s="7" t="n" r="E3">
        <v>2</v>
      </c>
      <c s="7" t="n" r="H3">
        <v>8370</v>
      </c>
      <c s="7" t="n" r="K3">
        <v>-27</v>
      </c>
      <c s="7" t="n" r="N3">
        <v>-212663</v>
      </c>
    </row>
    <row spans="1:16" r="4">
      <c s="4" t="s" r="A4">
        <v>104</v>
      </c>
      <c s="6" t="n" r="E4">
        <v>37285</v>
      </c>
    </row>
    <row spans="1:16" r="5">
      <c s="4" t="s" r="A5">
        <v>105</v>
      </c>
      <c s="6" t="n" r="B5">
        <v>538</v>
      </c>
      <c s="4" t="s" r="E5">
        <v>24</v>
      </c>
      <c s="6" t="n" r="H5">
        <v>538</v>
      </c>
      <c s="4" t="s" r="K5">
        <v>24</v>
      </c>
      <c s="4" t="s" r="N5">
        <v>24</v>
      </c>
    </row>
    <row spans="1:16" r="6">
      <c s="4" t="s" r="A6">
        <v>106</v>
      </c>
      <c s="6" t="n" r="E6">
        <v>718750</v>
      </c>
    </row>
    <row spans="1:16" r="7">
      <c s="4" t="s" r="A7">
        <v>107</v>
      </c>
      <c s="7" t="n" r="B7">
        <v>65158</v>
      </c>
      <c s="7" t="n" r="E7">
        <v>7</v>
      </c>
      <c s="7" t="n" r="H7">
        <v>65151</v>
      </c>
      <c s="4" t="s" r="K7">
        <v>24</v>
      </c>
      <c s="4" t="s" r="N7">
        <v>24</v>
      </c>
    </row>
    <row spans="1:16" r="8">
      <c s="4" t="s" r="A8">
        <v>108</v>
      </c>
      <c s="6" t="n" r="F8">
        <v>1919152</v>
      </c>
      <c s="6" t="n" r="G8">
        <v>137321</v>
      </c>
    </row>
    <row spans="1:16" r="9">
      <c s="4" t="s" r="A9">
        <v>109</v>
      </c>
      <c s="7" t="n" r="C9">
        <v>197502</v>
      </c>
      <c s="7" t="n" r="D9">
        <v>14282</v>
      </c>
      <c s="7" t="n" r="F9">
        <v>19</v>
      </c>
      <c s="7" t="n" r="G9">
        <v>1</v>
      </c>
      <c s="7" t="n" r="I9">
        <v>197483</v>
      </c>
      <c s="7" t="n" r="J9">
        <v>14281</v>
      </c>
      <c s="4" t="s" r="L9">
        <v>24</v>
      </c>
      <c s="4" t="s" r="M9">
        <v>24</v>
      </c>
      <c s="4" t="s" r="O9">
        <v>24</v>
      </c>
      <c s="4" t="s" r="P9">
        <v>24</v>
      </c>
    </row>
    <row spans="1:16" r="10">
      <c s="4" t="s" r="A10">
        <v>110</v>
      </c>
      <c s="6" t="n" r="E10">
        <v>-727</v>
      </c>
    </row>
    <row spans="1:16" r="11">
      <c s="4" t="s" r="A11">
        <v>111</v>
      </c>
      <c s="4" t="s" r="B11">
        <v>24</v>
      </c>
      <c s="4" t="s" r="E11">
        <v>24</v>
      </c>
      <c s="4" t="s" r="H11">
        <v>24</v>
      </c>
      <c s="4" t="s" r="K11">
        <v>24</v>
      </c>
      <c s="4" t="s" r="N11">
        <v>24</v>
      </c>
    </row>
    <row spans="1:16" r="12">
      <c s="4" t="s" r="A12">
        <v>112</v>
      </c>
      <c s="6" t="n" r="E12">
        <v>5637</v>
      </c>
    </row>
    <row spans="1:16" r="13">
      <c s="4" t="s" r="A13">
        <v>113</v>
      </c>
      <c s="4" t="s" r="B13">
        <v>24</v>
      </c>
      <c s="4" t="s" r="E13">
        <v>24</v>
      </c>
      <c s="4" t="s" r="H13">
        <v>24</v>
      </c>
      <c s="4" t="s" r="K13">
        <v>24</v>
      </c>
      <c s="4" t="s" r="N13">
        <v>24</v>
      </c>
    </row>
    <row spans="1:16" r="14">
      <c s="4" t="s" r="A14">
        <v>114</v>
      </c>
      <c s="6" t="n" r="E14">
        <v>-562</v>
      </c>
    </row>
    <row spans="1:16" r="15">
      <c s="4" t="s" r="A15">
        <v>115</v>
      </c>
      <c s="4" t="s" r="B15">
        <v>24</v>
      </c>
      <c s="4" t="s" r="E15">
        <v>24</v>
      </c>
      <c s="4" t="s" r="H15">
        <v>24</v>
      </c>
      <c s="4" t="s" r="K15">
        <v>24</v>
      </c>
      <c s="4" t="s" r="N15">
        <v>24</v>
      </c>
    </row>
    <row spans="1:16" r="16">
      <c s="4" t="s" r="A16">
        <v>116</v>
      </c>
      <c s="7" t="n" r="B16">
        <v>17158</v>
      </c>
      <c s="4" t="s" r="E16">
        <v>24</v>
      </c>
      <c s="7" t="n" r="H16">
        <v>17158</v>
      </c>
      <c s="4" t="s" r="K16">
        <v>24</v>
      </c>
      <c s="4" t="s" r="N16">
        <v>24</v>
      </c>
    </row>
    <row spans="1:16" r="17">
      <c s="4" t="s" r="A17">
        <v>117</v>
      </c>
      <c s="6" t="n" r="B17">
        <v>1909</v>
      </c>
      <c s="4" t="s" r="E17">
        <v>24</v>
      </c>
      <c s="6" t="n" r="H17">
        <v>1909</v>
      </c>
      <c s="4" t="s" r="K17">
        <v>24</v>
      </c>
      <c s="4" t="s" r="N17">
        <v>24</v>
      </c>
    </row>
    <row spans="1:16" r="18">
      <c s="4" t="s" r="A18">
        <v>118</v>
      </c>
      <c s="6" t="n" r="B18">
        <v>-2</v>
      </c>
      <c s="4" t="s" r="E18">
        <v>24</v>
      </c>
      <c s="7" t="n" r="H18">
        <v>-2</v>
      </c>
      <c s="4" t="s" r="K18">
        <v>24</v>
      </c>
      <c s="4" t="s" r="N18">
        <v>24</v>
      </c>
    </row>
    <row spans="1:16" r="19">
      <c s="4" t="s" r="A19">
        <v>76</v>
      </c>
      <c s="6" t="n" r="B19">
        <v>-29410</v>
      </c>
      <c s="4" t="s" r="E19">
        <v>24</v>
      </c>
      <c s="4" t="s" r="H19">
        <v>24</v>
      </c>
      <c s="4" t="s" r="K19">
        <v>24</v>
      </c>
      <c s="7" t="n" r="N19">
        <v>-29410</v>
      </c>
    </row>
    <row spans="1:16" r="20">
      <c s="4" t="s" r="A20">
        <v>119</v>
      </c>
      <c s="6" t="n" r="B20">
        <v>-262</v>
      </c>
      <c s="4" t="s" r="E20">
        <v>24</v>
      </c>
      <c s="4" t="s" r="H20">
        <v>24</v>
      </c>
      <c s="7" t="n" r="K20">
        <v>-262</v>
      </c>
      <c s="4" t="s" r="N20">
        <v>24</v>
      </c>
    </row>
    <row spans="1:16" r="21">
      <c s="4" t="s" r="A21">
        <v>120</v>
      </c>
      <c s="6" t="n" r="B21">
        <v>6</v>
      </c>
      <c s="4" t="s" r="E21">
        <v>24</v>
      </c>
      <c s="4" t="s" r="H21">
        <v>24</v>
      </c>
      <c s="6" t="n" r="K21">
        <v>6</v>
      </c>
      <c s="4" t="s" r="N21">
        <v>24</v>
      </c>
    </row>
    <row spans="1:16" r="22">
      <c s="4" t="s" r="A22">
        <v>121</v>
      </c>
      <c s="6" t="n" r="E22">
        <v>3068626</v>
      </c>
    </row>
    <row spans="1:16" r="23">
      <c s="4" t="s" r="A23">
        <v>122</v>
      </c>
      <c s="6" t="n" r="B23">
        <v>62561</v>
      </c>
      <c s="7" t="n" r="E23">
        <v>29</v>
      </c>
      <c s="7" t="n" r="H23">
        <v>304888</v>
      </c>
      <c s="7" t="n" r="K23">
        <v>-283</v>
      </c>
      <c s="7" t="n" r="N23">
        <v>-242073</v>
      </c>
    </row>
    <row spans="1:16" r="24">
      <c s="4" t="s" r="A24">
        <v>104</v>
      </c>
      <c s="6" t="n" r="E24">
        <v>2979</v>
      </c>
    </row>
    <row spans="1:16" r="25">
      <c s="4" t="s" r="A25">
        <v>105</v>
      </c>
      <c s="6" t="n" r="B25">
        <v>56</v>
      </c>
      <c s="4" t="s" r="E25">
        <v>24</v>
      </c>
      <c s="6" t="n" r="H25">
        <v>56</v>
      </c>
      <c s="4" t="s" r="K25">
        <v>24</v>
      </c>
      <c s="4" t="s" r="N25">
        <v>24</v>
      </c>
    </row>
    <row spans="1:16" r="26">
      <c s="4" t="s" r="A26">
        <v>112</v>
      </c>
      <c s="6" t="n" r="E26">
        <v>43546</v>
      </c>
    </row>
    <row spans="1:16" r="27">
      <c s="4" t="s" r="A27">
        <v>113</v>
      </c>
      <c s="7" t="n" r="B27">
        <v>3</v>
      </c>
      <c s="7" t="n" r="E27">
        <v>1</v>
      </c>
      <c s="7" t="n" r="H27">
        <v>2</v>
      </c>
      <c s="4" t="s" r="K27">
        <v>24</v>
      </c>
      <c s="4" t="s" r="N27">
        <v>24</v>
      </c>
    </row>
    <row spans="1:16" r="28">
      <c s="4" t="s" r="A28">
        <v>114</v>
      </c>
      <c s="6" t="n" r="E28">
        <v>-3004</v>
      </c>
    </row>
    <row spans="1:16" r="29">
      <c s="4" t="s" r="A29">
        <v>115</v>
      </c>
      <c s="4" t="s" r="B29">
        <v>24</v>
      </c>
      <c s="4" t="s" r="E29">
        <v>24</v>
      </c>
      <c s="4" t="s" r="H29">
        <v>24</v>
      </c>
      <c s="4" t="s" r="K29">
        <v>24</v>
      </c>
      <c s="4" t="s" r="N29">
        <v>24</v>
      </c>
    </row>
    <row spans="1:16" r="30">
      <c s="4" t="s" r="A30">
        <v>117</v>
      </c>
      <c s="7" t="n" r="B30">
        <v>3310</v>
      </c>
      <c s="4" t="s" r="E30">
        <v>24</v>
      </c>
      <c s="7" t="n" r="H30">
        <v>3310</v>
      </c>
      <c s="4" t="s" r="K30">
        <v>24</v>
      </c>
      <c s="4" t="s" r="N30">
        <v>24</v>
      </c>
    </row>
    <row spans="1:16" r="31">
      <c s="4" t="s" r="A31">
        <v>76</v>
      </c>
      <c s="6" t="n" r="B31">
        <v>-32511</v>
      </c>
      <c s="4" t="s" r="E31">
        <v>24</v>
      </c>
      <c s="4" t="s" r="H31">
        <v>24</v>
      </c>
      <c s="4" t="s" r="K31">
        <v>24</v>
      </c>
      <c s="7" t="n" r="N31">
        <v>-32511</v>
      </c>
    </row>
    <row spans="1:16" r="32">
      <c s="4" t="s" r="A32">
        <v>119</v>
      </c>
      <c s="6" t="n" r="B32">
        <v>-395</v>
      </c>
      <c s="4" t="s" r="E32">
        <v>24</v>
      </c>
      <c s="4" t="s" r="H32">
        <v>24</v>
      </c>
      <c s="7" t="n" r="K32">
        <v>-395</v>
      </c>
      <c s="4" t="s" r="N32">
        <v>24</v>
      </c>
    </row>
    <row spans="1:16" r="33">
      <c s="4" t="s" r="A33">
        <v>120</v>
      </c>
      <c s="6" t="n" r="B33">
        <v>-18</v>
      </c>
      <c s="4" t="s" r="E33">
        <v>24</v>
      </c>
      <c s="4" t="s" r="H33">
        <v>24</v>
      </c>
      <c s="6" t="n" r="K33">
        <v>-18</v>
      </c>
      <c s="4" t="s" r="N33">
        <v>24</v>
      </c>
    </row>
    <row spans="1:16" r="34">
      <c s="4" t="s" r="A34">
        <v>123</v>
      </c>
      <c s="6" t="n" r="E34">
        <v>3112147</v>
      </c>
    </row>
    <row spans="1:16" r="35">
      <c s="4" t="s" r="A35">
        <v>124</v>
      </c>
      <c s="6" t="n" r="B35">
        <v>33006</v>
      </c>
      <c s="7" t="n" r="E35">
        <v>30</v>
      </c>
      <c s="7" t="n" r="H35">
        <v>308256</v>
      </c>
      <c s="7" t="n" r="K35">
        <v>-696</v>
      </c>
      <c s="7" t="n" r="N35">
        <v>-274584</v>
      </c>
    </row>
    <row spans="1:16" r="36">
      <c s="4" t="s" r="A36">
        <v>125</v>
      </c>
      <c s="6" t="n" r="E36">
        <v>2875000</v>
      </c>
    </row>
    <row spans="1:16" r="37">
      <c s="4" t="s" r="A37">
        <v>126</v>
      </c>
      <c s="6" t="n" r="B37">
        <v>20751</v>
      </c>
      <c s="7" t="n" r="E37">
        <v>29</v>
      </c>
      <c s="6" t="n" r="H37">
        <v>20722</v>
      </c>
      <c s="4" t="s" r="K37">
        <v>24</v>
      </c>
      <c s="4" t="s" r="N37">
        <v>24</v>
      </c>
    </row>
    <row spans="1:16" r="38">
      <c s="4" t="s" r="A38">
        <v>112</v>
      </c>
      <c s="6" t="n" r="E38">
        <v>43320</v>
      </c>
    </row>
    <row spans="1:16" r="39">
      <c s="4" t="s" r="A39">
        <v>113</v>
      </c>
      <c s="7" t="n" r="B39">
        <v>4</v>
      </c>
      <c s="7" t="n" r="E39">
        <v>1</v>
      </c>
      <c s="7" t="n" r="H39">
        <v>3</v>
      </c>
      <c s="4" t="s" r="K39">
        <v>24</v>
      </c>
      <c s="4" t="s" r="N39">
        <v>24</v>
      </c>
    </row>
    <row spans="1:16" r="40">
      <c s="4" t="s" r="A40">
        <v>114</v>
      </c>
      <c s="6" t="n" r="E40">
        <v>-6359</v>
      </c>
    </row>
    <row spans="1:16" r="41">
      <c s="4" t="s" r="A41">
        <v>115</v>
      </c>
      <c s="4" t="s" r="B41">
        <v>24</v>
      </c>
      <c s="4" t="s" r="E41">
        <v>24</v>
      </c>
      <c s="4" t="s" r="H41">
        <v>24</v>
      </c>
      <c s="4" t="s" r="K41">
        <v>24</v>
      </c>
      <c s="4" t="s" r="N41">
        <v>24</v>
      </c>
    </row>
    <row spans="1:16" r="42">
      <c s="4" t="s" r="A42">
        <v>117</v>
      </c>
      <c s="7" t="n" r="B42">
        <v>3068</v>
      </c>
      <c s="4" t="s" r="E42">
        <v>24</v>
      </c>
      <c s="7" t="n" r="H42">
        <v>3068</v>
      </c>
      <c s="4" t="s" r="K42">
        <v>24</v>
      </c>
      <c s="4" t="s" r="N42">
        <v>24</v>
      </c>
    </row>
    <row spans="1:16" r="43">
      <c s="4" t="s" r="A43">
        <v>76</v>
      </c>
      <c s="6" t="n" r="B43">
        <v>-29321</v>
      </c>
      <c s="4" t="s" r="E43">
        <v>24</v>
      </c>
      <c s="4" t="s" r="H43">
        <v>24</v>
      </c>
      <c s="4" t="s" r="K43">
        <v>24</v>
      </c>
      <c s="7" t="n" r="N43">
        <v>-29321</v>
      </c>
    </row>
    <row spans="1:16" r="44">
      <c s="4" t="s" r="A44">
        <v>119</v>
      </c>
      <c s="6" t="n" r="B44">
        <v>100</v>
      </c>
      <c s="4" t="s" r="E44">
        <v>24</v>
      </c>
      <c s="4" t="s" r="H44">
        <v>24</v>
      </c>
      <c s="7" t="n" r="K44">
        <v>100</v>
      </c>
      <c s="4" t="s" r="N44">
        <v>24</v>
      </c>
    </row>
    <row spans="1:16" r="45">
      <c s="4" t="s" r="A45">
        <v>120</v>
      </c>
      <c s="6" t="n" r="B45">
        <v>1</v>
      </c>
      <c s="4" t="s" r="E45">
        <v>24</v>
      </c>
      <c s="4" t="s" r="H45">
        <v>24</v>
      </c>
      <c s="6" t="n" r="K45">
        <v>1</v>
      </c>
      <c s="4" t="s" r="N45">
        <v>24</v>
      </c>
    </row>
    <row spans="1:16" r="46">
      <c s="4" t="s" r="A46">
        <v>127</v>
      </c>
      <c s="6" t="n" r="E46">
        <v>6024108</v>
      </c>
    </row>
    <row spans="1:16" r="47">
      <c s="4" t="s" r="A47">
        <v>128</v>
      </c>
      <c s="7" t="n" r="B47">
        <v>27609</v>
      </c>
      <c s="7" t="n" r="E47">
        <v>60</v>
      </c>
      <c s="7" t="n" r="H47">
        <v>332049</v>
      </c>
      <c s="7" t="n" r="K47">
        <v>-595</v>
      </c>
      <c s="7" t="n" r="N47">
        <v>-303905</v>
      </c>
    </row>
    <row spans="1:16" r="48">
      <c s="4" t="s" r="A48">
        <v>107</v>
      </c>
      <c s="4" t="s" r="B48">
        <v>24</v>
      </c>
      <c s="4" t="s" r="E48">
        <v>24</v>
      </c>
      <c s="4" t="s" r="H48">
        <v>24</v>
      </c>
      <c s="4" t="s" r="K48">
        <v>24</v>
      </c>
      <c s="4" t="s" r="N48">
        <v>24</v>
      </c>
    </row>
    <row spans="1:16" r="49">
      <c s="4" t="s" r="A49">
        <v>112</v>
      </c>
      <c s="6" t="n" r="E49">
        <v>9125</v>
      </c>
    </row>
    <row spans="1:16" r="50">
      <c s="4" t="s" r="A50">
        <v>113</v>
      </c>
      <c s="4" t="s" r="B50">
        <v>24</v>
      </c>
      <c s="4" t="s" r="E50">
        <v>24</v>
      </c>
      <c s="4" t="s" r="H50">
        <v>24</v>
      </c>
      <c s="4" t="s" r="K50">
        <v>24</v>
      </c>
      <c s="4" t="s" r="N50">
        <v>24</v>
      </c>
    </row>
    <row spans="1:16" r="51">
      <c s="4" t="s" r="A51">
        <v>114</v>
      </c>
      <c s="6" t="n" r="E51">
        <v>-1011</v>
      </c>
    </row>
    <row spans="1:16" r="52">
      <c s="4" t="s" r="A52">
        <v>115</v>
      </c>
      <c s="4" t="s" r="B52">
        <v>24</v>
      </c>
      <c s="4" t="s" r="E52">
        <v>24</v>
      </c>
      <c s="4" t="s" r="H52">
        <v>24</v>
      </c>
      <c s="4" t="s" r="K52">
        <v>24</v>
      </c>
      <c s="4" t="s" r="N52">
        <v>24</v>
      </c>
    </row>
    <row spans="1:16" r="53">
      <c s="4" t="s" r="A53">
        <v>117</v>
      </c>
      <c s="7" t="n" r="B53">
        <v>1777</v>
      </c>
      <c s="4" t="s" r="E53">
        <v>24</v>
      </c>
      <c s="7" t="n" r="H53">
        <v>1777</v>
      </c>
      <c s="4" t="s" r="K53">
        <v>24</v>
      </c>
      <c s="4" t="s" r="N53">
        <v>24</v>
      </c>
    </row>
    <row spans="1:16" r="54">
      <c s="4" t="s" r="A54">
        <v>76</v>
      </c>
      <c s="6" t="n" r="B54">
        <v>-19982</v>
      </c>
      <c s="4" t="s" r="E54">
        <v>24</v>
      </c>
      <c s="4" t="s" r="H54">
        <v>24</v>
      </c>
      <c s="4" t="s" r="K54">
        <v>24</v>
      </c>
      <c s="7" t="n" r="N54">
        <v>-19982</v>
      </c>
    </row>
    <row spans="1:16" r="55">
      <c s="4" t="s" r="A55">
        <v>119</v>
      </c>
      <c s="6" t="n" r="B55">
        <v>-46</v>
      </c>
      <c s="4" t="s" r="E55">
        <v>24</v>
      </c>
      <c s="4" t="s" r="H55">
        <v>24</v>
      </c>
      <c s="7" t="n" r="K55">
        <v>-46</v>
      </c>
      <c s="4" t="s" r="N55">
        <v>24</v>
      </c>
    </row>
    <row spans="1:16" r="56">
      <c s="4" t="s" r="A56">
        <v>120</v>
      </c>
      <c s="6" t="n" r="B56">
        <v>10</v>
      </c>
      <c s="4" t="s" r="E56">
        <v>24</v>
      </c>
      <c s="4" t="s" r="H56">
        <v>24</v>
      </c>
      <c s="6" t="n" r="K56">
        <v>10</v>
      </c>
      <c s="4" t="s" r="N56">
        <v>24</v>
      </c>
    </row>
    <row spans="1:16" r="57">
      <c s="4" t="s" r="A57">
        <v>129</v>
      </c>
      <c s="6" t="n" r="E57">
        <v>6032222</v>
      </c>
    </row>
    <row spans="1:16" r="58">
      <c s="4" t="s" r="A58">
        <v>130</v>
      </c>
      <c s="7" t="n" r="B58">
        <v>9368</v>
      </c>
      <c s="7" t="n" r="E58">
        <v>60</v>
      </c>
      <c s="7" t="n" r="H58">
        <v>333826</v>
      </c>
      <c s="7" t="n" r="K58">
        <v>-631</v>
      </c>
      <c s="7" t="n" r="N58">
        <v>-32388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64</v>
      </c>
      <c s="2" t="s" r="B1">
        <v>57</v>
      </c>
    </row>
    <row spans="1:3" r="2">
      <c s="2" t="s" r="B2">
        <v>16</v>
      </c>
      <c s="2" t="s" r="C2">
        <v>17</v>
      </c>
    </row>
    <row spans="1:3" r="3">
      <c s="3" t="s" r="A3">
        <v>765</v>
      </c>
    </row>
    <row spans="1:3" r="4">
      <c s="4" t="s" r="A4">
        <v>766</v>
      </c>
      <c s="7" t="n" r="B4">
        <v>2458</v>
      </c>
      <c s="7" t="n" r="C4">
        <v>2458</v>
      </c>
    </row>
    <row spans="1:3" r="5">
      <c s="4" t="s" r="A5">
        <v>767</v>
      </c>
      <c s="6" t="n" r="B5">
        <v>117323</v>
      </c>
      <c s="7" t="n" r="C5">
        <v>103396</v>
      </c>
    </row>
    <row spans="1:3" r="6">
      <c s="4" t="s" r="A6">
        <v>768</v>
      </c>
    </row>
    <row spans="1:3" r="7">
      <c s="3" t="s" r="A7">
        <v>765</v>
      </c>
    </row>
    <row spans="1:3" r="8">
      <c s="4" t="s" r="A8">
        <v>769</v>
      </c>
      <c s="6" t="n" r="B8">
        <v>247200</v>
      </c>
    </row>
    <row spans="1:3" r="9">
      <c s="4" t="s" r="A9">
        <v>770</v>
      </c>
    </row>
    <row spans="1:3" r="10">
      <c s="3" t="s" r="A10">
        <v>765</v>
      </c>
    </row>
    <row spans="1:3" r="11">
      <c s="4" t="s" r="A11">
        <v>771</v>
      </c>
      <c s="7" t="n" r="B11">
        <v>8907</v>
      </c>
    </row>
    <row spans="1:3" r="12">
      <c s="4" t="s" r="A12">
        <v>772</v>
      </c>
      <c s="6" t="n" r="B12">
        <v>2029</v>
      </c>
    </row>
    <row spans="1:3" r="13">
      <c s="4" t="s" r="A13">
        <v>773</v>
      </c>
    </row>
    <row spans="1:3" r="14">
      <c s="3" t="s" r="A14">
        <v>765</v>
      </c>
    </row>
    <row spans="1:3" r="15">
      <c s="4" t="s" r="A15">
        <v>774</v>
      </c>
      <c s="6" t="n" r="B15">
        <v>2018</v>
      </c>
    </row>
    <row spans="1:3" r="16">
      <c s="4" t="s" r="A16">
        <v>775</v>
      </c>
    </row>
    <row spans="1:3" r="17">
      <c s="3" t="s" r="A17">
        <v>765</v>
      </c>
    </row>
    <row spans="1:3" r="18">
      <c s="4" t="s" r="A18">
        <v>774</v>
      </c>
      <c s="6" t="n" r="B18">
        <v>2034</v>
      </c>
    </row>
    <row spans="1:3" r="19">
      <c s="4" t="s" r="A19">
        <v>776</v>
      </c>
    </row>
    <row spans="1:3" r="20">
      <c s="3" t="s" r="A20">
        <v>765</v>
      </c>
    </row>
    <row spans="1:3" r="21">
      <c s="4" t="s" r="A21">
        <v>769</v>
      </c>
      <c s="7" t="n" r="B21">
        <v>174125</v>
      </c>
    </row>
    <row spans="1:3" r="22">
      <c s="4" t="s" r="A22">
        <v>777</v>
      </c>
    </row>
    <row spans="1:3" r="23">
      <c s="3" t="s" r="A23">
        <v>765</v>
      </c>
    </row>
    <row spans="1:3" r="24">
      <c s="4" t="s" r="A24">
        <v>771</v>
      </c>
      <c s="7" t="n" r="B24">
        <v>17</v>
      </c>
    </row>
    <row spans="1:3" r="25">
      <c s="4" t="s" r="A25">
        <v>778</v>
      </c>
    </row>
    <row spans="1:3" r="26">
      <c s="3" t="s" r="A26">
        <v>765</v>
      </c>
    </row>
    <row spans="1:3" r="27">
      <c s="4" t="s" r="A27">
        <v>774</v>
      </c>
      <c s="6" t="n" r="B27">
        <v>2015</v>
      </c>
    </row>
    <row spans="1:3" r="28">
      <c s="4" t="s" r="A28">
        <v>779</v>
      </c>
    </row>
    <row spans="1:3" r="29">
      <c s="3" t="s" r="A29">
        <v>765</v>
      </c>
    </row>
    <row spans="1:3" r="30">
      <c s="4" t="s" r="A30">
        <v>774</v>
      </c>
      <c s="6" t="n" r="B30">
        <v>2034</v>
      </c>
    </row>
    <row spans="1:3" r="31">
      <c s="4" t="s" r="A31">
        <v>780</v>
      </c>
    </row>
    <row spans="1:3" r="32">
      <c s="3" t="s" r="A32">
        <v>765</v>
      </c>
    </row>
    <row spans="1:3" r="33">
      <c s="4" t="s" r="A33">
        <v>769</v>
      </c>
      <c s="7" t="n" r="B33">
        <v>2430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781</v>
      </c>
      <c s="2" t="s" r="B1">
        <v>1</v>
      </c>
      <c s="2" t="s" r="D1">
        <v>57</v>
      </c>
    </row>
    <row spans="1:6" r="2">
      <c s="2" t="s" r="B2">
        <v>2</v>
      </c>
      <c s="2" t="s" r="C2">
        <v>58</v>
      </c>
      <c s="2" t="s" r="D2">
        <v>16</v>
      </c>
      <c s="2" t="s" r="E2">
        <v>17</v>
      </c>
      <c s="2" t="s" r="F2">
        <v>59</v>
      </c>
    </row>
    <row spans="1:6" r="3">
      <c s="3" t="s" r="A3">
        <v>214</v>
      </c>
    </row>
    <row spans="1:6" r="4">
      <c s="4" t="s" r="A4">
        <v>782</v>
      </c>
      <c s="7" t="n" r="D4">
        <v>-9969</v>
      </c>
      <c s="7" t="n" r="E4">
        <v>-11054</v>
      </c>
      <c s="7" t="n" r="F4">
        <v>-9999</v>
      </c>
    </row>
    <row spans="1:6" r="5">
      <c s="4" t="s" r="A5">
        <v>783</v>
      </c>
      <c s="6" t="n" r="D5">
        <v>774</v>
      </c>
      <c s="6" t="n" r="E5">
        <v>876</v>
      </c>
      <c s="6" t="n" r="F5">
        <v>636</v>
      </c>
    </row>
    <row spans="1:6" r="6">
      <c s="4" t="s" r="A6">
        <v>784</v>
      </c>
      <c s="7" t="n" r="D6">
        <v>1</v>
      </c>
      <c s="7" t="n" r="E6">
        <v>1</v>
      </c>
      <c s="6" t="n" r="F6">
        <v>2</v>
      </c>
    </row>
    <row spans="1:6" r="7">
      <c s="4" t="s" r="A7">
        <v>785</v>
      </c>
      <c s="4" t="s" r="D7">
        <v>24</v>
      </c>
      <c s="4" t="s" r="E7">
        <v>24</v>
      </c>
      <c s="6" t="n" r="F7">
        <v>1258</v>
      </c>
    </row>
    <row spans="1:6" r="8">
      <c s="4" t="s" r="A8">
        <v>786</v>
      </c>
      <c s="4" t="s" r="D8">
        <v>24</v>
      </c>
      <c s="4" t="s" r="E8">
        <v>24</v>
      </c>
      <c s="6" t="n" r="F8">
        <v>29</v>
      </c>
    </row>
    <row spans="1:6" r="9">
      <c s="4" t="s" r="A9">
        <v>68</v>
      </c>
      <c s="7" t="n" r="D9">
        <v>12</v>
      </c>
      <c s="7" t="n" r="E9">
        <v>17</v>
      </c>
      <c s="6" t="n" r="F9">
        <v>182</v>
      </c>
    </row>
    <row spans="1:6" r="10">
      <c s="4" t="s" r="A10">
        <v>787</v>
      </c>
      <c s="6" t="n" r="D10">
        <v>9183</v>
      </c>
      <c s="6" t="n" r="E10">
        <v>10161</v>
      </c>
      <c s="6" t="n" r="F10">
        <v>7895</v>
      </c>
    </row>
    <row spans="1:6" r="11">
      <c s="4" t="s" r="A11">
        <v>75</v>
      </c>
      <c s="7" t="n" r="B11">
        <v>1</v>
      </c>
      <c s="7" t="n" r="C11">
        <v>1</v>
      </c>
      <c s="7" t="n" r="D11">
        <v>1</v>
      </c>
      <c s="7" t="n" r="E11">
        <v>1</v>
      </c>
      <c s="7" t="n" r="F11">
        <v>3</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88</v>
      </c>
      <c s="2" t="s" r="B1">
        <v>16</v>
      </c>
      <c s="2" t="s" r="C1">
        <v>17</v>
      </c>
    </row>
    <row spans="1:3" r="2">
      <c s="3" t="s" r="A2">
        <v>789</v>
      </c>
    </row>
    <row spans="1:3" r="3">
      <c s="4" t="s" r="A3">
        <v>790</v>
      </c>
      <c s="7" t="n" r="B3">
        <v>279</v>
      </c>
      <c s="7" t="n" r="C3">
        <v>163</v>
      </c>
    </row>
    <row spans="1:3" r="4">
      <c s="4" t="s" r="A4">
        <v>28</v>
      </c>
      <c s="6" t="n" r="B4">
        <v>169</v>
      </c>
      <c s="6" t="n" r="C4">
        <v>77</v>
      </c>
    </row>
    <row spans="1:3" r="5">
      <c s="4" t="s" r="A5">
        <v>791</v>
      </c>
      <c s="6" t="n" r="B5">
        <v>446</v>
      </c>
      <c s="7" t="n" r="C5">
        <v>265</v>
      </c>
    </row>
    <row spans="1:3" r="6">
      <c s="4" t="s" r="A6">
        <v>33</v>
      </c>
      <c s="6" t="n" r="B6">
        <v>139</v>
      </c>
      <c s="4" t="s" r="C6">
        <v>24</v>
      </c>
    </row>
    <row spans="1:3" r="7">
      <c s="4" t="s" r="A7">
        <v>792</v>
      </c>
      <c s="6" t="n" r="B7">
        <v>1031</v>
      </c>
      <c s="7" t="n" r="C7">
        <v>505</v>
      </c>
    </row>
    <row spans="1:3" r="8">
      <c s="3" t="s" r="A8">
        <v>793</v>
      </c>
    </row>
    <row spans="1:3" r="9">
      <c s="4" t="s" r="A9">
        <v>138</v>
      </c>
      <c s="6" t="n" r="B9">
        <v>2310</v>
      </c>
      <c s="6" t="n" r="C9">
        <v>2150</v>
      </c>
    </row>
    <row spans="1:3" r="10">
      <c s="4" t="s" r="A10">
        <v>794</v>
      </c>
      <c s="6" t="n" r="B10">
        <v>2689</v>
      </c>
      <c s="6" t="n" r="C10">
        <v>2427</v>
      </c>
    </row>
    <row spans="1:3" r="11">
      <c s="4" t="s" r="A11">
        <v>34</v>
      </c>
      <c s="6" t="n" r="B11">
        <v>29</v>
      </c>
      <c s="6" t="n" r="C11">
        <v>36</v>
      </c>
    </row>
    <row spans="1:3" r="12">
      <c s="4" t="s" r="A12">
        <v>28</v>
      </c>
      <c s="6" t="n" r="B12">
        <v>859</v>
      </c>
      <c s="6" t="n" r="C12">
        <v>568</v>
      </c>
    </row>
    <row spans="1:3" r="13">
      <c s="4" t="s" r="A13">
        <v>795</v>
      </c>
      <c s="6" t="n" r="B13">
        <v>101485</v>
      </c>
      <c s="6" t="n" r="C13">
        <v>88791</v>
      </c>
    </row>
    <row spans="1:3" r="14">
      <c s="4" t="s" r="A14">
        <v>796</v>
      </c>
      <c s="6" t="n" r="B14">
        <v>8919</v>
      </c>
      <c s="6" t="n" r="C14">
        <v>8919</v>
      </c>
    </row>
    <row spans="1:3" r="15">
      <c s="4" t="s" r="A15">
        <v>797</v>
      </c>
      <c s="6" t="n" r="B15">
        <v>116291</v>
      </c>
      <c s="6" t="n" r="C15">
        <v>102891</v>
      </c>
    </row>
    <row spans="1:3" r="16">
      <c s="4" t="s" r="A16">
        <v>798</v>
      </c>
      <c s="6" t="n" r="B16">
        <v>117323</v>
      </c>
      <c s="6" t="n" r="C16">
        <v>103396</v>
      </c>
    </row>
    <row spans="1:3" r="17">
      <c s="4" t="s" r="A17">
        <v>799</v>
      </c>
      <c s="7" t="n" r="B17">
        <v>-117323</v>
      </c>
      <c s="7" t="n" r="C17">
        <v>-103396</v>
      </c>
    </row>
    <row spans="1:3" r="18">
      <c s="4" t="s" r="A18">
        <v>800</v>
      </c>
      <c s="4" t="s" r="B18">
        <v>24</v>
      </c>
      <c s="4" t="s" r="C18">
        <v>2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01</v>
      </c>
      <c s="2" t="s" r="B1">
        <v>57</v>
      </c>
    </row>
    <row spans="1:4" r="2">
      <c s="2" t="s" r="B2">
        <v>16</v>
      </c>
      <c s="2" t="s" r="C2">
        <v>17</v>
      </c>
      <c s="2" t="s" r="D2">
        <v>59</v>
      </c>
    </row>
    <row spans="1:4" r="3">
      <c s="3" t="s" r="A3">
        <v>218</v>
      </c>
    </row>
    <row spans="1:4" r="4">
      <c s="4" t="s" r="A4">
        <v>802</v>
      </c>
      <c s="4" t="s" r="B4">
        <v>803</v>
      </c>
    </row>
    <row spans="1:4" r="5">
      <c s="4" t="s" r="A5">
        <v>804</v>
      </c>
      <c s="4" t="s" r="B5">
        <v>805</v>
      </c>
    </row>
    <row spans="1:4" r="6">
      <c s="4" t="s" r="A6">
        <v>806</v>
      </c>
      <c s="4" t="s" r="B6">
        <v>807</v>
      </c>
    </row>
    <row spans="1:4" r="7">
      <c s="4" t="s" r="A7">
        <v>808</v>
      </c>
      <c s="4" t="s" r="B7">
        <v>809</v>
      </c>
    </row>
    <row spans="1:4" r="8">
      <c s="4" t="s" r="A8">
        <v>810</v>
      </c>
      <c s="4" t="s" r="B8">
        <v>809</v>
      </c>
    </row>
    <row spans="1:4" r="9">
      <c s="4" t="s" r="A9">
        <v>811</v>
      </c>
      <c s="4" t="s" r="B9">
        <v>494</v>
      </c>
    </row>
    <row spans="1:4" r="10">
      <c s="4" t="s" r="A10">
        <v>812</v>
      </c>
      <c s="7" t="n" r="B10">
        <v>207</v>
      </c>
      <c s="7" t="n" r="C10">
        <v>288</v>
      </c>
      <c s="7" t="n" r="D10">
        <v>29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t="s" r="A1">
        <v>813</v>
      </c>
      <c s="2" t="s" r="B1">
        <v>512</v>
      </c>
      <c s="2" t="s" r="D1">
        <v>1</v>
      </c>
      <c s="2" t="s" r="F1">
        <v>57</v>
      </c>
    </row>
    <row spans="1:8" r="2">
      <c s="2" t="s" r="B2">
        <v>2</v>
      </c>
      <c s="2" t="s" r="C2">
        <v>58</v>
      </c>
      <c s="2" t="s" r="D2">
        <v>2</v>
      </c>
      <c s="2" t="s" r="E2">
        <v>58</v>
      </c>
      <c s="2" t="s" r="F2">
        <v>16</v>
      </c>
      <c s="2" t="s" r="G2">
        <v>17</v>
      </c>
      <c s="2" t="s" r="H2">
        <v>59</v>
      </c>
    </row>
    <row spans="1:8" r="3">
      <c s="3" t="s" r="A3">
        <v>221</v>
      </c>
    </row>
    <row spans="1:8" r="4">
      <c s="4" t="s" r="A4">
        <v>814</v>
      </c>
      <c s="6" t="n" r="D4">
        <v>2023</v>
      </c>
      <c s="6" t="n" r="F4">
        <v>2023</v>
      </c>
    </row>
    <row spans="1:8" r="5">
      <c s="4" t="s" r="A5">
        <v>815</v>
      </c>
      <c s="7" t="n" r="D5">
        <v>270</v>
      </c>
      <c s="7" t="n" r="F5">
        <v>270</v>
      </c>
    </row>
    <row spans="1:8" r="6">
      <c s="4" t="s" r="A6">
        <v>816</v>
      </c>
      <c s="7" t="n" r="B6">
        <v>166</v>
      </c>
      <c s="7" t="n" r="C6">
        <v>111</v>
      </c>
      <c s="7" t="n" r="D6">
        <v>422</v>
      </c>
      <c s="7" t="n" r="E6">
        <v>283</v>
      </c>
      <c s="7" t="n" r="F6">
        <v>440</v>
      </c>
      <c s="7" t="n" r="G6">
        <v>500</v>
      </c>
      <c s="7" t="n" r="H6">
        <v>519</v>
      </c>
    </row>
  </sheetData>
  <mergeCells count="4">
    <mergeCell ref="A1:A2"/>
    <mergeCell ref="B1:C1"/>
    <mergeCell ref="D1:E1"/>
    <mergeCell ref="F1:H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17</v>
      </c>
      <c s="2" t="s" r="B1">
        <v>2</v>
      </c>
      <c s="2" t="s" r="C1">
        <v>16</v>
      </c>
    </row>
    <row spans="1:3" r="2">
      <c s="3" t="s" r="A2">
        <v>818</v>
      </c>
    </row>
    <row spans="1:3" r="3">
      <c s="4" t="s" r="A3">
        <v>819</v>
      </c>
      <c s="7" t="n" r="B3">
        <v>178</v>
      </c>
    </row>
    <row spans="1:3" r="4">
      <c s="6" t="n" r="A4">
        <v>2015</v>
      </c>
      <c s="7" t="n" r="C4">
        <v>689</v>
      </c>
    </row>
    <row spans="1:3" r="5">
      <c s="6" t="n" r="A5">
        <v>2016</v>
      </c>
      <c s="6" t="n" r="B5">
        <v>682</v>
      </c>
      <c s="6" t="n" r="C5">
        <v>674</v>
      </c>
    </row>
    <row spans="1:3" r="6">
      <c s="6" t="n" r="A6">
        <v>2017</v>
      </c>
      <c s="6" t="n" r="B6">
        <v>643</v>
      </c>
      <c s="6" t="n" r="C6">
        <v>616</v>
      </c>
    </row>
    <row spans="1:3" r="7">
      <c s="6" t="n" r="A7">
        <v>2018</v>
      </c>
      <c s="6" t="n" r="B7">
        <v>618</v>
      </c>
      <c s="6" t="n" r="C7">
        <v>560</v>
      </c>
    </row>
    <row spans="1:3" r="8">
      <c s="6" t="n" r="A8">
        <v>2019</v>
      </c>
      <c s="6" t="n" r="B8">
        <v>682</v>
      </c>
      <c s="6" t="n" r="C8">
        <v>624</v>
      </c>
    </row>
    <row spans="1:3" r="9">
      <c s="4" t="s" r="A9">
        <v>820</v>
      </c>
      <c s="7" t="n" r="B9">
        <v>2803</v>
      </c>
      <c s="7" t="n" r="C9">
        <v>316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6"/>
    <col customWidth="1" max="6" min="6" width="14"/>
  </cols>
  <sheetData>
    <row spans="1:6" r="1">
      <c s="1" t="s" r="A1">
        <v>821</v>
      </c>
      <c s="2" t="s" r="B1">
        <v>558</v>
      </c>
    </row>
    <row spans="1:6" r="2">
      <c s="2" t="s" r="B2">
        <v>59</v>
      </c>
      <c s="2" t="s" r="C2">
        <v>822</v>
      </c>
      <c s="2" t="s" r="D2">
        <v>685</v>
      </c>
      <c s="2" t="s" r="E2">
        <v>686</v>
      </c>
      <c s="2" t="s" r="F2">
        <v>683</v>
      </c>
    </row>
    <row spans="1:6" r="3">
      <c s="4" t="s" r="A3">
        <v>713</v>
      </c>
    </row>
    <row spans="1:6" r="4">
      <c s="3" t="s" r="A4">
        <v>823</v>
      </c>
    </row>
    <row spans="1:6" r="5">
      <c s="4" t="s" r="A5">
        <v>672</v>
      </c>
      <c s="6" t="n" r="E5">
        <v>16667</v>
      </c>
    </row>
    <row spans="1:6" r="6">
      <c s="4" t="s" r="A6">
        <v>700</v>
      </c>
      <c s="7" t="n" r="E6">
        <v>240</v>
      </c>
    </row>
    <row spans="1:6" r="7">
      <c s="4" t="s" r="A7">
        <v>824</v>
      </c>
    </row>
    <row spans="1:6" r="8">
      <c s="3" t="s" r="A8">
        <v>823</v>
      </c>
    </row>
    <row spans="1:6" r="9">
      <c s="4" t="s" r="A9">
        <v>825</v>
      </c>
      <c s="7" t="n" r="E9">
        <v>3800000</v>
      </c>
    </row>
    <row spans="1:6" r="10">
      <c s="4" t="s" r="A10">
        <v>826</v>
      </c>
      <c s="4" t="s" r="E10">
        <v>827</v>
      </c>
    </row>
    <row spans="1:6" r="11">
      <c s="4" t="s" r="A11">
        <v>828</v>
      </c>
    </row>
    <row spans="1:6" r="12">
      <c s="3" t="s" r="A12">
        <v>823</v>
      </c>
    </row>
    <row spans="1:6" r="13">
      <c s="4" t="s" r="A13">
        <v>825</v>
      </c>
      <c s="7" t="n" r="B13">
        <v>82700</v>
      </c>
      <c s="7" t="n" r="E13">
        <v>82700</v>
      </c>
    </row>
    <row spans="1:6" r="14">
      <c s="4" t="s" r="A14">
        <v>826</v>
      </c>
      <c s="4" t="s" r="B14">
        <v>829</v>
      </c>
      <c s="4" t="s" r="E14">
        <v>829</v>
      </c>
    </row>
    <row spans="1:6" r="15">
      <c s="4" t="s" r="A15">
        <v>830</v>
      </c>
    </row>
    <row spans="1:6" r="16">
      <c s="3" t="s" r="A16">
        <v>823</v>
      </c>
    </row>
    <row spans="1:6" r="17">
      <c s="4" t="s" r="A17">
        <v>825</v>
      </c>
      <c s="7" t="n" r="B17">
        <v>85300</v>
      </c>
      <c s="7" t="n" r="E17">
        <v>85300</v>
      </c>
    </row>
    <row spans="1:6" r="18">
      <c s="4" t="s" r="A18">
        <v>826</v>
      </c>
      <c s="4" t="s" r="B18">
        <v>831</v>
      </c>
      <c s="4" t="s" r="E18">
        <v>831</v>
      </c>
    </row>
    <row spans="1:6" r="19">
      <c s="4" t="s" r="A19">
        <v>832</v>
      </c>
    </row>
    <row spans="1:6" r="20">
      <c s="3" t="s" r="A20">
        <v>823</v>
      </c>
    </row>
    <row spans="1:6" r="21">
      <c s="4" t="s" r="A21">
        <v>825</v>
      </c>
      <c s="7" t="n" r="D21">
        <v>5100000</v>
      </c>
    </row>
    <row spans="1:6" r="22">
      <c s="4" t="s" r="A22">
        <v>833</v>
      </c>
      <c s="4" t="s" r="C22">
        <v>834</v>
      </c>
    </row>
    <row spans="1:6" r="23">
      <c s="4" t="s" r="A23">
        <v>835</v>
      </c>
    </row>
    <row spans="1:6" r="24">
      <c s="3" t="s" r="A24">
        <v>823</v>
      </c>
    </row>
    <row spans="1:6" r="25">
      <c s="4" t="s" r="A25">
        <v>672</v>
      </c>
      <c s="6" t="n" r="D25">
        <v>8333</v>
      </c>
    </row>
    <row spans="1:6" r="26">
      <c s="4" t="s" r="A26">
        <v>700</v>
      </c>
      <c s="7" t="n" r="D26">
        <v>240</v>
      </c>
    </row>
    <row spans="1:6" r="27">
      <c s="4" t="s" r="A27">
        <v>836</v>
      </c>
    </row>
    <row spans="1:6" r="28">
      <c s="3" t="s" r="A28">
        <v>823</v>
      </c>
    </row>
    <row spans="1:6" r="29">
      <c s="4" t="s" r="A29">
        <v>833</v>
      </c>
      <c s="4" t="s" r="C29">
        <v>834</v>
      </c>
    </row>
    <row spans="1:6" r="30">
      <c s="4" t="s" r="A30">
        <v>837</v>
      </c>
    </row>
    <row spans="1:6" r="31">
      <c s="3" t="s" r="A31">
        <v>823</v>
      </c>
    </row>
    <row spans="1:6" r="32">
      <c s="4" t="s" r="A32">
        <v>672</v>
      </c>
      <c s="6" t="n" r="F32">
        <v>8333</v>
      </c>
    </row>
    <row spans="1:6" r="33">
      <c s="4" t="s" r="A33">
        <v>700</v>
      </c>
      <c s="8" t="n" r="F33">
        <v>114.4</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38</v>
      </c>
      <c s="2" t="s" r="B1">
        <v>2</v>
      </c>
      <c s="2" t="s" r="C1">
        <v>16</v>
      </c>
    </row>
    <row spans="1:3" r="2">
      <c s="3" t="s" r="A2">
        <v>839</v>
      </c>
    </row>
    <row spans="1:3" r="3">
      <c s="4" t="s" r="A3">
        <v>819</v>
      </c>
      <c s="7" t="n" r="B3">
        <v>171</v>
      </c>
    </row>
    <row spans="1:3" r="4">
      <c s="6" t="n" r="A4">
        <v>2015</v>
      </c>
      <c s="7" t="n" r="C4">
        <v>863</v>
      </c>
    </row>
    <row spans="1:3" r="5">
      <c s="6" t="n" r="A5">
        <v>2016</v>
      </c>
      <c s="6" t="n" r="B5">
        <v>544</v>
      </c>
      <c s="6" t="n" r="C5">
        <v>694</v>
      </c>
    </row>
    <row spans="1:3" r="6">
      <c s="6" t="n" r="A6">
        <v>2017</v>
      </c>
      <c s="6" t="n" r="B6">
        <v>88</v>
      </c>
      <c s="6" t="n" r="C6">
        <v>125</v>
      </c>
    </row>
    <row spans="1:3" r="7">
      <c s="4" t="s" r="A7">
        <v>840</v>
      </c>
      <c s="7" t="n" r="B7">
        <v>803</v>
      </c>
      <c s="7" t="n" r="C7">
        <v>168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N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spans="1:14" r="1">
      <c s="1" t="s" r="A1">
        <v>841</v>
      </c>
      <c s="2" t="s" r="B1">
        <v>512</v>
      </c>
      <c s="2" t="s" r="J1">
        <v>1</v>
      </c>
      <c s="2" t="s" r="L1">
        <v>57</v>
      </c>
    </row>
    <row spans="1:14" r="2">
      <c s="2" t="s" r="B2">
        <v>16</v>
      </c>
      <c s="2" t="s" r="C2">
        <v>58</v>
      </c>
      <c s="2" t="s" r="D2">
        <v>513</v>
      </c>
      <c s="2" t="s" r="E2">
        <v>514</v>
      </c>
      <c s="2" t="s" r="F2">
        <v>17</v>
      </c>
      <c s="2" t="s" r="G2">
        <v>515</v>
      </c>
      <c s="2" t="s" r="H2">
        <v>516</v>
      </c>
      <c s="2" t="s" r="I2">
        <v>517</v>
      </c>
      <c s="2" t="s" r="J2">
        <v>2</v>
      </c>
      <c s="2" t="s" r="K2">
        <v>58</v>
      </c>
      <c s="2" t="s" r="L2">
        <v>16</v>
      </c>
      <c s="2" t="s" r="M2">
        <v>17</v>
      </c>
      <c s="2" t="s" r="N2">
        <v>59</v>
      </c>
    </row>
    <row spans="1:14" r="3">
      <c s="3" t="s" r="A3">
        <v>229</v>
      </c>
    </row>
    <row spans="1:14" r="4">
      <c s="4" t="s" r="A4">
        <v>63</v>
      </c>
      <c s="7" t="n" r="B4">
        <v>340</v>
      </c>
      <c s="7" t="n" r="C4">
        <v>806</v>
      </c>
      <c s="7" t="n" r="D4">
        <v>495</v>
      </c>
      <c s="7" t="n" r="E4">
        <v>763</v>
      </c>
      <c s="7" t="n" r="F4">
        <v>898</v>
      </c>
      <c s="7" t="n" r="G4">
        <v>1355</v>
      </c>
      <c s="7" t="n" r="H4">
        <v>1026</v>
      </c>
      <c s="7" t="n" r="I4">
        <v>1966</v>
      </c>
      <c s="7" t="n" r="J4">
        <v>1868</v>
      </c>
      <c s="7" t="n" r="K4">
        <v>2064</v>
      </c>
      <c s="7" t="n" r="L4">
        <v>2404</v>
      </c>
      <c s="7" t="n" r="M4">
        <v>5243</v>
      </c>
      <c s="7" t="n" r="N4">
        <v>5371</v>
      </c>
    </row>
    <row spans="1:14" r="5">
      <c s="4" t="s" r="A5">
        <v>65</v>
      </c>
      <c s="6" t="n" r="B5">
        <v>581</v>
      </c>
      <c s="6" t="n" r="C5">
        <v>575</v>
      </c>
      <c s="6" t="n" r="D5">
        <v>556</v>
      </c>
      <c s="6" t="n" r="E5">
        <v>1309</v>
      </c>
      <c s="6" t="n" r="F5">
        <v>1132</v>
      </c>
      <c s="6" t="n" r="G5">
        <v>2134</v>
      </c>
      <c s="6" t="n" r="H5">
        <v>2280</v>
      </c>
      <c s="6" t="n" r="I5">
        <v>700</v>
      </c>
      <c s="6" t="n" r="J5">
        <v>3436</v>
      </c>
      <c s="6" t="n" r="K5">
        <v>2440</v>
      </c>
      <c s="6" t="n" r="L5">
        <v>3021</v>
      </c>
      <c s="6" t="n" r="M5">
        <v>6245</v>
      </c>
      <c s="6" t="n" r="N5">
        <v>2384</v>
      </c>
    </row>
    <row spans="1:14" r="6">
      <c s="4" t="s" r="A6">
        <v>70</v>
      </c>
      <c s="6" t="n" r="B6">
        <v>-6106</v>
      </c>
      <c s="6" t="n" r="C6">
        <v>-7715</v>
      </c>
      <c s="6" t="n" r="D6">
        <v>-7216</v>
      </c>
      <c s="6" t="n" r="E6">
        <v>-8220</v>
      </c>
      <c s="6" t="n" r="F6">
        <v>-7339</v>
      </c>
      <c s="6" t="n" r="G6">
        <v>-9317</v>
      </c>
      <c s="6" t="n" r="H6">
        <v>-9014</v>
      </c>
      <c s="6" t="n" r="I6">
        <v>-6921</v>
      </c>
      <c s="6" t="n" r="J6">
        <v>-19986</v>
      </c>
      <c s="6" t="n" r="K6">
        <v>-23151</v>
      </c>
      <c s="6" t="n" r="L6">
        <v>-29257</v>
      </c>
      <c s="6" t="n" r="M6">
        <v>-32590</v>
      </c>
      <c s="6" t="n" r="N6">
        <v>-28802</v>
      </c>
    </row>
    <row spans="1:14" r="7">
      <c s="4" t="s" r="A7">
        <v>76</v>
      </c>
      <c s="7" t="n" r="B7">
        <v>-6164</v>
      </c>
      <c s="7" t="n" r="C7">
        <v>-7727</v>
      </c>
      <c s="7" t="n" r="D7">
        <v>-7225</v>
      </c>
      <c s="7" t="n" r="E7">
        <v>-8205</v>
      </c>
      <c s="7" t="n" r="F7">
        <v>-7331</v>
      </c>
      <c s="7" t="n" r="G7">
        <v>-9323</v>
      </c>
      <c s="7" t="n" r="H7">
        <v>-8966</v>
      </c>
      <c s="7" t="n" r="I7">
        <v>-6894</v>
      </c>
      <c s="7" t="n" r="J7">
        <v>-19982</v>
      </c>
      <c s="7" t="n" r="K7">
        <v>-23157</v>
      </c>
      <c s="7" t="n" r="L7">
        <v>-29321</v>
      </c>
      <c s="7" t="n" r="M7">
        <v>-32511</v>
      </c>
      <c s="7" t="n" r="N7">
        <v>-29410</v>
      </c>
    </row>
    <row spans="1:14" r="8">
      <c s="4" t="s" r="A8">
        <v>518</v>
      </c>
      <c s="8" t="n" r="B8">
        <v>-1.04</v>
      </c>
      <c s="8" t="n" r="C8">
        <v>-1.35</v>
      </c>
      <c s="8" t="n" r="D8">
        <v>-2.32</v>
      </c>
      <c s="8" t="n" r="E8">
        <v>-2.64</v>
      </c>
      <c s="8" t="n" r="F8">
        <v>-2.32</v>
      </c>
      <c s="8" t="n" r="G8">
        <v>-3.04</v>
      </c>
      <c s="8" t="n" r="H8">
        <v>-2.88</v>
      </c>
      <c s="8" t="n" r="I8">
        <v>-2.24</v>
      </c>
      <c s="8" t="n" r="J8">
        <v>-3.31</v>
      </c>
      <c s="8" t="n" r="K8">
        <v>-5.76</v>
      </c>
      <c s="8" t="n" r="L8">
        <v>-6.48</v>
      </c>
      <c s="8" t="n" r="M8">
        <v>-10.48</v>
      </c>
      <c s="8" t="n" r="N8">
        <v>-17.44</v>
      </c>
    </row>
  </sheetData>
  <mergeCells count="4">
    <mergeCell ref="A1:A2"/>
    <mergeCell ref="B1:I1"/>
    <mergeCell ref="J1:K1"/>
    <mergeCell ref="L1:N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30"/>
  </cols>
  <sheetData>
    <row spans="1:2" r="1">
      <c s="1" t="s" r="A1">
        <v>842</v>
      </c>
      <c s="2" t="s" r="B1">
        <v>843</v>
      </c>
    </row>
    <row spans="1:2" r="2">
      <c s="4" t="s" r="A2">
        <v>844</v>
      </c>
    </row>
    <row spans="1:2" r="3">
      <c s="3" t="s" r="A3">
        <v>845</v>
      </c>
    </row>
    <row spans="1:2" r="4">
      <c s="4" t="s" r="A4">
        <v>846</v>
      </c>
      <c s="13" t="n" r="B4">
        <v>0.6</v>
      </c>
    </row>
    <row spans="1:2" r="5">
      <c s="4" t="s" r="A5">
        <v>847</v>
      </c>
      <c s="13" t="n" r="B5">
        <v>0.1</v>
      </c>
    </row>
    <row spans="1:2" r="6">
      <c s="4" t="s" r="A6">
        <v>848</v>
      </c>
    </row>
    <row spans="1:2" r="7">
      <c s="3" t="s" r="A7">
        <v>845</v>
      </c>
    </row>
    <row spans="1:2" r="8">
      <c s="4" t="s" r="A8">
        <v>849</v>
      </c>
      <c s="6" t="n" r="B8">
        <v>14</v>
      </c>
    </row>
    <row spans="1:2" r="9">
      <c s="4" t="s" r="A9">
        <v>850</v>
      </c>
    </row>
    <row spans="1:2" r="10">
      <c s="3" t="s" r="A10">
        <v>845</v>
      </c>
    </row>
    <row spans="1:2" r="11">
      <c s="4" t="s" r="A11">
        <v>849</v>
      </c>
      <c s="6" t="n" r="B11">
        <v>2</v>
      </c>
    </row>
    <row spans="1:2" r="12">
      <c s="4" t="s" r="A12">
        <v>851</v>
      </c>
    </row>
    <row spans="1:2" r="13">
      <c s="3" t="s" r="A13">
        <v>845</v>
      </c>
    </row>
    <row spans="1:2" r="14">
      <c s="4" t="s" r="A14">
        <v>847</v>
      </c>
      <c s="13" t="n" r="B14">
        <v>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131</v>
      </c>
      <c s="2" t="s" r="B1">
        <v>1</v>
      </c>
      <c s="2" t="s" r="D1">
        <v>57</v>
      </c>
    </row>
    <row spans="1:6" r="2">
      <c s="2" t="s" r="B2">
        <v>2</v>
      </c>
      <c s="2" t="s" r="C2">
        <v>58</v>
      </c>
      <c s="2" t="s" r="D2">
        <v>16</v>
      </c>
      <c s="2" t="s" r="E2">
        <v>17</v>
      </c>
      <c s="2" t="s" r="F2">
        <v>59</v>
      </c>
    </row>
    <row spans="1:6" r="3">
      <c s="3" t="s" r="A3">
        <v>132</v>
      </c>
    </row>
    <row spans="1:6" r="4">
      <c s="4" t="s" r="A4">
        <v>76</v>
      </c>
      <c s="7" t="n" r="B4">
        <v>-19982</v>
      </c>
      <c s="7" t="n" r="C4">
        <v>-23157</v>
      </c>
      <c s="7" t="n" r="D4">
        <v>-29321</v>
      </c>
      <c s="7" t="n" r="E4">
        <v>-32511</v>
      </c>
      <c s="7" t="n" r="F4">
        <v>-29410</v>
      </c>
    </row>
    <row spans="1:6" r="5">
      <c s="3" t="s" r="A5">
        <v>133</v>
      </c>
    </row>
    <row spans="1:6" r="6">
      <c s="4" t="s" r="A6">
        <v>134</v>
      </c>
      <c s="4" t="s" r="D6">
        <v>24</v>
      </c>
      <c s="4" t="s" r="E6">
        <v>24</v>
      </c>
      <c s="6" t="n" r="F6">
        <v>84</v>
      </c>
    </row>
    <row spans="1:6" r="7">
      <c s="4" t="s" r="A7">
        <v>135</v>
      </c>
      <c s="4" t="s" r="D7">
        <v>24</v>
      </c>
      <c s="7" t="n" r="E7">
        <v>2</v>
      </c>
      <c s="6" t="n" r="F7">
        <v>26</v>
      </c>
    </row>
    <row spans="1:6" r="8">
      <c s="4" t="s" r="A8">
        <v>136</v>
      </c>
      <c s="7" t="n" r="B8">
        <v>-21</v>
      </c>
      <c s="6" t="n" r="C8">
        <v>-108</v>
      </c>
      <c s="7" t="n" r="D8">
        <v>385</v>
      </c>
      <c s="6" t="n" r="E8">
        <v>109</v>
      </c>
      <c s="6" t="n" r="F8">
        <v>30</v>
      </c>
    </row>
    <row spans="1:6" r="9">
      <c s="4" t="s" r="A9">
        <v>137</v>
      </c>
      <c s="4" t="s" r="B9">
        <v>24</v>
      </c>
      <c s="6" t="n" r="C9">
        <v>464</v>
      </c>
    </row>
    <row spans="1:6" r="10">
      <c s="4" t="s" r="A10">
        <v>138</v>
      </c>
      <c s="7" t="n" r="B10">
        <v>505</v>
      </c>
      <c s="6" t="n" r="C10">
        <v>1191</v>
      </c>
      <c s="6" t="n" r="D10">
        <v>1517</v>
      </c>
      <c s="6" t="n" r="E10">
        <v>1912</v>
      </c>
      <c s="7" t="n" r="F10">
        <v>2059</v>
      </c>
    </row>
    <row spans="1:6" r="11">
      <c s="4" t="s" r="A11">
        <v>139</v>
      </c>
      <c s="6" t="n" r="B11">
        <v>131</v>
      </c>
      <c s="6" t="n" r="C11">
        <v>227</v>
      </c>
      <c s="6" t="n" r="D11">
        <v>288</v>
      </c>
      <c s="6" t="n" r="E11">
        <v>572</v>
      </c>
      <c s="4" t="s" r="F11">
        <v>24</v>
      </c>
    </row>
    <row spans="1:6" r="12">
      <c s="4" t="s" r="A12">
        <v>140</v>
      </c>
      <c s="6" t="n" r="B12">
        <v>-156</v>
      </c>
      <c s="6" t="n" r="C12">
        <v>-266</v>
      </c>
    </row>
    <row spans="1:6" r="13">
      <c s="4" t="s" r="A13">
        <v>141</v>
      </c>
      <c s="6" t="n" r="B13">
        <v>1777</v>
      </c>
      <c s="6" t="n" r="C13">
        <v>2800</v>
      </c>
      <c s="6" t="n" r="D13">
        <v>3068</v>
      </c>
      <c s="6" t="n" r="E13">
        <v>3310</v>
      </c>
      <c s="7" t="n" r="F13">
        <v>1909</v>
      </c>
    </row>
    <row spans="1:6" r="14">
      <c s="3" t="s" r="A14">
        <v>142</v>
      </c>
    </row>
    <row spans="1:6" r="15">
      <c s="4" t="s" r="A15">
        <v>21</v>
      </c>
      <c s="6" t="n" r="B15">
        <v>-69</v>
      </c>
      <c s="6" t="n" r="C15">
        <v>-144</v>
      </c>
      <c s="6" t="n" r="D15">
        <v>113</v>
      </c>
      <c s="6" t="n" r="E15">
        <v>337</v>
      </c>
      <c s="6" t="n" r="F15">
        <v>-419</v>
      </c>
    </row>
    <row spans="1:6" r="16">
      <c s="4" t="s" r="A16">
        <v>22</v>
      </c>
      <c s="6" t="n" r="B16">
        <v>-346</v>
      </c>
      <c s="6" t="n" r="C16">
        <v>501</v>
      </c>
      <c s="6" t="n" r="D16">
        <v>589</v>
      </c>
      <c s="6" t="n" r="E16">
        <v>-195</v>
      </c>
      <c s="6" t="n" r="F16">
        <v>527</v>
      </c>
    </row>
    <row spans="1:6" r="17">
      <c s="4" t="s" r="A17">
        <v>23</v>
      </c>
      <c s="6" t="n" r="B17">
        <v>69</v>
      </c>
      <c s="6" t="n" r="C17">
        <v>21</v>
      </c>
      <c s="7" t="n" r="D17">
        <v>-61</v>
      </c>
      <c s="7" t="n" r="E17">
        <v>679</v>
      </c>
      <c s="6" t="n" r="F17">
        <v>-841</v>
      </c>
    </row>
    <row spans="1:6" r="18">
      <c s="4" t="s" r="A18">
        <v>143</v>
      </c>
      <c s="4" t="s" r="D18">
        <v>24</v>
      </c>
      <c s="4" t="s" r="E18">
        <v>24</v>
      </c>
      <c s="6" t="n" r="F18">
        <v>2775</v>
      </c>
    </row>
    <row spans="1:6" r="19">
      <c s="4" t="s" r="A19">
        <v>28</v>
      </c>
      <c s="6" t="n" r="B19">
        <v>-358</v>
      </c>
      <c s="6" t="n" r="C19">
        <v>36</v>
      </c>
      <c s="7" t="n" r="D19">
        <v>-21</v>
      </c>
      <c s="7" t="n" r="E19">
        <v>26</v>
      </c>
      <c s="6" t="n" r="F19">
        <v>59</v>
      </c>
    </row>
    <row spans="1:6" r="20">
      <c s="4" t="s" r="A20">
        <v>144</v>
      </c>
      <c s="6" t="n" r="B20">
        <v>-683</v>
      </c>
      <c s="6" t="n" r="C20">
        <v>94</v>
      </c>
      <c s="6" t="n" r="D20">
        <v>390</v>
      </c>
      <c s="6" t="n" r="E20">
        <v>-1517</v>
      </c>
      <c s="6" t="n" r="F20">
        <v>-1827</v>
      </c>
    </row>
    <row spans="1:6" r="21">
      <c s="4" t="s" r="A21">
        <v>33</v>
      </c>
      <c s="6" t="n" r="D21">
        <v>356</v>
      </c>
      <c s="6" t="n" r="E21">
        <v>-701</v>
      </c>
      <c s="6" t="n" r="F21">
        <v>-223</v>
      </c>
    </row>
    <row spans="1:6" r="22">
      <c s="4" t="s" r="A22">
        <v>34</v>
      </c>
      <c s="6" t="n" r="D22">
        <v>-18</v>
      </c>
      <c s="6" t="n" r="E22">
        <v>-8</v>
      </c>
      <c s="7" t="n" r="F22">
        <v>-61</v>
      </c>
    </row>
    <row spans="1:6" r="23">
      <c s="4" t="s" r="A23">
        <v>145</v>
      </c>
      <c s="6" t="n" r="B23">
        <v>426</v>
      </c>
      <c s="6" t="n" r="C23">
        <v>109</v>
      </c>
    </row>
    <row spans="1:6" r="24">
      <c s="4" t="s" r="A24">
        <v>68</v>
      </c>
      <c s="6" t="n" r="B24">
        <v>181</v>
      </c>
      <c s="6" t="n" r="C24">
        <v>343</v>
      </c>
      <c s="6" t="n" r="D24">
        <v>152</v>
      </c>
      <c s="6" t="n" r="E24">
        <v>130</v>
      </c>
      <c s="4" t="s" r="F24">
        <v>24</v>
      </c>
    </row>
    <row spans="1:6" r="25">
      <c s="4" t="s" r="A25">
        <v>146</v>
      </c>
      <c s="6" t="n" r="B25">
        <v>-18526</v>
      </c>
      <c s="6" t="n" r="C25">
        <v>-17889</v>
      </c>
      <c s="6" t="n" r="D25">
        <v>-22563</v>
      </c>
      <c s="6" t="n" r="E25">
        <v>-27855</v>
      </c>
      <c s="7" t="n" r="F25">
        <v>-25312</v>
      </c>
    </row>
    <row spans="1:6" r="26">
      <c s="3" t="s" r="A26">
        <v>147</v>
      </c>
    </row>
    <row spans="1:6" r="27">
      <c s="4" t="s" r="A27">
        <v>148</v>
      </c>
      <c s="6" t="n" r="B27">
        <v>-333</v>
      </c>
      <c s="6" t="n" r="C27">
        <v>-628</v>
      </c>
      <c s="6" t="n" r="D27">
        <v>-1014</v>
      </c>
      <c s="7" t="n" r="E27">
        <v>-892</v>
      </c>
      <c s="7" t="n" r="F27">
        <v>-1265</v>
      </c>
    </row>
    <row spans="1:6" r="28">
      <c s="4" t="s" r="A28">
        <v>149</v>
      </c>
      <c s="6" t="n" r="B28">
        <v>25</v>
      </c>
      <c s="6" t="n" r="C28">
        <v>118</v>
      </c>
      <c s="7" t="n" r="D28">
        <v>810</v>
      </c>
      <c s="4" t="s" r="E28">
        <v>24</v>
      </c>
      <c s="4" t="s" r="F28">
        <v>24</v>
      </c>
    </row>
    <row spans="1:6" r="29">
      <c s="4" t="s" r="A29">
        <v>150</v>
      </c>
      <c s="4" t="s" r="D29">
        <v>24</v>
      </c>
      <c s="4" t="s" r="E29">
        <v>24</v>
      </c>
      <c s="7" t="n" r="F29">
        <v>1000</v>
      </c>
    </row>
    <row spans="1:6" r="30">
      <c s="4" t="s" r="A30">
        <v>151</v>
      </c>
      <c s="4" t="s" r="D30">
        <v>24</v>
      </c>
      <c s="4" t="s" r="E30">
        <v>24</v>
      </c>
      <c s="6" t="n" r="F30">
        <v>3000</v>
      </c>
    </row>
    <row spans="1:6" r="31">
      <c s="4" t="s" r="A31">
        <v>152</v>
      </c>
      <c s="6" t="n" r="B31">
        <v>-720</v>
      </c>
      <c s="6" t="n" r="C31">
        <v>-30313</v>
      </c>
      <c s="7" t="n" r="D31">
        <v>-33085</v>
      </c>
      <c s="7" t="n" r="E31">
        <v>-15944</v>
      </c>
      <c s="7" t="n" r="F31">
        <v>-39278</v>
      </c>
    </row>
    <row spans="1:6" r="32">
      <c s="4" t="s" r="A32">
        <v>153</v>
      </c>
      <c s="6" t="n" r="B32">
        <v>21500</v>
      </c>
      <c s="6" t="n" r="C32">
        <v>25000</v>
      </c>
      <c s="6" t="n" r="D32">
        <v>29700</v>
      </c>
      <c s="6" t="n" r="E32">
        <v>32879</v>
      </c>
      <c s="4" t="s" r="F32">
        <v>24</v>
      </c>
    </row>
    <row spans="1:6" r="33">
      <c s="4" t="s" r="A33">
        <v>154</v>
      </c>
      <c s="6" t="n" r="B33">
        <v>20472</v>
      </c>
      <c s="6" t="n" r="C33">
        <v>-5823</v>
      </c>
      <c s="6" t="n" r="D33">
        <v>-3589</v>
      </c>
      <c s="6" t="n" r="E33">
        <v>16043</v>
      </c>
      <c s="7" t="n" r="F33">
        <v>-36543</v>
      </c>
    </row>
    <row spans="1:6" r="34">
      <c s="3" t="s" r="A34">
        <v>155</v>
      </c>
    </row>
    <row spans="1:6" r="35">
      <c s="4" t="s" r="A35">
        <v>156</v>
      </c>
      <c s="7" t="n" r="B35">
        <v>-40</v>
      </c>
      <c s="6" t="n" r="C35">
        <v>-123</v>
      </c>
      <c s="7" t="n" r="D35">
        <v>-159</v>
      </c>
      <c s="7" t="n" r="E35">
        <v>-240</v>
      </c>
      <c s="6" t="n" r="F35">
        <v>-6921</v>
      </c>
    </row>
    <row spans="1:6" r="36">
      <c s="4" t="s" r="A36">
        <v>157</v>
      </c>
      <c s="4" t="s" r="D36">
        <v>24</v>
      </c>
      <c s="4" t="s" r="E36">
        <v>24</v>
      </c>
      <c s="6" t="n" r="F36">
        <v>2500</v>
      </c>
    </row>
    <row spans="1:6" r="37">
      <c s="4" t="s" r="A37">
        <v>158</v>
      </c>
      <c s="4" t="s" r="B37">
        <v>24</v>
      </c>
      <c s="6" t="n" r="C37">
        <v>20751</v>
      </c>
      <c s="7" t="n" r="D37">
        <v>20751</v>
      </c>
      <c s="7" t="n" r="E37">
        <v>60</v>
      </c>
      <c s="6" t="n" r="F37">
        <v>538</v>
      </c>
    </row>
    <row spans="1:6" r="38">
      <c s="4" t="s" r="A38">
        <v>159</v>
      </c>
      <c s="4" t="s" r="D38">
        <v>24</v>
      </c>
      <c s="4" t="s" r="E38">
        <v>24</v>
      </c>
      <c s="6" t="n" r="F38">
        <v>65158</v>
      </c>
    </row>
    <row spans="1:6" r="39">
      <c s="4" t="s" r="A39">
        <v>160</v>
      </c>
      <c s="7" t="n" r="B39">
        <v>-40</v>
      </c>
      <c s="6" t="n" r="C39">
        <v>20628</v>
      </c>
      <c s="7" t="n" r="D39">
        <v>20592</v>
      </c>
      <c s="7" t="n" r="E39">
        <v>-180</v>
      </c>
      <c s="6" t="n" r="F39">
        <v>61275</v>
      </c>
    </row>
    <row spans="1:6" r="40">
      <c s="4" t="s" r="A40">
        <v>161</v>
      </c>
      <c s="6" t="n" r="B40">
        <v>100</v>
      </c>
      <c s="6" t="n" r="C40">
        <v>93</v>
      </c>
      <c s="6" t="n" r="D40">
        <v>102</v>
      </c>
      <c s="6" t="n" r="E40">
        <v>-196</v>
      </c>
      <c s="6" t="n" r="F40">
        <v>-262</v>
      </c>
    </row>
    <row spans="1:6" r="41">
      <c s="4" t="s" r="A41">
        <v>162</v>
      </c>
      <c s="6" t="n" r="B41">
        <v>2006</v>
      </c>
      <c s="6" t="n" r="C41">
        <v>-2991</v>
      </c>
      <c s="6" t="n" r="D41">
        <v>-5458</v>
      </c>
      <c s="6" t="n" r="E41">
        <v>-12188</v>
      </c>
      <c s="6" t="n" r="F41">
        <v>-842</v>
      </c>
    </row>
    <row spans="1:6" r="42">
      <c s="4" t="s" r="A42">
        <v>163</v>
      </c>
      <c s="6" t="n" r="B42">
        <v>3423</v>
      </c>
      <c s="6" t="n" r="C42">
        <v>8881</v>
      </c>
      <c s="6" t="n" r="D42">
        <v>8881</v>
      </c>
      <c s="6" t="n" r="E42">
        <v>21069</v>
      </c>
      <c s="6" t="n" r="F42">
        <v>21911</v>
      </c>
    </row>
    <row spans="1:6" r="43">
      <c s="4" t="s" r="A43">
        <v>164</v>
      </c>
      <c s="7" t="n" r="B43">
        <v>5429</v>
      </c>
      <c s="7" t="n" r="C43">
        <v>5890</v>
      </c>
      <c s="6" t="n" r="D43">
        <v>3423</v>
      </c>
      <c s="6" t="n" r="E43">
        <v>8881</v>
      </c>
      <c s="6" t="n" r="F43">
        <v>21069</v>
      </c>
    </row>
    <row spans="1:6" r="44">
      <c s="3" t="s" r="A44">
        <v>165</v>
      </c>
    </row>
    <row spans="1:6" r="45">
      <c s="4" t="s" r="A45">
        <v>166</v>
      </c>
      <c s="6" t="n" r="D45">
        <v>46</v>
      </c>
      <c s="6" t="n" r="E45">
        <v>1</v>
      </c>
      <c s="6" t="n" r="F45">
        <v>376</v>
      </c>
    </row>
    <row spans="1:6" r="46">
      <c s="4" t="s" r="A46">
        <v>167</v>
      </c>
      <c s="7" t="n" r="D46">
        <v>1</v>
      </c>
      <c s="6" t="n" r="E46">
        <v>1</v>
      </c>
      <c s="6" t="n" r="F46">
        <v>3</v>
      </c>
    </row>
    <row spans="1:6" r="47">
      <c s="3" t="s" r="A47">
        <v>168</v>
      </c>
    </row>
    <row spans="1:6" r="48">
      <c s="4" t="s" r="A48">
        <v>169</v>
      </c>
      <c s="4" t="s" r="D48">
        <v>24</v>
      </c>
      <c s="7" t="n" r="E48">
        <v>263</v>
      </c>
      <c s="6" t="n" r="F48">
        <v>489</v>
      </c>
    </row>
    <row spans="1:6" r="49">
      <c s="4" t="s" r="A49">
        <v>170</v>
      </c>
      <c s="4" t="s" r="D49">
        <v>24</v>
      </c>
      <c s="4" t="s" r="E49">
        <v>24</v>
      </c>
      <c s="6" t="n" r="F49">
        <v>330</v>
      </c>
    </row>
    <row spans="1:6" r="50">
      <c s="4" t="s" r="A50">
        <v>171</v>
      </c>
      <c s="4" t="s" r="D50">
        <v>24</v>
      </c>
      <c s="4" t="s" r="E50">
        <v>24</v>
      </c>
      <c s="6" t="n" r="F50">
        <v>90</v>
      </c>
    </row>
    <row spans="1:6" r="51">
      <c s="3" t="s" r="A51">
        <v>172</v>
      </c>
    </row>
    <row spans="1:6" r="52">
      <c s="4" t="s" r="A52">
        <v>173</v>
      </c>
      <c s="4" t="s" r="D52">
        <v>24</v>
      </c>
      <c s="4" t="s" r="E52">
        <v>24</v>
      </c>
      <c s="6" t="n" r="F52">
        <v>14282</v>
      </c>
    </row>
    <row spans="1:6" r="53">
      <c s="4" t="s" r="A53">
        <v>174</v>
      </c>
      <c s="4" t="s" r="D53">
        <v>24</v>
      </c>
      <c s="4" t="s" r="E53">
        <v>24</v>
      </c>
      <c s="6" t="n" r="F53">
        <v>197502</v>
      </c>
    </row>
    <row spans="1:6" r="54">
      <c s="4" t="s" r="A54">
        <v>175</v>
      </c>
      <c s="4" t="s" r="D54">
        <v>24</v>
      </c>
      <c s="4" t="s" r="E54">
        <v>24</v>
      </c>
      <c s="6" t="n" r="F54">
        <v>17158</v>
      </c>
    </row>
    <row spans="1:6" r="55">
      <c s="4" t="s" r="A55">
        <v>176</v>
      </c>
      <c s="4" t="s" r="D55">
        <v>24</v>
      </c>
      <c s="4" t="s" r="E55">
        <v>24</v>
      </c>
      <c s="7" t="n" r="F55">
        <v>228942</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s="1" t="s" r="A1">
        <v>180</v>
      </c>
      <c s="2" t="s" r="B1">
        <v>1</v>
      </c>
      <c s="2" t="s" r="C1">
        <v>57</v>
      </c>
    </row>
    <row spans="1:3" r="2">
      <c s="2" t="s" r="B2">
        <v>2</v>
      </c>
      <c s="2" t="s" r="C2">
        <v>16</v>
      </c>
    </row>
    <row spans="1:3" r="3">
      <c s="3" t="s" r="A3">
        <v>181</v>
      </c>
    </row>
    <row spans="1:3" r="4">
      <c s="4" t="s" r="A4">
        <v>180</v>
      </c>
      <c s="4" t="s" r="B4">
        <v>182</v>
      </c>
      <c s="4" t="s" r="C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densed Consolidated Balance3</vt:lpstr>
      <vt:lpstr>Condensed Consolidated Statemen</vt:lpstr>
      <vt:lpstr>Condensed Consolidated Stateme5</vt:lpstr>
      <vt:lpstr>Consolidated Statements of Stoc</vt:lpstr>
      <vt:lpstr>Condensed Consolidated Stateme7</vt:lpstr>
      <vt:lpstr>The Company</vt:lpstr>
      <vt:lpstr>Summary of Significant Accounti</vt:lpstr>
      <vt:lpstr>Marketable Securities</vt:lpstr>
      <vt:lpstr>Inventories</vt:lpstr>
      <vt:lpstr>Property and Equipment</vt:lpstr>
      <vt:lpstr>Accounts Payable and Accrued Ex</vt:lpstr>
      <vt:lpstr>Long-Term Debt</vt:lpstr>
      <vt:lpstr>Stock-Based Compensation</vt:lpstr>
      <vt:lpstr>Convertible Notes and Warrant M</vt:lpstr>
      <vt:lpstr>Stockholders' Equity</vt:lpstr>
      <vt:lpstr>Income Taxes</vt:lpstr>
      <vt:lpstr>401(k) Benefit Plan</vt:lpstr>
      <vt:lpstr>Commitments and Contingencies</vt:lpstr>
      <vt:lpstr>Research Collaboration Agreemen</vt:lpstr>
      <vt:lpstr>Selected Quarterly Financial In</vt:lpstr>
      <vt:lpstr>Subsequent Events</vt:lpstr>
      <vt:lpstr>Summary of Significant Accoun24</vt:lpstr>
      <vt:lpstr>Summary of Significant Accoun25</vt:lpstr>
      <vt:lpstr>Marketable Securities (Tables)</vt:lpstr>
      <vt:lpstr>Inventories (Tables)</vt:lpstr>
      <vt:lpstr>Property and Equipment (Tables)</vt:lpstr>
      <vt:lpstr>Accounts Payable and Accrued 29</vt:lpstr>
      <vt:lpstr>Long-Term Debt (Tables)</vt:lpstr>
      <vt:lpstr>Stock-Based Compensation (Table</vt:lpstr>
      <vt:lpstr>Income Taxes (Tables)</vt:lpstr>
      <vt:lpstr>Commitments and Contingencies (</vt:lpstr>
      <vt:lpstr>Research Collaboration Agreem34</vt:lpstr>
      <vt:lpstr>Selected Quarterly Financial 35</vt:lpstr>
      <vt:lpstr>The Company (Details)</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Marketable Securities (Schedule</vt:lpstr>
      <vt:lpstr>Inventories (Details)</vt:lpstr>
      <vt:lpstr>Property and Equipment (Details</vt:lpstr>
      <vt:lpstr>Accounts Payable and Accrued 48</vt:lpstr>
      <vt:lpstr>Long-Term Debt (Summary of Long</vt:lpstr>
      <vt:lpstr>Long-Term Debt (Summary of Aggr</vt:lpstr>
      <vt:lpstr>Stock-Based Compensation (Narra</vt:lpstr>
      <vt:lpstr>Stock-Based Compensation (Fair </vt:lpstr>
      <vt:lpstr>Stock-Based Compensation (Stock</vt:lpstr>
      <vt:lpstr>Stock-Based Compensation (Summa</vt:lpstr>
      <vt:lpstr>Stock-Based Compensation (Sum55</vt:lpstr>
      <vt:lpstr>Stock-Based Compensation (Sum56</vt:lpstr>
      <vt:lpstr>Convertible Notes and Warrant57</vt:lpstr>
      <vt:lpstr>Stockholders' Equity (Details)</vt:lpstr>
      <vt:lpstr>Income Taxes (Income Tax Expens</vt:lpstr>
      <vt:lpstr>Income Taxes (Narrative) (Detai</vt:lpstr>
      <vt:lpstr>Income Taxes (Income Tax Expe61</vt:lpstr>
      <vt:lpstr>Income Taxes (Summary of Tax Ef</vt:lpstr>
      <vt:lpstr>401(k) Benefit Plan (Details)</vt:lpstr>
      <vt:lpstr>Commitments and Contingencies64</vt:lpstr>
      <vt:lpstr>Commitments and Contingencies65</vt:lpstr>
      <vt:lpstr>Research Collaboration Agreem66</vt:lpstr>
      <vt:lpstr>Research Collaboration Agreem67</vt:lpstr>
      <vt:lpstr>Selected Quarterly Financial 6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9T08:54:29Z</dcterms:created>
  <dcterms:modified xmlns:dcterms="http://purl.org/dc/terms/" xmlns:xsi="http://www.w3.org/2001/XMLSchema-instance" xsi:type="dcterms:W3CDTF">2015-09-29T08:54:29Z</dcterms:modified>
  <dc:title xmlns:dc="http://purl.org/dc/elements/1.1/">Untitled</dc:title>
  <dc:description xmlns:dc="http://purl.org/dc/elements/1.1/"/>
  <dc:subject xmlns:dc="http://purl.org/dc/elements/1.1/"/>
  <cp:keywords/>
  <cp:category/>
</cp:coreProperties>
</file>